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tangible Asset"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Warrants and Warrant Derivativ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tock Incentive Plans and Stock"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Quarterly Summarized Financial " sheetId="21" state="visible" r:id="rId21"/>
    <sheet xmlns:r="http://schemas.openxmlformats.org/officeDocument/2006/relationships" name="Co-Promotion Agreement" sheetId="22" state="visible" r:id="rId22"/>
    <sheet xmlns:r="http://schemas.openxmlformats.org/officeDocument/2006/relationships" name="Development, Commercialization "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tangible Asset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Accrued Expenses and Other Cu30"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 Incentive Plans and Sto33" sheetId="33" state="visible" r:id="rId33"/>
    <sheet xmlns:r="http://schemas.openxmlformats.org/officeDocument/2006/relationships" name="Quarterly Summarized Financia34" sheetId="34" state="visible" r:id="rId34"/>
    <sheet xmlns:r="http://schemas.openxmlformats.org/officeDocument/2006/relationships" name="Nature of Business and Basis 35" sheetId="35" state="visible" r:id="rId35"/>
    <sheet xmlns:r="http://schemas.openxmlformats.org/officeDocument/2006/relationships" name="Significant Accounting Polici36" sheetId="36" state="visible" r:id="rId36"/>
    <sheet xmlns:r="http://schemas.openxmlformats.org/officeDocument/2006/relationships" name="Summarize Activity of the Net P" sheetId="37" state="visible" r:id="rId37"/>
    <sheet xmlns:r="http://schemas.openxmlformats.org/officeDocument/2006/relationships" name="Summarizes the Impact of Accoun" sheetId="38" state="visible" r:id="rId38"/>
    <sheet xmlns:r="http://schemas.openxmlformats.org/officeDocument/2006/relationships" name="Estimated Useful Lives (Detail)" sheetId="39" state="visible" r:id="rId39"/>
    <sheet xmlns:r="http://schemas.openxmlformats.org/officeDocument/2006/relationships" name="Net Loss and the Number of Shar" sheetId="40" state="visible" r:id="rId40"/>
    <sheet xmlns:r="http://schemas.openxmlformats.org/officeDocument/2006/relationships" name="Anti-Dilutive Securities Not In" sheetId="41" state="visible" r:id="rId41"/>
    <sheet xmlns:r="http://schemas.openxmlformats.org/officeDocument/2006/relationships" name="Assets and Liability Measured a" sheetId="42" state="visible" r:id="rId42"/>
    <sheet xmlns:r="http://schemas.openxmlformats.org/officeDocument/2006/relationships" name="Carrying Amounts and Estimated " sheetId="43" state="visible" r:id="rId43"/>
    <sheet xmlns:r="http://schemas.openxmlformats.org/officeDocument/2006/relationships" name="Intangible Asset - Additional I" sheetId="44" state="visible" r:id="rId44"/>
    <sheet xmlns:r="http://schemas.openxmlformats.org/officeDocument/2006/relationships" name="Intangible Asset (Detail)" sheetId="45" state="visible" r:id="rId45"/>
    <sheet xmlns:r="http://schemas.openxmlformats.org/officeDocument/2006/relationships" name="Intangible Asset Estimated Amor" sheetId="46" state="visible" r:id="rId46"/>
    <sheet xmlns:r="http://schemas.openxmlformats.org/officeDocument/2006/relationships" name="Inventory (Detail)" sheetId="47" state="visible" r:id="rId47"/>
    <sheet xmlns:r="http://schemas.openxmlformats.org/officeDocument/2006/relationships" name="Property Plant and Equipment (D" sheetId="48" state="visible" r:id="rId48"/>
    <sheet xmlns:r="http://schemas.openxmlformats.org/officeDocument/2006/relationships" name="Property Plant and Equipment - " sheetId="49" state="visible" r:id="rId49"/>
    <sheet xmlns:r="http://schemas.openxmlformats.org/officeDocument/2006/relationships" name="Accrued Expenses and Other Cu50" sheetId="50" state="visible" r:id="rId50"/>
    <sheet xmlns:r="http://schemas.openxmlformats.org/officeDocument/2006/relationships" name="Warrants and Warrant Derivati51" sheetId="51" state="visible" r:id="rId51"/>
    <sheet xmlns:r="http://schemas.openxmlformats.org/officeDocument/2006/relationships" name="Debt - Long-Term Debt from Roya" sheetId="52" state="visible" r:id="rId52"/>
    <sheet xmlns:r="http://schemas.openxmlformats.org/officeDocument/2006/relationships" name="Debt - January 2012, May 2014, " sheetId="53" state="visible" r:id="rId53"/>
    <sheet xmlns:r="http://schemas.openxmlformats.org/officeDocument/2006/relationships" name="Debt - January 2017 Exchangeabl" sheetId="54" state="visible" r:id="rId54"/>
    <sheet xmlns:r="http://schemas.openxmlformats.org/officeDocument/2006/relationships" name="Future Minimum Lease Payments N" sheetId="55" state="visible" r:id="rId55"/>
    <sheet xmlns:r="http://schemas.openxmlformats.org/officeDocument/2006/relationships" name="Commitments and Contingencies -" sheetId="56" state="visible" r:id="rId56"/>
    <sheet xmlns:r="http://schemas.openxmlformats.org/officeDocument/2006/relationships" name="Equity - Preferred Stock - Addi" sheetId="57" state="visible" r:id="rId57"/>
    <sheet xmlns:r="http://schemas.openxmlformats.org/officeDocument/2006/relationships" name="Equity - Common Stock - Additio" sheetId="58" state="visible" r:id="rId58"/>
    <sheet xmlns:r="http://schemas.openxmlformats.org/officeDocument/2006/relationships" name="Equity - Incentive Equity Award" sheetId="59" state="visible" r:id="rId59"/>
    <sheet xmlns:r="http://schemas.openxmlformats.org/officeDocument/2006/relationships" name="Equity - Warrants - Additional " sheetId="60" state="visible" r:id="rId60"/>
    <sheet xmlns:r="http://schemas.openxmlformats.org/officeDocument/2006/relationships" name="Income Taxes - Additional Infor" sheetId="61" state="visible" r:id="rId61"/>
    <sheet xmlns:r="http://schemas.openxmlformats.org/officeDocument/2006/relationships" name="Reconciliation of Total Amounts" sheetId="62" state="visible" r:id="rId62"/>
    <sheet xmlns:r="http://schemas.openxmlformats.org/officeDocument/2006/relationships" name="Jurisdictions the Company Remai" sheetId="63" state="visible" r:id="rId63"/>
    <sheet xmlns:r="http://schemas.openxmlformats.org/officeDocument/2006/relationships" name="Components of Loss from Operati" sheetId="64" state="visible" r:id="rId64"/>
    <sheet xmlns:r="http://schemas.openxmlformats.org/officeDocument/2006/relationships" name="Benefit from Income Taxes (Deta" sheetId="65" state="visible" r:id="rId65"/>
    <sheet xmlns:r="http://schemas.openxmlformats.org/officeDocument/2006/relationships" name="Difference between Benefit from" sheetId="66" state="visible" r:id="rId66"/>
    <sheet xmlns:r="http://schemas.openxmlformats.org/officeDocument/2006/relationships" name="Income Taxes Effect of Each Typ" sheetId="67" state="visible" r:id="rId67"/>
    <sheet xmlns:r="http://schemas.openxmlformats.org/officeDocument/2006/relationships" name="Valuation Allowance (Detail)" sheetId="68" state="visible" r:id="rId68"/>
    <sheet xmlns:r="http://schemas.openxmlformats.org/officeDocument/2006/relationships" name="Stock Incentive Plans and Sto69" sheetId="69" state="visible" r:id="rId69"/>
    <sheet xmlns:r="http://schemas.openxmlformats.org/officeDocument/2006/relationships" name="Stock Option Activity (Detail)" sheetId="70" state="visible" r:id="rId70"/>
    <sheet xmlns:r="http://schemas.openxmlformats.org/officeDocument/2006/relationships" name="Assumptions Used to Estimate Fa" sheetId="71" state="visible" r:id="rId71"/>
    <sheet xmlns:r="http://schemas.openxmlformats.org/officeDocument/2006/relationships" name="Restricted Stock Unit Activity " sheetId="72" state="visible" r:id="rId72"/>
    <sheet xmlns:r="http://schemas.openxmlformats.org/officeDocument/2006/relationships" name="Stock-Based Compensation Expens" sheetId="73" state="visible" r:id="rId73"/>
    <sheet xmlns:r="http://schemas.openxmlformats.org/officeDocument/2006/relationships" name="Defined Contribution Plans - Ad" sheetId="74" state="visible" r:id="rId74"/>
    <sheet xmlns:r="http://schemas.openxmlformats.org/officeDocument/2006/relationships" name="Related Party Transaction - Add" sheetId="75" state="visible" r:id="rId75"/>
    <sheet xmlns:r="http://schemas.openxmlformats.org/officeDocument/2006/relationships" name="Quarterly Summarized Financia76" sheetId="76" state="visible" r:id="rId76"/>
    <sheet xmlns:r="http://schemas.openxmlformats.org/officeDocument/2006/relationships" name="Co-Promotion Agreement - Additi" sheetId="77" state="visible" r:id="rId77"/>
    <sheet xmlns:r="http://schemas.openxmlformats.org/officeDocument/2006/relationships" name="Development, Commercializatio78"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985">
  <si>
    <t>Document and Entity Information - USD ($) $ in Billions</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AMRN</t>
  </si>
  <si>
    <t>Entity Registrant Name</t>
  </si>
  <si>
    <t>AMARIN CORP PLC\UK</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American Depositary Shares</t>
  </si>
  <si>
    <t>Entity Common Stock, Shares Outstanding</t>
  </si>
  <si>
    <t>Ordinary Shares</t>
  </si>
  <si>
    <t>Consolidated Balance Sheets - USD ($) $ in Thousands</t>
  </si>
  <si>
    <t>Dec. 31, 2016</t>
  </si>
  <si>
    <t>Current Assets:</t>
  </si>
  <si>
    <t>Cash and cash equivalents</t>
  </si>
  <si>
    <t>Restricted cash</t>
  </si>
  <si>
    <t>Accounts receivable, net</t>
  </si>
  <si>
    <t>Inventory</t>
  </si>
  <si>
    <t>Prepaid and other current assets</t>
  </si>
  <si>
    <t>Total current assets</t>
  </si>
  <si>
    <t>Property, plant and equipment, net</t>
  </si>
  <si>
    <t>Deferred tax assets</t>
  </si>
  <si>
    <t>Other long-term assets</t>
  </si>
  <si>
    <t>Intangible asset, net</t>
  </si>
  <si>
    <t>TOTAL ASSETS</t>
  </si>
  <si>
    <t>Current Liabilities:</t>
  </si>
  <si>
    <t>Accounts payable</t>
  </si>
  <si>
    <t>Accrued expenses and other current liabilities</t>
  </si>
  <si>
    <t>Current portion of exchangeable senior notes, net of discount</t>
  </si>
  <si>
    <t>Current portion of long-term debt from royalty-bearing instrument</t>
  </si>
  <si>
    <t>Deferred revenue, current</t>
  </si>
  <si>
    <t>Total current liabilities</t>
  </si>
  <si>
    <t>Long-Term Liabilities:</t>
  </si>
  <si>
    <t>Exchangeable senior notes, net of discount</t>
  </si>
  <si>
    <t>Long-term debt from royalty-bearing instrument</t>
  </si>
  <si>
    <t>Deferred revenue, long-term</t>
  </si>
  <si>
    <t>Other long-term liabilities</t>
  </si>
  <si>
    <t>Total liabilities</t>
  </si>
  <si>
    <t>Commitments and contingencies (Note 9)</t>
  </si>
  <si>
    <t xml:space="preserve"> </t>
  </si>
  <si>
    <t>Stockholders’ Deficit:</t>
  </si>
  <si>
    <t>Series A Convertible Preferred Stock, £0.05 par, unlimited authorized; 328,184,640 shares issued and outstanding as of December 31, 2017 and December 31, 2016 (equivalent to 32,818,464 ordinary shares upon future consolidation and redesignation at a 10:1 ratio)</t>
  </si>
  <si>
    <t>Common stock, £0.50 par, unlimited authorized; 272,719,044 issued, 271,022,011 outstanding as of December 31, 2017; 270,183,201 issued, 269,363,696 outstanding as of December 31, 2016</t>
  </si>
  <si>
    <t>Additional paid-in capital</t>
  </si>
  <si>
    <t>Treasury stock; 1,697,033 shares as of December 31, 2017; 819,505 shares as of December 31, 2016</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 unlimited</t>
  </si>
  <si>
    <t>Unlimited</t>
  </si>
  <si>
    <t>Preferred stock, issued</t>
  </si>
  <si>
    <t>Preferred stock, shares outstanding</t>
  </si>
  <si>
    <t>Preferred stock, equivalent ordinary shares upon future consolidation outstanding</t>
  </si>
  <si>
    <t>Common stock, par value</t>
  </si>
  <si>
    <t>Common stock, shares authorized, unlimited</t>
  </si>
  <si>
    <t>Common stock, issued</t>
  </si>
  <si>
    <t>Common stock, outstanding</t>
  </si>
  <si>
    <t>Treasury stock, shares</t>
  </si>
  <si>
    <t>Consolidated Statements of Operations - USD ($) shares in Thousands, $ in Thousands</t>
  </si>
  <si>
    <t>Dec. 31, 2015</t>
  </si>
  <si>
    <t>Income Statement [Abstract]</t>
  </si>
  <si>
    <t>Product revenue, net</t>
  </si>
  <si>
    <t>Licensing revenue</t>
  </si>
  <si>
    <t>Total revenue, net</t>
  </si>
  <si>
    <t>Less: Cost of goods sold</t>
  </si>
  <si>
    <t>Gross margin</t>
  </si>
  <si>
    <t>Operating expenses:</t>
  </si>
  <si>
    <t>Selling, general and administrative</t>
  </si>
  <si>
    <t>Research and development</t>
  </si>
  <si>
    <t>Total operating expenses</t>
  </si>
  <si>
    <t>Operating loss</t>
  </si>
  <si>
    <t>Gain (loss) on change in fair value of derivative liabilities</t>
  </si>
  <si>
    <t>Gain on extinguishment of debt</t>
  </si>
  <si>
    <t>Interest expense</t>
  </si>
  <si>
    <t>Interest income</t>
  </si>
  <si>
    <t>Other income (expense), net</t>
  </si>
  <si>
    <t>Loss from operations before taxes</t>
  </si>
  <si>
    <t>(Provision for) benefit from income taxes</t>
  </si>
  <si>
    <t>Net loss</t>
  </si>
  <si>
    <t>Preferred stock purchase option</t>
  </si>
  <si>
    <t>Preferred stock beneficial conversion features</t>
  </si>
  <si>
    <t>Net loss applicable to common shareholders</t>
  </si>
  <si>
    <t>Loss per share:</t>
  </si>
  <si>
    <t>Basic</t>
  </si>
  <si>
    <t>Diluted</t>
  </si>
  <si>
    <t>Weighted average shares outstanding:</t>
  </si>
  <si>
    <t>Consolidated Statements Of Stockholders' Deficit - USD ($) $ in Thousands</t>
  </si>
  <si>
    <t>Total</t>
  </si>
  <si>
    <t>Series A Preferred Stock</t>
  </si>
  <si>
    <t>Preferred Shares</t>
  </si>
  <si>
    <t>Preferred SharesSeries A Preferred Stock</t>
  </si>
  <si>
    <t>Common Shares</t>
  </si>
  <si>
    <t>Treasury Stock</t>
  </si>
  <si>
    <t>Additional Paid-in Capital</t>
  </si>
  <si>
    <t>Additional Paid-in CapitalSeries A Preferred Stock</t>
  </si>
  <si>
    <t>Accumulated Deficit</t>
  </si>
  <si>
    <t>Balance at Dec. 31, 2014</t>
  </si>
  <si>
    <t>Balance (in shares) at Dec. 31, 2014</t>
  </si>
  <si>
    <t>Issuance of stock</t>
  </si>
  <si>
    <t>Issuance of stock (shares)</t>
  </si>
  <si>
    <t>Conversion of Series A Convertible Preferred Stock, net</t>
  </si>
  <si>
    <t>Conversion of Series A Convertible Preferred Stock, net (in shares)</t>
  </si>
  <si>
    <t>Exercise of warrants</t>
  </si>
  <si>
    <t>Exercise of warrants (in shares)</t>
  </si>
  <si>
    <t>Exercise of stock options</t>
  </si>
  <si>
    <t>Exercise of stock options (in shares)</t>
  </si>
  <si>
    <t>Vesting of restricted stock units</t>
  </si>
  <si>
    <t>Vesting of restricted stock units (in shares)</t>
  </si>
  <si>
    <t>Reacquisition of conversion option in convertible notes</t>
  </si>
  <si>
    <t>Tax benefits realized from stock-based compensation</t>
  </si>
  <si>
    <t>Stock-based compensation</t>
  </si>
  <si>
    <t>Balance (Scenario, Previously Reported) at Dec. 31, 2015</t>
  </si>
  <si>
    <t>Balance (Cumulative-effect adjustment)</t>
  </si>
  <si>
    <t>Balance at Dec. 31, 2015</t>
  </si>
  <si>
    <t>Balance (in shares) (Scenario, Previously Reported) at Dec. 31, 2015</t>
  </si>
  <si>
    <t>Balance (in shares) at Dec. 31, 2015</t>
  </si>
  <si>
    <t>Exchange of exchangeable senior notes, net of transaction cost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loss to net cash used in operating activities:</t>
  </si>
  <si>
    <t>Depreciation and amortization</t>
  </si>
  <si>
    <t>Loss on sale of fixed assets</t>
  </si>
  <si>
    <t>Allowance for doubtful accounts</t>
  </si>
  <si>
    <t>Amortization of debt discount and debt issuance costs</t>
  </si>
  <si>
    <t>Amortization of intangible asset</t>
  </si>
  <si>
    <t>Deferred income taxes</t>
  </si>
  <si>
    <t>Changes in assets and liabilities:</t>
  </si>
  <si>
    <t>Accrued interest payable</t>
  </si>
  <si>
    <t>Deferred revenue</t>
  </si>
  <si>
    <t>Accounts payable and other current liabilities</t>
  </si>
  <si>
    <t>Net cash used in operating activities</t>
  </si>
  <si>
    <t>CASH FLOWS FROM INVESTING ACTIVITIES:</t>
  </si>
  <si>
    <t>Purchases of equipment</t>
  </si>
  <si>
    <t>Net cash used in investing activities</t>
  </si>
  <si>
    <t>CASH FLOWS FROM FINANCING ACTIVITIES:</t>
  </si>
  <si>
    <t>Proceeds from issuance of exchangeable debt</t>
  </si>
  <si>
    <t>Proceeds from issuance of preferred stock, net of transaction costs</t>
  </si>
  <si>
    <t>Proceeds from issuance of common stock, net of transaction costs</t>
  </si>
  <si>
    <t>Proceeds from issuance of convertible debt, net of transaction costs</t>
  </si>
  <si>
    <t>Proceeds from exercise of warrants, net of transaction costs</t>
  </si>
  <si>
    <t>Proceeds from exercise of stock options, net of transaction costs</t>
  </si>
  <si>
    <t>Payment of debt issuance costs</t>
  </si>
  <si>
    <t>Repurchase of exchangeable senior notes, including transaction costs</t>
  </si>
  <si>
    <t>Payment on long-term debt from royalty-bearing instrument</t>
  </si>
  <si>
    <t>Transaction costs related to exchange of exchangeable senior notes</t>
  </si>
  <si>
    <t>Taxes paid related to stock-based awards</t>
  </si>
  <si>
    <t>Payment under capital leases</t>
  </si>
  <si>
    <t>Net cash provided by financing activities</t>
  </si>
  <si>
    <t>NET DECREASE IN CASH AND CASH EQUIVALENTS</t>
  </si>
  <si>
    <t>CASH AND CASH EQUIVALENTS, BEGINNING OF PERIOD</t>
  </si>
  <si>
    <t>CASH AND CASH EQUIVALENTS, END OF PERIOD</t>
  </si>
  <si>
    <t>Cash paid during the year for:</t>
  </si>
  <si>
    <t>Interest</t>
  </si>
  <si>
    <t>Income taxes</t>
  </si>
  <si>
    <t>Supplemental disclosure of non-cash transactions:</t>
  </si>
  <si>
    <t>Exchange of exchangeable senior notes into common stock</t>
  </si>
  <si>
    <t>Transfer of preferred stock purchase option derivative liability to equity</t>
  </si>
  <si>
    <t>Accretion of preferred stock beneficial conversion features</t>
  </si>
  <si>
    <t>Conversion of Series A Convertible Preferred Stock into common stock</t>
  </si>
  <si>
    <t>Warrant</t>
  </si>
  <si>
    <t>Nature of Business and Basis of Presentation</t>
  </si>
  <si>
    <t>Accounting Policies [Abstract]</t>
  </si>
  <si>
    <t xml:space="preserve">(1) Nature of Business and Basis of Presentation Nature of Business Amarin Corporation plc (“Amarin” or the “Company”) is a biopharmaceutical company with expertise in lipid science focused on the commercialization and development of therapeutics to improve cardiovascular health. The Company’s lead product, Vascepa ® ≥ ≥ ≤ The Company is also developing Vascepa for FDA approval of potential additional indications for use. In particular, the Company is conducting a cardiovascular outcomes study of Vascepa, titled REDUCE-IT (Reduction of Cardiovascular Events with EPA—Intervention Trial). The REDUCE-IT study, which commenced in 2011 and completed patient enrollment and randomization of 8,175 individual patients in 2016, is designed to evaluate the efficacy of Vascepa in reducing major cardiovascular events in a high-risk patient population on statin therapy. The Company anticipates that results of the REDUCE-IT study will be available and made public before the end of the third quarter of 2018.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The Company markets Vascepa through its direct sales force of approximately 165 sales professionals, including sales representatives and their managers, and through a co-promotion agreement with Kowa Pharmaceuticals America, Inc. Under this co-promotion agreement, which commenced in May 2014 and is scheduled to end at the end of 2018, Kowa Pharmaceuticals America, Inc. co-promotes Vascepa in conjunction with its promotion of its primary product, a branded statin for patients with high cholesterol. The Company operates in one business segment. Basis of Presentation The consolidated financial statements included herein have been prepared by the Company in accordance with accounting principles generally accepted in the United States of America (the “U.S.” or the “United States”) and pursuant to the rules and regulations of the Securities and Exchange Commission, or the SEC. The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years ended December 31, 2017, 2016 and 2015 are not necessarily indicative of the results for any future period. Certain numbers presented throughout this document may not add precisely to the totals provided due to rounding. Absolute and percentage changes are calculated using the underlying amounts in thousands. Certain prior year balances related to deferred tax assets and liabilities and the provision for income taxes have been reclassified to conform to the current year presentation. These reclassifications do not have a material impact on the Company’s consolidated financial statements. 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t December 31, 2017, the Company had current assets of $153.3 million, including cash and cash equivalents of $73.6 million. The Company’s consolidated balance sheets also include long-term debt from a royalty-bearing instrument and exchangeable senior notes. In January 2017, the Company issued $30.0 million in aggregate principal amount of January 2017 3.5% exchangeable senior notes due 2047, or the 2017 Notes. The terms of the 2017 Notes are such that they may be redeemed by the Company for cash on or after January 19, 2021 and may be put back to the Company by the holders on January 19, 2022 for cash equal to 100% of the principal amount plus any accrued and unpaid interest. The 2017 Notes are exchangeable into American Depositary Shares (“ADSs”) at the option of holders at any time after issuance and prior to maturity and are exchangeable into ADSs at the option of the Company upon satisfaction of certain equity conditions. Accordingly, the exchangeable senior notes do not represent a short-term claim on the liquid assets of the Company as of December 31, 2017. The terms of the Company’s January 2012 3.5% exchangeable senior notes due 2032, or the 2012 Notes, which were repaid in full during the first quarter of 2017, allowed for repurchase in cash by the Company at the option of the holders on January 19, 2017, as well as redemption by the Company for cash of all or part of the 2012 Notes on or after January 19, 2017, both at a price equal to 100% of the principal amount of the 2012 Notes to be repurchased or redeemed, plus accrued and unpaid interest to, but excluding, the repurchase or redemption date. Accordingly, $15.1 million in principal amount of 2012 Notes represented a short-term claim on the liquid assets of the Company as of December 31, 2016. Refer to Note 8—Debt for further discussion. In February 2018, the Company received approximately $65.0 million of net proceeds from a registered offering of its ADSs (refer to Note 18—Subsequent Events for further discussion). The Company believes its cash and cash equivalents will be sufficient to fund its projected operations through the results of the REDUCE-IT study, which we anticipate will be available before the end of the third quarter of 2018 and, assuming positive results of the REDUCE-IT study, through subsequent public presentation of such results at a medical congress before the end of 2018. Depending on the level of cash generated from operations, additional capital may be required to expand promotion of Vascepa as contemplated following anticipated successful results of the REDUCE-IT study. If additional capital is required and the Company is unable to obtain additional capital, the Company may be forced to delay, limit or eliminate all or a portion of the expanded promotional activities planned following successful results of the REDUCE-IT study. The Company anticipates that annual net cash outflows in future periods will be variable. </t>
  </si>
  <si>
    <t>Significant Accounting Policies</t>
  </si>
  <si>
    <t>(2) Significant Accounting Policies Principles of Consolidation The consolidated financial statements include the accounts of the Company and its wholly-owned subsidiaries. All intercompany accounts and transactions have been eliminated in consolidation. 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 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Revenue Recognition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has contracts with its primary Distributors and delivery generall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In order to conclude that the price is fixed or determinable, the Company must be able to (i) calculate its gross product revenues from the sales to Distributors and (ii) reasonably estimate its net product revenues. The Company calculates gross product revenues generally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The Company generally provides invoice discounts on Vascepa sales to its Distributors for prompt payment and pays fees for distribution services, such as fees for certain data that Distributors provide to the Company. The payment terms for sales to Distributors generally include a 2% discount for prompt payment while the fees for distribution services are based on contractual rates agreed with the respective Distributors. Based on judgment and experience,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Product Returns: The Company’s Distributors have the right to return unopened unprescribed Vascepa during the 18-month period beginning six months prior to the labeled expiration date and ending twelve months after the labeled expiration date. The expiration date for Vascepa is three years after it has been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and deducts these estimated amounts from its gross product revenues at the time the revenues are recognized. The Company adjusts its accruals for co-pay mitigation rebates based on actual redemption activity and estimates regarding the portion of issued co-pay mitigation rebates that it estimates will be redeemed. The following table summarizes activity in each of the net product revenue allowance and reserve categories described above for the years ended December 31, 2017 and 2016:
In thousands
Trade Allowances
Rebates, Chargebacks and Discounts
Product Returns
Other Incentives
Total
Balance as of January 1, 2016
$
4,296
$
9,881
$
535
$
1,084
$
15,796
Provision related to current period sales
22,952
69,370
583
11,696
104,601
Provision related to prior period sales
(87
)
(450
)
—
—
(537
)
Credits/payments made for current period sales
(19,213
)
(48,719
)
—
(9,815
)
(77,747
)
Credits/payments made for prior period sales
(4,205
)
(9,167
)
(259
)
(1,284
)
(14,915
)
Balance as of December 31, 2016
3,743
20,915
859
1,681
27,198
Provision related to current period sales
35,067
126,903
1,480
15,081
178,531
Provision related to prior period sales
(323
)
(682
)
—
(70
)
(1,075
)
Credits/payments made for current period sales
(23,087
)
(96,181
)
(344
)
(12,773
)
(132,385
)
Credits/payments made for prior period sales
(3,365
)
(18,891
)
(108
)
(1,812
)
(24,176
)
Balance as of December 31, 2017
$
12,035
$
32,064
$
1,887
$
2,107
$
48,093
Such net product revenue allowances and reserves are included within accrued expenses and other current liabilities within the consolidated balance sheets, with the exception of trade allowances and chargebacks, which are included within accounts receivable, net as discussed below.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party evidence if VSOE is not available, or estimated selling price if neither VSOE nor third-party evidence is available. Revenue is then recognized as each of the separable elements to which the revenue has been allocated is delivered. 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e Note 17—Development, Commercialization and Supply Agreements for further information regarding licensing revenue and milestones. Distribution Costs The Company records distribution costs related to shipping product to its customers, primarily through the use of common carriers or external distribution services, in cost of goods sold. 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The following table summarizes the impact of accounts receivable reserves on the gross trade accounts receivable balances as of December 31, 2017 and 2016:
In thousands
December 31, 2017
December 31, 2016
Gross trade accounts receivable
$
57,802
$
24,127
Trade allowances
(12,035
)
(3,743
)
Chargebacks
(449
)
(387
)
Allowance for doubtful accounts
—
(12
)
Accounts receivable, net
$
45,318
$
19,985
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consolidated balance sheet and any resulting gain or loss is credited or expensed to operations. Repairs and maintenance costs are expensed as incurred. 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 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9—Commitments and Contingencies for further information regarding other obligations related to the acquisition of Laxdale Limited. Beneficial Conversion Features The Company issued Series A preference shares in a private placement transaction executed in two tranches that each contain a conversion feature whereby such shares are convertible into ordinary shares at a fixed rate. The conversion price on the date of issuance was less than the market price of the Company’s ordinary shares. It was determined that these discounts represent contingent beneficial conversion features, which were valued based on the difference between the conversion price and the market price of the ordinary shares on the date of issuance, which is the commitment date. These features are analogous to preference dividends and were each recorded as a non-cash return to preferred shareholders through accumulated deficit upon the earliest possible date of conversion, which occurred in the second quarter of 2015 upon effectiveness of the related resale Registration Statement on Form S-3 and in the third quarter of 2015 upon shareholder approval received at the Company’s Annual General Meeting of Shareholders. See Note 10—Equity for further discussion. Costs for Patent Litigation and Legal Proceedings Costs for patent litigation or other legal proceedings are expensed as incurred and included in selling, general and administrative expenses. 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Selling, General and Administrative Costs The Company charges selling, general and administrative costs to operations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Vascepa in the United States as well as co-promotion fees payable to Kowa Pharmaceuticals America, Inc.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Deferred tax assets and liabilities are classified as non-current in the consolidated balance sheet.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future earnings projections, and changes in tax laws and tax rates, among other factors, may cause the Company to adjust its valuation allowance on deferred tax assets, which would impact the Company’s income tax expense in the period in which it is determined that these factors have changed. In April 2016, the Company adopted Accounting Standards Update (“ASU”) No. 2016-09, Compensation—Stock Compensation (Topic 718): Improvements to Employee Share-Based Payment Accounting, The Company’s and its subsidiaries’ income tax returns are periodically examined by various tax authorities. The Company is currently undergoing federal and state audits, including audit by the United States Internal Revenue Service (IRS) for the years 2013 to 2014. Although the outcome of tax audits is always uncertain and could result in significant cash tax payments, the Company does not believe the outcome of these audits will have a material adverse effect on its consolidated financial position or results of operations.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net loss per share purposes, the impact of such gains is reversed and the treasury stock method is used to determine diluted net loss per share.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years ended December 31, 2017, 2016 and 2015 are as follows:
In thousands
2017
2016
2015
Net loss
$
(67,865
)
$
(86,350
)
$
(115,204
)
Preferred stock purchase option (see Note 10—Equity)
—
—
(868
)
Preferred stock beneficial conversion features (see Note 10—Equity)
—
—
(32,987
)
Net loss applicable to common shareholders—basic and diluted
(67,865
)
(86,350
)
(149,059
)
Weighted average shares outstanding—basic and diluted
270,652
211,874
180,654
Net loss per share—basic and diluted
$
(0.25
)
$
(0.41
)
$
(0.83
) For the years ended December 31, 2017, 2016 and 2015, the following potentially dilutive securities were not included in the computation of net loss per share because the effect would be anti-dilutive:
In thousands
2017
2016
2015
Stock options
24,108
21,188
17,818
Restricted stock and restricted stock units
12,006
10,143
10,887
Exchangeable senior notes (if converted)
7,716
1,714
59,407
Preferred stock (if converted)
32,818
32,818
32,818
Debt Instruments Debt instruments are initially recorded at fair value, with coupon interest and amortization of debt issuance discounts recognized in the consolidated statement of operations as interest expense each period in which such instruments are outstanding. The Company records debt issuance costs related to a recognized debt liability in the consolidated balance sheets as a direct deduction from the carrying amount of that debt liability and amortized to interest expense using the effective interest method over the expected term of the related debt. Unamortized debt issuance costs related to the extinguishment of debt are expensed at the time the debt is extinguished and recorded in other income (expense), net, in the consolidated statements of operations. If the Company issues shares to discharge the liability, the debt obligation is derecognized and common stock and additional paid-in capital are recognized on the issuance of those shares. The 2012 Notes could be settled in any combination of ADSs or cash, at the Company’s discretion, upon conversion and were therefore accounted for in accordance with ASC 470-20. Under ASC 470-20, the fair value of the liability component of the 2012 Notes was determined and deducted from the initial proceeds to determine the proceeds allocated to the conversion option, which was recorded in equity. The difference between the initial fair value of the liability component and the amount repayable was fully amortized over the expected term of the instrument. The conversion feature in the 2012 Notes qualified for the exception from derivative accounting in accordance with ASC 815-40. The terms of the 2012 Notes also allowed for repurchase in cash by the Company at the option of the holders as well as redemption by the Company for cash at specified times. Consequently, in January 2017, holders of the 2012 Notes exercised their option to put approximately $15.0 million in aggregate principal amount of 2012 Notes to the Company for cash and, in March 2017, the Company redeemed the entirety of the remaining $0.1 million in aggregate principal amount of 2012 Notes, such that no 2012 Notes remained outstanding as of December 31, 2017. The carrying value of the conversion option will remain in equity hereafter as a result of the repayment in full of the related debt instrument. The 2017 Notes can only be settled in ADSs upon conversion. The terms of the 2017 Notes also allow for repurchase in cash by the Company at the option of the holders as well as redemption by the Company for cash at specified times. The conversion feature in the 2017 Notes qualifies for the exception from derivative accounting in accordance with ASC 815-40 and is therefore accounted for as part of the debt host. The conversion feature in the 2017 Notes will continue to be evaluated on a quarterly basis to determine if it still receives an exception from derivative accounting in accordance with ASC 815-40. The 2017 Notes were recognized at par of $30.0 million. The Company also recognized a $1.2 million discount related to placement agent fees and offering expenses. This discount is being amortized through interest expense over the expected term of the 2017 Notes, through the first optional put date in January 2022. See Note 8—Debt for further discussion. 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The Company estimates the level of forfeitures expected to occur based on its historical data and records compensation cost only for those awards that are ultimately expected to vest. See Note 12—Stock Incentive Plans and Stock-Based Compensation for further discussion. 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33%, 28%, and 27%, respectively, of gross product sales for the year ended December 31, 2017 and represented 21%, 41%, and 27%, respectively, of the gross accounts receivable balance as of December 31, 2017. Customers A, B, and C accounted for 37%, 30%, and 28%, respectively, of gross product sales for the year ended December 31, 2016 and represented 33%, 16%, and 47%, respectively, of the gross accounts receivable balance as of December 31, 2016. The Company has not experienced any significant write-offs of its accounts receivable. Concentration of Suppliers The Company has contractual freedom to source the API for Vascepa and has entered into supply agreements with multiple suppliers. The Company’s supply of product for commercial sale and clinical trials is dependent upon relationships with third-party manufacturers and key suppliers. The Company cannot provide assurance that its efforts to procure uninterrupted supply of Vascepa to meet market demand will continue to be successful or that it will be able to renew current supply agreements on favorable terms or at all. Significant alteration to or termination of the Company’s current supply chain or its failure to enter into new and similar agreements in a timely fashion, if needed, could have a material adverse effect on its business, condition (financial and other), prospects or results of operations. The Company currently has manufacturing agreements with three FDA-approved commercial API manufacturers and encapsulators for Vascepa manufacturing. Each of these companies has qualified its manufacturing processes and is capable of manufacturing Vascepa. There can be no guarantee that these or other suppliers with which the Company may contract in the future to encapsulate API will remain qualified to manufacture the product to its specifications or that these and any future suppliers will have the manufacturing capacity to meet anticipated demand for Vascepa. Foreign Currency All subsidiaries use the U.S. dollar as the functional currency. Monetary assets and liabilities denominated in a foreign currency are remeasured into U.S. dollars at period-end exchange rates. Gains and losses from the remeasurement are included in other income (expense), net, in the consolidated statements of operations. For transac</t>
  </si>
  <si>
    <t>Intangible Asset</t>
  </si>
  <si>
    <t>Goodwill And Intangible Assets Disclosure [Abstract]</t>
  </si>
  <si>
    <t>(3) Intangible Asset Intangible asset consists of the historical acquisition cost of certain technology rights for Vascepa and has an estimated weighted-average remaining useful life of 12.6 years. The carrying value as of December 31, 2017 and 2016 is as follows:
In thousands
December 31, 2017
December 31, 2016
Technology rights
$
11,624
$
11,624
Accumulated amortization
(3,498
)
(2,852
)
Intangible asset, net
$
8,126
$
8,772
Amortization expense for each of the years ended December 31, 2017 and 2016 was $0.6 million and is included in research and development expense. Estimated future amortization expense, based upon the Company’s intangible asset, as of December 31, 2017 is as follows:
In thousands
Year Ending December 31,
Amount
2018
$
646
2019
646
2020
646
2021
646
2022
646
Thereafter
4,896
Total
$
8,126</t>
  </si>
  <si>
    <t>Inventory Disclosure [Abstract]</t>
  </si>
  <si>
    <t>(4) Inventory The Company capitalizes its purchases of saleable inventory of Vascepa from suppliers that have been qualified by the FDA. Inventories as of December 31, 2017 and 2016 consist of the following:
In thousands
December 31, 2017
December 31, 2016
Raw materials
$
7,044
$
4,430
Work in process
10,844
10,716
Finished goods
12,372
5,361
Inventory
$
30,260
$
20,507</t>
  </si>
  <si>
    <t>Property, Plant and Equipment</t>
  </si>
  <si>
    <t>Property Plant And Equipment [Abstract]</t>
  </si>
  <si>
    <t>(5) Property, Plant and Equipment Property, plant and equipment as of December 31, 2017 and 2016 consist of the following:
In thousands
December 31, 2017
December 31, 2016
Leasehold improvements
$
156
$
157
Computer equipment
63
63
Furniture and fixtures
66
42
Software
559
559
844
821
Accumulated depreciation and amortization
(816
)
(755
)
Construction in progress
—
12
Property, plant and equipment, net
$
28
$
78
Depreciation expense for each of the years ended December 31, 2017, 2016, and 2015 was $0.1 million, $0.1 million and $0.2 million, respectively.</t>
  </si>
  <si>
    <t>Accrued Expenses and Other Current Liabilities</t>
  </si>
  <si>
    <t>Payables And Accruals [Abstract]</t>
  </si>
  <si>
    <t>(6) Accrued Expenses and Other Current Liabilities Accrued expenses and other current liabilities consist of the following as of December 31, 2017 and 2016:
In thousands
December 31, 2017
December 31, 2016
Payroll and payroll-related expenses
$
8,298
$
6,611
Research and development expenses
1,772
293
Sales and marketing accruals
9,230
2,821
Accrued revenue allowances
34,445
22,195
All other
5,157
5,800
Accrued expenses and other current liabilities
$
58,902
$
37,720</t>
  </si>
  <si>
    <t>Warrants and Warrant Derivative Liability</t>
  </si>
  <si>
    <t xml:space="preserve">(7) Warrants and Warrant Derivative Liability On October 16, 2009, the Company completed a $70.0 million private placement with both existing and new investors resulting in $62.3 million in net proceeds and an additional $3.6 million from bridge notes converted in conjunction with the private placement. In consideration for the $62.3 million in net cash proceeds Amarin issued 66.4 million units, each unit consisting of (i) one ADS (representing one ordinary share) at a purchase price of $1.00 and (ii) a warrant with a five-year term to purchase 0.5 (one half) of an ADS at an exercise price of $1.50 per ADS. In consideration for the conversion of $3.6 million of convertible bridge notes, Amarin issued 4.0 million units, each unit consisting of (i) one ADS (representing one ordinary share) at a purchase price of $0.90 and (ii) a warrant with a five-year term to purchase 0.5 (one half) of an ADS at an exercise price of $1.50 per ADS. The total number of warrants issued in conjunction with the financing was 35.2 million. In conjunction with the October 2009 financing, the Company issued an additional 0.9 million warrants to three former officers. 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were not considered to be indexed to the Company’s common stock. Accordingly, the warrants did not qualify for the exception to classify the warrants within equity and were classified as a derivative liability. The fair value of this warrant derivative liability was remeasured at each reporting period, with changes in fair value recognized in the consolidated statement of operations. Upon exercise, the fair value of the warrants exercised was remeasured and reclassified from warrant derivative liability to additional paid-in-capital. Although the warrants contained a pricing variability feature, the number of warrants issuable remained fixed. Therefore, the maximum number of common shares issuable as a result of the October 2009 private placement was 36.1 million. In October 2014, the Company and the holders of the remaining October 2009 warrants mutually agreed to extend the expiration date of such warrants from October 16, 2014 to February 27, 2015. Of the 8,087,388 warrants outstanding as of December 31, 2014, 1,844,585 warrants were exercised, resulting in net proceeds to the Company of $2.7 million, and the remaining 6,242,803 warrants expired. The related derivative liability was extinguished and we recognized a $0.1 million gain on change in fair value of derivative liability for the year ended December 31, 2015. No warrants were outstanding as of December 31, 2017 and 2016. </t>
  </si>
  <si>
    <t>Debt</t>
  </si>
  <si>
    <t>Debt Disclosure [Abstract]</t>
  </si>
  <si>
    <t>(8) Debt Long-Term Debt from Royalty-Bearing Instrument—December 2012 Financing On December 6, 2012, the Company entered into a Purchase and Sale Agreement with BioPharma Secured Debt Fund II Holdings Cayman LP, or BioPharma. Under this agreement, the Company granted to BioPharma a security interest in future receivables associated with the Vascepa patent rights, in exchange for $100.0 million received at the closing of the agreement which occurred in December 2012. Under these terms, the Company continues to own all Vascepa intellectual property rights, however, such rights, as described below, could be used as collateral for repayment of the remaining unpaid balance under this agreement if the Company defaults on making required payments. In the agreement, the Company agreed to repay BioPharma up to $150.0 million with such repayment based on a portion of net revenues and receivables generated from Vascepa. On December 20, 2017, BioPharma assigned all rights under this agreement to CPPIB Credit Europe S.à r.l., or CPPIB. As of December 31, 2017, the remaining amount to be repaid to CPPIB is $109.1 million. During the year ended December 31, 2017, the Company made repayments under the agreement of $16.5 million and an additional $5.3 million is scheduled to be paid in February 2018 for the fourth quarter of 2017. These payments were calculated based on the threshold limitation, as described below, as opposed to the scheduled quarterly repayments. Additional quarterly repayments, subject to the threshold limitation, are scheduled to be paid. All such payments reduce the remainder of the $150.0 million in aggregate payments to CPPIB. These quarterly payments are subject to a quarterly threshold amount whereby, if a calculated threshold, based on quarterly Vascepa net revenues, is not achieved, the quarterly payment payable in that quarter can at the Company’s election be reduced, with the reduction carried forward without interest for payment in a future period. The payment of any carried forward amount is subject to similarly calculated threshold repayment amounts based on Vascepa net revenue levels. Except upon a change of control in Amarin, the agreement does not expire until $150.0 million in aggregate has been repaid. Except in the event of the Company’s default, there is no compounding of interest and no scheduled cliff payment due under this agreement. Rather, payment will be made, subject to the threshold limitation, until $150.0 million in aggregate has been repaid, including payments made previously. The Company can prepay an amount equal to $150.0 million less any previously repaid amount. For each quarterly period since the inception of the debt, net revenues were below the contractual threshold amount such that cash payments were calculated for each period reflecting the optional reduction amount as opposed to the contractual threshold payment due for each quarterly period. In accordance with the agreement, quarterly differences between the calculated optional reduction amounts and the repayment schedule amounts were rescheduled for payment beginning in the second quarter of 2017. Any such deferred repayments will remain subject to continued application of the quarterly ceiling in amounts due established by the calculated threshold limitation based on quarterly Vascepa net revenues. No additional interest expense or liability is incurred as a result of such deferred repayments. These estimates are reevaluated each reporting period by the Company and adjusted if necessary, prospectively. 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consolidated statement of operations and any changes in the assumptions used in measuring the fair value of the derivative liability could result in a material increase or decrease in its carrying value. Based on current assumptions underlying the valuation, the Company recognized no gain or loss on change in fair value of derivative liability during the year ended December 31, 2017, as compared to a $5.5 million gain on change in fair value of derivative liability during the year ended December 31, 2016. As of December 31, 2017 and 2016, the carrying value of the royalty-bearing instrument, net of the unamortized debt discount and issuance costs, was $92.4 million and $93.6 million, respectively. During the year ended December 31, 2017, the Company recorded cash and non-cash interest expense of $6.4 million and $2.1 million, respectively, in connection with the royalty-bearing instrument. During the year ended December 31, 2016, the Company recorded $6.7 million and $2.1 million of cash and non-cash interest expense, respectively, in connection with the royalty-bearing instrument. The Company will periodically evaluate the remaining term of the agreement and the effective interest rate is recalculated each period based on the Company’s most current estimate of repayment. To secure the obligations under the agreement, the Company granted BioPharma, which it subsequently assigned to CPPIB,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CPPIB may attempt to collect the maximum amount payable by the Company under this agreement (after deducting any payments the Company has already made). Under the agreement, the Company is restricted from paying dividends on its common shares, unless it has cash and cash equivalents in excess of a specified amount after such payment. January 2012, May 2014, and November 2015 Exchangeable Senior Notes In 2012, 2014 and 2015, the Company and its subsidiaries entered into a series of transactions pertaining to exchangeable notes. As of December 31, 2017, all debt issued in these transactions was exchanged or redeemed such that none remained outstanding. In January 2012, the Company, through its wholly-owned subsidiary Corsicanto DAC (in liquidation) (formerly Corsicanto Limited) (“Corsicanto”), issued $150.0 million in principal amount of 3.5% exchangeable senior notes due 2032 (the “2012 Notes”), resulting in net proceeds of $144.3 million. In May 2014, the Company entered into separate, privately negotiated exchange agreements with certain holders of the 2012 Notes pursuant to which Corsicanto exchanged $118.7 million in aggregate principal amount of the existing 2012 Notes for $118.7 million in aggregate principal amount of new 3.5% May 2014 exchangeable senior notes due 2032 (the “2014 Notes”), following which $31.3 million in aggregate principal amount of the 2012 Notes remained outstanding with terms unchanged. In November 2015, the Company entered into a privately negotiated subscription agreement with one of its existing investors, pursuant to which the investor agreed to purchase approximately $31.3 million in aggregate principal amount of new 3.5% November 2015 exchangeable senior notes due 2032 (the “2015 Notes”) for approximately $27.5 million. Approximately $15.9 million of such proceeds were used to finance the repayment of $16.2 million in aggregate principal amount of the 2012 Notes, following which $15.1 million in aggregate principal amount of the 2012 Notes remained outstanding with terms unchanged through December 31, 2016. The 2012 Notes, 2014 Notes, and 2015 Notes are referred to collectively as the “Notes.” In August 2016, Corsicanto gave notice to the holders of the 2014 Notes and 2015 Notes that certain equity conditions contained within the notes had been satisfied and exercised its option to mandatorily exchange $118.7 million of aggregate principal amount of 2014 Notes and $31.3 million of aggregate principal amount of 2015 Notes for equity with settlement in September 2016, such that all of the outstanding 2014 Notes and 2015 Notes were retired at that time. Consistent with the terms of the 2014 Notes and 2015 Notes, the final as-adjusted exchange rate was 402.0746 ADSs per $1,000 of principal amount, resulting in 47,739,925 ADSs and 12,571,263 ADSs being issued in exchange for the 2014 Notes and 2015 Notes, respectively. In total, the Company mandatorily exchanged $150.0 million in aggregate principal amount ($127.3 million in carrying value, net of unamortized debt discount and issuance costs) of outstanding 2014 Notes and 2015 Notes, resulting in the issuance of 60,311,188 ADSs and recognition of $40.1 million in common stock and $87.4 million in additional paid-in capital during the year ended December 31, 2016. Included within this $87.4 million is $0.8 million of accrued but unpaid interest as of the exchange date deemed satisfied and discharged in full upon delivery of the ADSs consistent with the terms of the notes and ASC 470-20, less $0.7 million of transaction costs. The terms of the 2012 Notes allowed for repurchase in cash by the Company at the option of the holders on each of January 19, 2017, January 19, 2022, and January 19, 2027, as well as redemption by the Company for cash of all or part of the 2012 Notes on or after January 19, 2017, both at a price equal to 100% of the principal amount of the 2012 Notes to be repurchased or redeemed, plus accrued and unpaid interest to, but excluding, the repurchase or redemption date. Consequently, in January 2017, holders of the 2012 Notes exercised their option to put approximately $15.0 million in aggregate principal amount of 2012 Notes to the Company for cash and, in March 2017, the Company redeemed the entirety of the remaining $0.1 million in aggregate principal amount of 2012 Notes, such that no 2012 Notes remained outstanding as of December 31, 2017. The 2012 Notes were exchangeable under certain circumstances into cash, ADSs, or a combination of cash and ADSs, at the Company’s election. At the time of issuance, the Company calculated the fair value of the liability component of the 2012 Notes to be $126.2 million and the excess of the principal amount of the debt over the liability component of $23.8 million was allocated to the conversion option, resulting in a discount on the debt and corresponding increase in equity as a result of the cash settlement feature. The Company also recorded a debt discount to reflect the value of the underwriter’s discounts and offering costs. The debt discount from underwriter’s discounts and offering costs was allocated to the equity and liability components of the 2012 Notes in proportion to the proceeds allocated to each component. The $23.8 million equity component allocated to the conversion option was reduced by the portion of offering costs allocated to the equity component, $10.1 million upon extinguishment of the 2012 Notes as part of the 2014 Notes exchange and $1.3 million upon extinguishment of the 2012 Notes as part of the 2015 Notes issuance, such that $11.5 million remained in equity as of both December 31, 2017 and 2016. The conversion option was not remeasured each reporting period as it continued to meet the criteria for equity classification, and will remain in equity hereafter as a result of the repayment in full of the related debt instrument during the first quarter of 2017. The portion of the debt discount from underwriter’s discounts and offering costs allocated to the liability component as well as the discount created from allocating proceeds to the conversion option were amortized as interest expense over the estimated life of the 2012 Notes of twenty-four months. Such discounts were fully amortized prior to 2016. The carrying value of the 2012 Notes was nil and $15.1 million as of December 31, 2017 and 2016, respectively, included within current portion of exchangeable senior notes, net of discount, due to the holders’ January 19, 2017 optional put date. The 2014 Notes were recorded at fair value of $90.8 million representing a $27.9 million discount to par. In addition, the Company recognized a discount of $2.5 million in underwriter’s fees and offering costs. The 2015 Notes were recorded at fair value of $27.5 million representing a $3.8 million discount to par. In addition, the Company recognized a discount of $0.1 million in offering costs. These discounts were amortized as interest expense over the expected terms of the 2014 Notes and 2015 Notes, which was expected to be through the first optional put date in January 2019 for each. The carrying value of the 2014 Notes and 2015 Notes was nil as of both December 31, 2017 and 2016. The 2014 Notes and 2015 Notes contained a provision that if a fundamental change (as defined in the 2014 Notes and 2015 Notes) had occurred prior to the notes being exchanged, holders may have required the Company to repurchase all or part of their notes for cash at a fundamental change repurchase price equal to 100% of the aggregate principal amount of the 2014 Notes and 2015 Notes to be repurchased, plus accrued and unpaid interest to, but not including, the fundamental change repurchase date. The Company determined that these fundamental change redemption features represented embedded derivatives requiring bifurcation from the respective debt liabilities and allocated $3.5 million of the $90.8 million fair value of the 2014 Notes and $0.5 million of the $27.5 million fair value of the 2015 Notes to derivative liabilities. The fair value of these derivative liabilities was remeasured at each reporting period, with changes in fair value recognized in the statement of operations. During the year ended December 31, 2016, the Company recognized a $2.1 million gain and a $0.6 million gain on the change in fair value of the redemption features of the 2014 Notes and 2015 Notes, respectively. The Notes had a stated interest rate of 3.5% per year, payable semiannually in arrears on January 15 and July 15 of each year. During the year ended December 31, 2017, the Company recognized cash interest expense of less than $0.1 million related to the Notes. During the year ended December 31, 2016, the Company recognized aggregate interest expense of $9.9 million related to the Notes, of which $5.7 million represents non-cash interest and $4.2 million represents contractual coupon interest. As of December 31, 2017 and December 31, 2016, the Company had total accrued interest on the Notes of nil and $0.2 million, respectively, which is included in current portion of exchangeable senior notes, net of discount. The Company made the contractual interest payments due on the Notes during the year ended December 31, 2017 and 2016 of $0.3 million and $5.4 million, respectively. January 2017 Exchangeable Senior Notes On January 20, 2017, the Company and Corsicanto II DAC (“Corsicanto II”), a designated activity company formed under the laws of Ireland and a wholly owned subsidiary of the Company, entered into separate, privately negotiated purchase agreements with certain investors pursuant to which Corsicanto II issued and sold $30.0 million in aggregate principal amount of 3.5% exchangeable senior notes due 2047 (the “2017 Notes”) at an issue price of 100%. The net proceeds from the offering were $28.8 million after deducting placement agent fees and offering expenses payable by the Company. The offering of the 2017 Notes closed on January 25, 2017. Corsicanto II has no assets, operations, revenues or cash flows other than those related to the issuance, administration and repayment of the 2017 Notes. The 2017 Notes were issued pursuant to an Indenture (the “Indenture”) entered into by the Company, Corsicanto II and Wilmington Trust, National Association, as trustee (the “Trustee”). The 2017 Notes are the senior unsecured obligations of Corsicanto II and are guaranteed by the Company. The 2017 Notes bear interest at a rate of 3.5% per annum from, and including, January 25, 2017, payable semi-annually in arrears on January 15 and July 15 of each year, beginning on July 15, 2017 and ending upon the 2017 Notes’ maturity date of January 15, 2047, unless earlier repurchased, redeemed or exchanged. At any time after the issuance of the 2017 Notes and prior to the close of business on the second business day immediately preceding January 15, 2047, holders may exchange their 2017 Notes for ADSs at their option and at the exchange rate described below. If prior to January 19, 2021, a make-whole fundamental change (as defined in the Indenture) occurs and a holder elects to exchange its 2017 Notes in connection with such make-whole fundamental change, such holder may be entitled to an increase in the exchange rate as described in the Indenture. The initial exchange rate is 257.2016 ADSs per $1,000 principal amount of the 2017 Notes (equivalent to an initial exchange price of approximately $3.89 per ADS (the “Exchange Price”)), subject to adjustment in certain circumstances. The initial exchange price for the 2017 Notes represents a premium of approximately 35% over the last reported sale price of $2.88 per share of the Company’s ADSs on The NASDAQ Global Market on January 19, 2017. Upon exchange, the 2017 Notes are to be settled in ADSs. The exchange rate is subject to adjustment from time to time upon the occurrence of certain events, including, but not limited to, the payment of cash dividends. In the event of physical settlement, the 2017 Notes would be exchangeable into a total of 7,716,048 ADSs. Based on the closing price of the Company’s stock as of December 31, 2017, the value of the shares if converted on that date would exceed the principal value of the 2017 Notes by $0.9 million. Prior to January 19, 2021, Corsicanto II may not redeem the 2017 Notes at its option other than in connection with certain changes in the tax law of a relevant taxing jurisdiction that results in additional amounts (as defined in the Indenture) becoming due with respect to payments and/or deliveries on the 2017 Notes. On or after January 19, 2021, Corsicanto II may redeem for cash all or a portion of the 2017 Notes at a redemption price of 100% of the aggregate principal amount of the 2017 Notes to be redeemed, plus accrued and unpaid interest to, but not including, the redemption date. If a Fundamental Change (as defined in the Indenture) occurs, holders may require Corsicanto II to repurchase all or part of their 2017 Notes for cash at a Fundamental Change repurchase price equal to 100% of the aggregate principal amount of the 2017 Notes to be repurchased, plus accrued and unpaid interest to, but not including, the Fundamental Change repurchase date. In addition, holders of the 2017 Notes may require Corsicanto II to repurchase all or any portion of the 2017 Notes on January 19, 2022 for cash at a price equal to 100% of the aggregate principal amount of the 2017 Notes to be repurchased, plus accrued and unpaid interest to, but not including, the repurchase date. Corsicanto II may elect at its option to cause all or any portion of the 2017 Notes to be mandatorily exchanged in whole or in part at any time prior to the close of business on the business day preceding January 15, 2047 if the Daily VWAP (as defined in the Indenture) equals or exceeds 130% of the Exchange Price then in effect (which quotient equals approximately $5.05 on the date hereof) for at least 20 VWAP Trading Days (as defined in the Indenture) in any 30 consecutive VWAP Trading Day period. Corsicanto II may only exercise its optional exchange rights upon satisfaction of specified equity conditions, including that the ADSs issuable upon exchange of the 2017 Notes be eligible for resale without registration by non-affiliates and listed on The NASDAQ Global Market, its related exchanges or the New York Stock Exchange. If Corsicanto II elects to exercise its optional exchange rights on or prior to January 19, 2021, each holder whose 2017 Notes are exchanged may upon exchange receive a specified number of additional ADSs as set forth in the Indenture. The Indenture contains customary terms and covenants and events of default. If an event of default (other than certain events of bankruptcy, insolvency or reorganization involving Corsicanto II) occurs and is continuing, the Trustee by notice to Corsicanto II, or the holders of at least 25% in principal amount of the outstanding 2017 Notes by notice to Corsicanto II and the Trustee, may declare 100% of the principal of and accrued and unpaid interest, if any, on all of the 2017 Notes to be due and payable. Upon such a declaration of acceleration, such principal and accrued and unpaid interest, if any, will be due and payable immediately. Upon the occurrence of certain events of bankruptcy, insolvency or reorganization involving Corsicanto II, 100% of the principal of and accrued and unpaid interest, if any, on all of the 2017 Notes will become due and payable automatically. Notwithstanding the foregoing, the Indenture will provide that, to the extent Corsicanto II elects and for up to 360 days, the sole remedy for an event of default relating to certain failures by Corsicanto II or the Company, as the case may be, to comply with certain reporting covenants in the Indenture consists exclusively of the right to receive additional interest on the 2017 Notes. Corsicanto II agreed to use commercially reasonable efforts to procure the listing of the 2017 Notes on the Global Exchange Market operated under the supervision of the Irish Stock Exchange (or on another recognized stock exchange for the purposes of Section 64 of the Taxes Consolidation Act 1997 of Ireland and within the meaning of Section 1005 ITA 2007 of the United Kingdom) prior to July 15, 2017, which was the first interest payment date for the 2017 Notes. The 2017 Notes were recorded at par of $30.0 million. In addition, the Company recorded a discount of $1.2 million in placement agent fees and offering expenses. Such costs are presented as a direct deduction from the debt liability on the consolidated balance sheet. This discount is being amortized as interest expense over the estimated life of the 2017 Notes, through the first optional put date in January 2022. As of December 31, 2017, the carrying value of the 2017 Notes, net of unamortized discount, was $29.0 million. Because the conversion option in the 2017 Notes receives an exception from derivative accounting and only requires gross physical settlement in shares, the embedded option does not require separate accounting and is therefore accounted for as part of the debt host at amortized cost. In addition, the Company determined that the fundamental change redemption feature is clearly and closely related to the debt host in accordance with ASC 815-15 and therefore does not require bifurcation. During the year ended December 31, 2017, the Company recognized interest expense of $1.2 million related to the 2017 Notes, of which $0.2 million represents non-cash interest and $1.0 million represents contractual coupon interest. As of December 31, 2017, the Company had accrued interest of $0.5 million related to the 2017 Notes, which is presented as current portion of exchangeable senior notes, net of discount, on the consolidated balance sheet. The Company made the contractual interest payment due on the 2017 Notes during the year ended December 31, 2017 of $0.5 million.</t>
  </si>
  <si>
    <t>Commitments and Contingencies</t>
  </si>
  <si>
    <t>Commitments And Contingencies Disclosure [Abstract]</t>
  </si>
  <si>
    <t xml:space="preserve">(9) Commitments and Contingencies Litigation On August 30, 2017, Amarin Pharma, Inc. and Amarin Pharmaceuticals Ireland Limited, each wholly-owned subsidiaries of Amarin Corporation plc, filed a lawsuit with the United States International Trade Commission, or the ITC, captioned In the Matter of Certain Synthetically Produced, Predominantly EPA Omega-3 Products in Ethyl Ester or Re-esterified Triglyceride Form In September and October 2016, the Company received paragraph IV certification notices from four companies contending to varying degrees that certain of its patents are invalid, unenforceable and/or will not be infringed by the manufacture, use, sale or offer for sale of a generic form of Vascepa as described in those companies’ abbreviated new drug applications, or ANDAs. The Company filed patent infringement lawsuits against three of these four ANDA applicants. In October 2016, Amarin filed a lawsuit against Roxane Laboratories, Inc. and related parties (collectively, “Roxane”) in the U.S. District Court for the District of Nevada. The case against Roxane is captioned Amarin Pharma, Inc. et al. v. Roxane Laboratories, Inc. et al. Amarin Pharma, Inc. et al. v. West-Ward Pharmaceuticals Corp. et al. Amarin Pharma, Inc. et al. v. Dr. Reddy’s Laboratories, Inc. et al. Amarin Pharma, Inc. et al. v. Teva Pharmaceuticals USA, Inc. et al. The fourth ANDA applicant referenced above is Apotex Inc. (“Apotex”), which sent Amarin a paragraph IV certification notice in September 2016. The notice reflected that Apotex made a paragraph IV notice as to some, but not all, of the patents listed in the Orange Book for Vascepa. Because Apotex did not make a paragraph IV certification as to all listed patents, Apotex cannot market a generic version of Vascepa before the last to expire of the patents for which Apotex did not make a paragraph IV certification, which is in 2030. At a later date, Apotex may elect to amend its ANDA in order to make a paragraph IV certification as to additional listed patents. If and when Apotex does make such an amendment, it would be required to send Amarin an additional paragraph IV certification notice, and Amarin would then have the ability to file a lawsuit against Apotex pursuant to the Hatch-Waxman Act. The Company introduced to the market its 0.5-gram dose strength of Vascepa in October 2016. In August 2017, as anticipated, the Company received a paragraph IV certification notice from Teva contending that certain of its patents are invalid, unenforceable and/or will not be infringed by the manufacture, use, sale or offer for sale of a generic form of the 0.5-gram dose strength of Vascepa, as described in the Teva abbreviated new drug application, or ANDA. This Teva ANDA was filed as an amendment to the 1-gram Teva ANDA and is related to patents already at issue in the 1-gram Vascepa patent litigation. Accordingly, in October 2017, the Company filed a patent infringement lawsuit against Teva in the U.S. District Court for the District of Nevada. The case is captioned Amarin Pharma, Inc. et al. v. Teva Pharmaceuticals USA, Inc. et al. On April 26, 2016, the U.S. District Court for the District of New Jersey granted the Company’s motion to dismiss the putative consolidated class action lawsuit captioned In re Amarin Corporation plc, Securities Litigation en banc The Company intends to vigorously enforce its intellectual property rights relating to Vascepa, but cannot predict the outcome of these lawsuits or any subsequently filed lawsuits. In addition to the above, in the ordinary course of business, the Company is from time to time involved in lawsuits, claims, investigations, proceedings, and threats of litigation relating to intellectual property, commercial arrangements and other matters. Leases The Company leases office space under operating leases. Future minimum lease payments under these leases, net of sublease rental income, as of December 31, 2017 are as follows:
In thousands
Year Ending December 31,
Operating Leases
2018
$
642
2019
156
2020-2022
—
Total
$
798
On September 30, 2011, the Company entered into an agreement for 320 square feet of office space at 2 Pembroke House, Upper Pembroke Street 28-32 in Dublin, Ireland. The office space was subsequently reduced to 270 square feet, effective November 1, 2013. The agreement began November 1, 2011 and terminates on October 31, 2018 and can be extended automatically for successive one-year periods. Monthly rent is approximately €2,900 (approximately $3,500 at the time of filing). The agreement can be terminated by either party with three months prior written notice. On July 1, 2011, the Company leased 9,747 square feet of office space in Bedminster, New Jersey. The lease, as amended, terminates on April 30, 2019, and may also be terminated with six months prior notice. On December 6, 2011 the Company leased an additional 2,142 square feet of space in the same location. On December 15, 2012 and May 8, 2013, the Company leased an additional 2,601 and 10,883 square feet of space, respectively, in the same location. In January 2014 and April 2014, the Company entered into separate transactions with the landlord of this property to vacate approximately 2,142 and 2,000 square feet of space in exchange for discounts on contractual future rent payments. In January 2015, the Company executed an agreement to sublease approximately 4,700 square feet of this property to a third party, effective April 1, 2015. This sublease agreement was terminated as of September 30, 2017. Additionally, in June 2015, the Company executed an agreement to sublease approximately 2,500 square feet of this property to a separate third party, effective June 16, 2015. On December 15, 2016, the Company leased an additional 732 square feet of space in the same location, effective January 1, 2017. Total rent expense during the years ended 2017, 2016 and 2015 was approximately $0.6 million, $0.6 million, and $0.8 million, respectively. Milestone and Supply Purchase Obligations The Company entered into long-term supply agreements with multiple FDA-approved API suppliers and encapsulators. Certain supply agreements require annual minimum volume commitments by the Company and certain volume shortfalls may require payments for such shortfalls, as detailed below. The Company entered into its initial Vascepa API supply agreement with Nisshin Pharma, Inc (“Nisshin”) in 2010. In 2011, the Company entered into agreements with two additional suppliers, Chemport, Inc (“Chemport”) and BASF (formerly Equateq Limited), for the supply of API. In 2012, the Company agreed to terms with a fourth API supplier, a consortium of companies led by Slanmhor Pharmaceutical, Inc. (“Slanmhor”). The API supply agreement with BASF terminated in February 2014. In July 2014, the Company terminated the supply agreement with Slanmhor and subsequently, in June 2015, entered into a new supply agreement with Finorga SAS (“Novasep”). These agreements included requirements for the suppliers to meet certain product specifications and qualify their materials and facilities with applicable regulatory authorities including the FDA. The Company has incurred certain costs associated with the qualification of product produced by these suppliers as described below. Nisshin, Chemport and Novasep are currently the three manufacturers from which the Company purchases API. As of December 31, 2017, the Company has no royalty, milestone or minimum purchase commitments with Nisshin. Chemport was approved by the FDA to manufacture API for commercial sale in April 2013 and the Company began purchasing commercial supply from Chemport in 2013. The agreement with Chemport contains a provision requiring the Company to pay Chemport in cash for any shortfall in the minimum purchase obligations. The Company began purchasing commercial supply from Novasep in 2015. API manufactured by Novasep was previously approved by the FDA in July 2014. The 2015 supply agreement with Novasep contains a provision requiring the Company to pay Novasep a cash remedy for any shortfall in the minimum purchase obligations. Pursuant to the supply agreements, there is a total of $40.1 million that is potentially payable over the term of such agreements based on minimum purchase obligations. The Company continues to meet its contractual purchase obligations. Under the 2004 share repurchase agreement with Laxdale Limited (“Laxdale”), upon receipt of marketing approval in Europe for the first indication for Vascepa (or first indication of any product containing Amarin Neuroscience Limited intellectual property acquired from Laxdale in 2004), the Company must make an aggregate stock or cash payment to the former shareholders of Laxdale (at the sole option of each of the sellers) of £7.5 million (approximately $10.1 million as of December 31, 2017). Also under the Laxdale agreement, upon receipt of a marketing approval in the United States or Europe for a further indication of Vascepa (or further indication of any other product using Amarin Neuroscience Limited intellectual property), the Company must make an aggregate stock or cash payment (at the sole option of each of the sellers) of £5 million (approximately $6.7 million as of December 31, 2017) for each of the two potential market approvals (i.e., £10 million maximum, or approximately $13.5 million as of December 31, 2017). The Company has no provision for any of the obligations above since the amounts are either not probable or able to be estimated as of December 31, 2017. </t>
  </si>
  <si>
    <t>Equity</t>
  </si>
  <si>
    <t>Equity [Abstract]</t>
  </si>
  <si>
    <t xml:space="preserve">(10) Equity Preferred Stock On March 5, 2015, the Company entered into a subscription agreement with four institutional investors (the “Purchasers”), including both existing and new investors, for the private placement of 352,150,790 restricted American Depositary Shares, each representing one (1) share of Amarin’s Series A Convertible Preference Shares, par value £0.05 per share, in the capital of the Company (“Series A Preference Shares”), resulting in gross proceeds to the Company of $52.8 million. The closing of the private placement occurred on March 30, 2015. For each restricted American Depositary Share, the Purchasers paid a negotiated price of $0.15 (equating to $1.50 on an as-if-converted-to-ordinary-shares basis), resulting in $52.8 million in aggregate gross proceeds to the Company, before deducting estimated offering expenses of approximately $0.7 million. The net proceeds are reflected as preferred stock in the accompanying consolidated balance sheets. Each ten (10) Series A Preference Shares may be consolidated and redesignated as one (1) ordinary share, par value £0.50 per share, in the capital of the Company, each ordinary share to be represented by American Depositary Shares (“ADSs”), provided that consolidation will be prohibited if, as a result, the holder of such Series A Preference Shares and its affiliates would beneficially own more than 4.99% of the total number of Amarin ordinary shares or ADSs outstanding following such redesignation (the “Beneficial Ownership Limitation”). By written notice to the Company, a holder may from time to time increase or decrease the Beneficial Ownership Limitation to any other percentage not in excess of 19.9% specified in such notice; provided that any such increase will not be effective until the sixty-first (61st) day after such notice is delivered to the Company. This consolidation and redesignation may be effected by a holder of Series A Preference Shares following the first to occur of the resale of the ADSs representing the ordinary shares being registered for resale under the Securities Act pursuant to an effective registration statement, following any sale of the ADSs representing the ordinary shares pursuant to Rule 144 under the Securities Act, or if such ADSs representing the ordinary shares are eligible for sale under Rule 144, following the expiration of the one-year holding requirement under Rule 144. During the year ended December 31, 2015, at the request of the holders, a portion of the Series A Preference Shares were consolidated and redesignated, resulting in the issuance of 6,283,333 ADSs such that a maximum of 32,818,464 ordinary shares remain issuable upon future consolidation and redesignation of the remaining Series A Preference Shares as of December 31, 2017, inclusive of the shares issued in July 2015 as discussed below, subject to certain adjustments for dilutive events. Except as otherwise provided in the Series A Preference Share Terms or as required by applicable law, the Series A Preference Shares have no voting rights. However, as long as any Series A Preference Shares are outstanding, the Company cannot, without the approval of the holders of seventy-five percent (75%) of the then outstanding Series A Preference Shares, alter or change adversely the powers, preferences or rights attaching to the Series A Preference Shares or enter into any agreement with respect to the foregoing. Holders of the Series A Preference Shares are entitled to receive, and the Company is required to pay, dividends (other than dividends in the form of ordinary shares) on the Series A Preference Shares equal (on an as-if-converted-to-ordinary-shares basis) to and in the same form as dividends (other than dividends in the form of ordinary shares) actually paid on ordinary shares when, as and if such dividends (other than dividends in the form of ordinary shares) are paid on the ordinary shares. The restricted American Depositary Shares and Series A Preference Shares were sold in a transaction exempt from the registration requirements under the Securities Act of 1933, as amended (the “Securities Act”) The Company filed a registration statement with the SEC covering the resale of the restricted American Depositary Shares and the ADSs representing ordinary shares created by the consolidation and redesignation of the Series A Preference Shares (the “Registrable Securities”) on April 9, 2015, which was declared effective by the SEC on May 1,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 The Series A Preference Shares contain a contingent beneficial conversion feature (“BCF”) because they contain a conversion feature at a fixed rate that was in-the-money when issued. The BCF was recorded in the three months ended June 30, 2015 as a result of the related Form S-3 Registration Statement being declared effective, which represents the resolution of the contingency to convert the Series A Preference Shares. The BCF was recognized in stockholders’ deficit and was measured by allocating a portion of the proceeds equal to the intrinsic value of that feature to additional paid-in capital. The effective purchase price of the ordinary shares into which the preferred shares are convertible was $1.50, which was used to compute the intrinsic value. The intrinsic value was calculated as the difference between the effective purchase price of the ordinary shares and the market value ($2.39 per share) on the date the preferred shares were issued, multiplied by the number of shares into which the preferred shares are convertible. The BCF resulting from the issuance of the Series A Preference Shares was determined to be $31.3 million. The BCF was recorded as a non-cash dividend to preferred shareholders through accumulated deficit, and was therefore reflected as an adjustment to net loss applicable to common shareholders for earnings per common share purposes in accordance with GAAP for the year ended December 31, 2015. On March 30, 2015, in connection with the closing of the private placement, and pursuant to a pre-existing contractual right to participate in certain private placement transactions effected by the Company, the Company entered into a separate subscription agreement with an existing investor, Sofinnova Venture Partners VII L.P. (Sofinnova), for the purchase of an additional $5.8 million of restricted American Depositary Shares, each representing one (1) share of the Company’s Series A Preference Shares, at the same price per share and otherwise on substantially the same terms as the initial private placement (the “Second Private Placement”). In accordance with applicable marketplace rules of the NASDAQ Stock Market, the consummation of the Second Private Placement was conditioned upon approval by the Company’s shareholders at a future meeting of the Company’s shareholders. Such approval was received at the Company’s Annual General Meeting of Shareholders on July 6, 2015 and as a result, the closing of the Second Private Placement occurred on July 10, 2015. The Company issued 38,867,180 restricted ADSs, each representing one Series A Preference Share, which may be consolidated and redesignated from time to time up to a maximum of 3,886,718 ordinary shares, each ordinary share to be represented by one ADS. For each restricted ADS, Sofinnova paid a negotiated price of $0.15 (equating to $1.50 on an as-if-converted-to-ordinary-shares basis) resulting in gross proceeds to the Company of $5.8 million. At the time of the transaction, Dr. James Healy was a member of the Company’s Board and a managing general partner of Sofinnova Management VII, L.L.C., which is the general partner of Sofinnova. Dr. James Healy resigned as Director of the Company’s Board effective December 20, 2016. The Company filed another registration statement with the SEC covering the resale of these restricted American Depositary Shares and the ADSs representing ordinary shares created by the consolidation and redesignation of the Series A Preference Shares (the “Sofinnova Registrable Securities”) on July 24, 2015, which was declared effective by the SEC on August 7,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July 10, 2017 or (b) the date on which all Sofinnova Registrable Securities held by Sofinnova may be sold or transferred in compliance with Rule 144 under the Securities Act, without any volume or manner of sale restrictions. The existence of this preferred stock purchase option was determined to be a derivative liability effective March 5, 2015, the date on which the private placement was initially subscribed. The fair value of this liability was calculated using a Black-Scholes model and was determined to be $0.9 million at inception and was charged to accumulated deficit as a deemed non-cash dividend to Sofinnova. The liability was then marked to fair value as of March 30, 2015, the date on which the Company executed a subscription agreement with Sofinnova, resulting in a charge of $0.9 million through gain (loss) on change in fair value of derivatives. The liability of $1.8 million was reclassified to permanent equity (additional paid-in capital) on such date. Subsequent to approval of the Second Private Placement at the Company’s Annual General Meeting of Shareholders in July 2015, the Company recorded the remaining value of the BCF related to this share issuance as a non-cash dividend to preferred shareholders through accumulated deficit. The value of the BCF was determined on the same basis as the first private placement and amounted to $3.4 million less $1.8 million previously recorded for the preferred stock purchase option for a net non-cash charge of $1.6 million in the year ended December 31, 2015. Common Stock In September 2016, the Company mandatorily exchanged $118.7 million and $31.3 million of aggregate principal amount of the 2014 Notes and 2015 Notes, respectively, resulting in the issuance of 47,739,925 ADSs and 12,571,263 ADSs, respectively, with each ADS representing one ordinary share of the Company (see Note 8—Debt). In August 2016, the Company completed a public offering of 21,100,000 ADSs, with each ADS representing one ordinary share of the Company. Amarin also granted the underwriters a 30-day option to purchase an additional 3,165,000 ADSs at the same price, which was exercised in full. The underwriters purchased the ADSs from the Company at a price of $2.679 per ADS after commission, resulting in net proceeds to the Company of approximately $64.6 million, after deducting estimated offering expenses payable by the Company. Intended uses of the net proceeds from the offering were to advance its REDUCE-IT cardiovascular outcomes trial and for general corporate and working capital purposes. Incentive Equity Awards As of December 31, 2017, there were an aggregate of 24,108,455 stock options and 12,005,553 restricted stock units (“RSUs”) outstanding, representing approximately 7% and 4%, respectively, of outstanding shares (including common and preferred shares) on a fully diluted basis. During the years ended December 31, 2017 and 2016, the Company issued 356,656 and 177,146 shares, respectively, as a result of the exercise of stock options, resulting in gross and net proceeds of $0.6 million during the year ended December 31, 2017 and $0.3 million during the year ended December 31, 2016. On May 15, 2017, the Company granted a total of 91,504 RSUs and 131,575 stock options to members of the Company’s Board of Directors under the Amarin Corporation plc Stock Incentive Plan (the “2011 Plan”). The RSUs vest in equal installments over a three-year period upon the earlier of the anniversary of the grant date or the Company’s annual general meeting of shareholders in such anniversary year. The stock options vest in full upon the earlier of the one-year anniversary of the grant date or the Company’s annual general meeting of shareholders in such anniversary year. Upon termination of service to the Company or upon a change of control, each Director shall be entitled to a payment equal to the fair market value of one share of Amarin common stock per award vested or granted, respectively, which is required to be made in shares. Also on May 15, 2017, the Company granted a total of 2,310,000 RSUs to employees under the 2011 Plan that vest over three years commencing after anticipated REDUCE-IT results upon the achievement of certain regulatory and sales performance conditions associated with the REDUCE-IT clinical trial and subsequent revenue growth. On February 1, 2017, the Company granted a total of 1,575,000 RSUs and 2,642,500 stock options to employees under the 2011 Plan. The RSUs vest annually over a three-year period and the stock options vest over a four-year period. The issuance of 989,000 of these RSUs was contingent upon shareholder approval to increase the aggregate number of shares authorized for issuance under the 2011 Plan, which was obtained at the Company’s Annual General Meeting of Shareholders held on May 15, 2017. On July 11, 2016, the Company granted a total of 148,403 RSUs and 208,340 stock options to members of the Company’s Board of Directors under the 2011 Plan. The RSUs vest in equal installments over a three-year period upon the earlier of the anniversary of the grant date or the Company’s annual general meeting of shareholders in such anniversary year. The stock options vest in full upon the earlier of the one-year anniversary of the grant date or the Company’s annual general meeting of shareholders in such anniversary year. Upon termination of service to the Company or upon a change of control, each Director shall be entitled to a payment equal to the fair market value of one share of Amarin common stock, which is required to be made in shares. On February 1, 2016, the Company granted a total of 1,607,500 RSUs and 2,442,000 stock options to employees under the 2011 Plan. The RSUs vest annually over a three-year period and the stock options vest monthly over a four-year period. During the year ended December 31, 2017, the Company issued 494,885 common shares related to the vesting of these RSUs, of which 191,899 shares were retained as treasury shares as settlement of employee tax obligations. See Note 12—Stock Incentive Plans and Stock Based Compensation for further information regarding the Company’s incentive equity awards. Warrants During the year ended December 31, 2015, the Company issued 1,844,585 shares upon the exercise of warrants, resulting in gross and net proceeds of $2.8 million and $2.7 million, respectively. There was no warrant activity during the years ended December 31, 2017 and 2016 and no warrants remained outstanding as of December 31, 2017 and 2016. </t>
  </si>
  <si>
    <t>Income Taxes</t>
  </si>
  <si>
    <t>Income Tax Disclosure [Abstract]</t>
  </si>
  <si>
    <t xml:space="preserve">(11) Income Taxes Interest and penalties related to any uncertain tax positions have historically been insignificant. The Company recognizes interest and penalties related to uncertain tax positions within the provision for income taxes. The total amount of unrecognized tax benefits that would affect the Company’s effective tax rate if recognized is nil as of December 31, 2017 and $1.5 million as of December 31, 2016. The following is a reconciliation of the total amounts of unrecognized tax benefits for the years ended December 31, 2017, 2016 and 2015:
In thousands
2017
2016
2015
Beginning uncertain tax benefits
$
1,633
$
1,550
$
2,487
Prior year—increases
—
—
120
Prior year—decreases
(20
)
—
(762
)
Current year—increases
121
83
144
Current year—decreases for lapses in statutes of limitations
—
—
(439
)
Ending uncertain tax benefits
$
1,734
$
1,633
$
1,550
The Company files income tax returns in the United States, Ireland and United Kingdom, or UK. The Company remains subject to tax examinations in the following jurisdictions as of December 31, 2017:
Jurisdiction
Tax Years
United States—Federal
2013-2017
United States—State
2012-2017
Ireland
2013-2017
United Kingdom
2016-2017 The Company does not expect any gross liabilities to expire in 2018 based on statutory lapses. The components of loss from operations before taxes were as follows for the years ended December 31, 2017, 2016 and 2015:
In thousands
2017
2016
2015
United States
$
(2,075
)
$
(8,115
)
$
(10,137
)
Ireland and United Kingdom
(52,743
)
(68,266
)
(108,153
)
$
(54,818
)
$
(76,381
)
$
(118,290
) The (provision for) benefit from income taxes shown in the accompanying consolidated statements of operations consists of the following for fiscal 2017, 2016 and 2015:
In thousands
2017
2016
2015
Current:
United States—Federal
$
1,769
$
1,033
$
1,053
United States—State
196
138
113
Total current
$
1,965
$
1,171
$
1,166
Deferred:
United States—Federal
5,760
(4,001
)
(3,343
)
United States—State
(487
)
(334
)
(605
)
Ireland and United Kingdom
(16,306
)
(143
)
(9,023
)
Change in valuation allowance
22,115
13,276
8,719
Total deferred
$
11,082
$
8,798
$
(4,252
)
Provision for (benefit from) income taxes
$
13,047
$
9,969
$
(3,086
) The (provision for) benefit from income taxes differs from the amount computed by applying the statutory income tax rate to income before taxes due to the following for fiscal 2017, 2016 and 2015:
In thousands
2017
2016
2015
Benefits from taxes at statutory rate
$
(13,698
)
$
(19,039
)
$
(29,572
)
Rate differential
3,071
4,667
8,572
Change in valuation reserves
22,115
13,276
8,719
Derivative liabilities
—
(668
)
187
Gain on extinguishment of debt
—
—
(328
)
Nondeductible employee compensation
1,668
1,164
808
Stock option/RSU windfall
(1,182
)
—
—
Research and development credits
(1,177
)
(1,689
)
(1,284
)
Tax return to provision adjustments
5,788
4,524
2,248
U.S. rate change—tax reform
7,398
—
—
Cumulative translation adjustment
(12,554
)
7,385
7,811
Permanent and other
1,635
(1,573
)
(1,841
)
Non-deductible interest expense
(17
)
1,922
1,594
Provision for (benefit from) income taxes
$
13,047
$
9,969
$
(3,086
) The Company is subject to a corporate tax rate in Ireland of 25% for non-trading activities and 12.5% for trading activities. For the years ended December 31, 2017, 2016, and 2015, the Company applied the statutory corporate tax rate of 25% for Amarin Corporation plc, reflecting the non-trading tax rate in Ireland. However, for Amarin Pharmaceuticals Ireland Limited, a wholly-owned subsidiary of Amarin Corporation plc, the Company applied the 12.5% Irish trading tax rate. In the table above, the Company used Amarin Corporation plc’s 25% tax rate as the starting point for the reconciliation since it is the parent entity of the business. On December 22, 2017, the U.S. enacted the Tax Cuts and Jobs Act (the “Act”) that instituted fundamental changes to the taxation of multinational corporations. The Act includes changes to the taxation of foreign earnings by implementing a dividend exemption system, expansion of the current anti-deferral rules, a minimum tax on low-taxed foreign earnings and new measures to deter base erosion. The Act also includes a permanent reduction in the corporate tax rate to 21%, repeal of the corporate alternative minimum tax, expensing of capital investment, and limitation of the deduction of interest expense. Furthermore, as part of the transition to the new tax system, a one-time transition tax is imposed on a U.S. shareholder's historical undistributed earnings of foreign affiliates. Although the Act is generally effective January 1, 2018, U.S. GAAP requires recognition of the tax effects of new legislation during the reporting period that includes the enactment date, which was December 22, 2017. As a result of the financial reporting implications of the Act, the SEC provided guidance that allows the Company to record provisional amounts for those impacts, with the requirement that the accounting be completed in a period not to exceed one year from the date of enactment. As of December 31, 2017, the Company has recorded a provisional amount to account for the impact of tax effects of the Act related to the change in corporate tax rate from 34% to 21% and the changes to executive compensation deductibility. Given the complexity of the Act and anticipated guidance from the U.S. Treasury about implementing the Act, the Company’s analysis and accounting for the tax effects of the Act is preliminary. The amounts are provisional estimates, as the Company has not fully completed its analysis of certain other aspects of the Act that could result in adjustments. Upon completion of the analysis in 2018, these estimates may be adjusted through income tax expense in the consolidated statement of operations. The Company will disclose the impact to the provisional amounts in the reporting period in which the accounting period is completed, which will not exceed one year from the date of enactment. Any change is not expected to have an impact to the tax provision or consolidated financial statements. The primary impact of the Act on the Company relates to the re-measurement of deferred tax assets and liabilities resulting from the change in the corporate tax rate from 34% to 21%. At the date of enactment, the Company had net deferred tax assets for the excess of the net tax value over the book basis of its U.S. assets and liabilities which will generate future tax deductions in excess of book expense. As a result of the Act, future tax deductions will result in a decreased reduction in tax expense. Consequently, the Company reduced the amount of the U.S. subsidiary’s net deferred tax assets as of the date of enactment and recorded a non-cash charge of $2.4 million in the provision for income taxes for the year ended December 31, 2017 due to the decrease in the corporate tax rate. In addition, based on the Company’s evaluation of available evidence, the Company recognized non-cash tax expense during the year ended December 31, 2017 of $8.7 million related to the recording of additional valuation allowance to reduce the deferred tax assets on the balance sheet to zero as the Company concluded that it is not more likely than not that certain of the deferred tax benefits resulting from deferred tax assets generated from the U.S. subsidiary operations will be realized. In April 2016, the Company adopted ASU No. 2016-09, Compensation-Stock Compensation (Topic 718): Improvements to Share-Based Payment Accounting The income tax effect of each type of temporary difference comprising the net deferred tax asset as of December 31, 2017 and 2016 is as follows:
In thousands
December 31, 2017
December 31, 2016
Deferred tax assets:
Net operating losses
$
110,715
$
95,181
Stock-based compensation
12,446
16,894
Tax credits
6,378
6,893
Other reserves and accrued liabilities
3,587
3,193
Gross deferred tax assets
133,126
122,161
Less: valuation allowance
(131,389
)
(109,274
)
Total deferred tax assets
1,737
12,887
Deferred tax liabilities:
Depreciation and amortization
(1,145
)
(1,050
)
Other liabilities
(592
)
(755
)
Total deferred tax liabilities
(1,737
)
(1,805
)
Net deferred tax assets
$
—
$
11,082
The Company assesses whether it is more-likely-than-not that the Company will realize its deferred tax assets. The Company determined that it was more-likely-than-not that the Irish, UK, and Israeli net operating losses and the related U.S. deferred tax assets, consisting primarily of stock-based compensation and R&amp;D tax credits, would not be realized in future periods and a full valuation allowance has been recorded as of the current period. The following table reflects the activity in the valuation allowance for the years ended December 31, 2017 and 2016:
In thousands
2017
2016
Beginning valuation allowance
$
109,274
$
95,999
Increase as reflected in income tax expense
11,466
17,951
Cumulative translation adjustment
10,649
(4,676
)
Ending valuation allowance
$
131,389
$
109,274
During 2017, the Company recorded adjustments to its deferred tax accounts related to the impact of foreign exchange rate changes and to reconcile the financial statement accounts to the amounts expected to result in future income and deductions under local law, primarily as it relates to Irish net operating losses and deferred taxes for stock compensation. These adjustments were fully offset with valuation allowances based on the Company’s position with respect to the realizability of its recorded deferred tax assets in non-U.S. entities. The Company has combined Irish, UK, and Israeli net operating loss carryforwards of $710.4 million, which do not expire. The total net operating loss carryforwards increased by approximately $109.2 million from the prior year primarily as a result of current year losses generated by the Company’s Irish subsidiaries. As of December 31, 2017, earnings of $8.0 million have been retained indefinitely for reinvestment by foreign subsidiary or there is an expectation that any reinvestment can be recovered tax-free without significant cost, and the entity expects to ultimately use that means of recovery for domestic subsidiary companies; therefore, no provision has been made for income taxes that would be payable upon the distribution of such earnings and it would not be practicable to determine the amount of the related unrecognized deferred income tax liability. The Company's and its subsidiaries' income tax returns are periodically examined by various taxing authorities. The Company is currently under audit by the United States Internal Revenue Service (IRS) for the years 2013 to 2014. Although the outcome of tax audits is always uncertain and could result in significant cash tax payments, the Company does not believe the outcome of these audits will have a material adverse effect on the Company's consolidated financial position or results of operations. </t>
  </si>
  <si>
    <t>Stock Incentive Plans and Stock Based Compensation</t>
  </si>
  <si>
    <t>Disclosure Of Compensation Related Costs Sharebased Payments [Abstract]</t>
  </si>
  <si>
    <t xml:space="preserve">(12) Stock Incentive Plans and Stock-Based Compensation On April 29, 2011 the Board, upon the recommendation of the Remuneration Committee, adopted the 2011 Stock Incentive Plan (“2011 Plan”), which was approved by the Company’s shareholders on July 12, 2011. The 2011 Plan replaced the Company’s 2002 Stock Option Plan (“2002 Plan”), which expired on January 1, 2012. The maximum number of the Company’s Ordinary Shares of £0.50 each or any ADS’s, as to be issued under the 2011 Plan, as amended, shall not exceed the sum of (i) 51.5 million newly authorized Shares available for award and (ii) the number of Shares that remained available for grants under the Company’s 2002 Plan and (iii) the number of Shares underlying then outstanding awards under the 2002 Plan that could be subsequently forfeited, cancelled, expire or are otherwise terminated. The award of stock options (both incentive and non-qualified options) and restricted stock units, and awards of unrestricted Shares to Directors are permitted. The 2011 Plan is administered by the Remuneration Committee of the Company’s Board of Directors and expires on July 12, 2021. In addition to the grants under the 2011 Plan, the Company grants non-qualified stock options to employees to purchase the Company’s ordinary shares. These grants are made pursuant to employment agreements on terms consistent with the 2011 Plan. Under the terms of the 2011 Plan, and grants made pursuant to employment agreements, options typically vest over a four-year period, expire after a ten-year term and are granted at an exercise price equal to the closing price of the Company’s American Depositary Shares on the grant date. The following table summarizes all stock option activity for the year ended December 31, 2017:
In thousands (except per share amounts and years)
Number of Shares
Weighted Average Exercise Price
Weighted Average Remaining Contractual Term
Aggregate Intrinsic Value
Outstanding as of January 1, 2017
21,188
$
3.37
Granted
3,827
3.09
Forfeited
(219
)
2.52
Expired
(331
)
10.17
Exercised
(357
)
1.79
Outstanding as of December 31, 2017
24,108
3.26
6.8 years
$
34,659
Exercisable as of December 31, 2017
16,115
3.68
6.0 years
21,976
Vested and expected to vest as of December 31, 2017
23,709
$
3.27
6.7 years
$
34,025
Available for future grant as of December 31, 2017
16,994
The weighted average grant date fair value of stock options granted during the years ended December 31, 2017, 2016 and 2015 was $3.09, $1.62, and $2.16, respectively. The total grant date fair value of options vested during the years ended December 31, 2017, 2016 and 2015 was $7.1 million, $6.5 million, and $9.1 million, respectively. During the years ended December 31, 2017, 2016 and2015, the Company received proceeds from the exercise of options of $0.6 million, $0.3 million, and $31 thousand, respectively. The total intrinsic value of options exercised during the years ended December 31, 2017, 2016 and 2015 was $0.5 million, $0.2 million, and $6 thousand, respectively, calculated as the difference between the quoted stock price of the Company’s common stock as of the reporting date and the exercise prices of the underlying awards. As of December 31, 2017, there was $12.7 million of unrecognized stock-based compensation expense related to unvested stock option share-based compensation arrangements granted under the Company’s stock award plans. This expense is expected to be recognized over a weighted-average period of approximately 2.3 years. The Company recognizes compensation expense for the fair values of those awards which have graded vesting on a straight-line basis. The fair value of stock options on the date of grant was estimated using the Black-Scholes option pricing model. Use of a valuation model requires management to make certain assumptions with respect to selected model inputs. Expected stock price volatility was calculated based on the historical volatility of the Company’s common stock over the expected life of the option. The expected life was determined using the simplified method based on the term and vesting period. The risk-free interest rate is based on zero-coupon U.S. Treasury securities with a maturity term approximating the expected life of the option at the date of grant. No dividend yield has been assumed as the Company does not currently pay dividends on its common stock and does not anticipate doing so in the foreseeable future. Estimated forfeitures are based on the Company’s historical forfeiture activity. Employee stock options generally vest over a four-year service period and all stock options are settled by the issuance of new shares. Compensation expense recognized for all option grants is net of estimated forfeitures and is recognized over the awards’ respective requisite service periods. The vesting of certain stock options is contingent upon the attainment of performance criteria. The probability that such criteria will be achieved is assessed by management and compensation expense for such awards is only recorded to the extent that the attainment of the performance criteria is deemed to be probable. The Company recorded compensation expense in relation to stock options of $7.0 million, $6.6 million and $7.9 million for the years ended December 31, 2017, 2016 and 2015, respectively. For 2017, 2016 and 2015, the Company used the following assumptions to estimate the fair value of share-based payment awards:
2017
2016
2015
Risk-free interest rate
1.77% - 2.01%
1.07% - 1.70%
1.37% - 1.68%
Expected dividend yield
0.00%
0.00%
0.00%
Expected option life (years)
6.25
6.25
6.25
Expected volatility
73% - 82%
83% - 86%
86% - 97%
Restricted Stock Units The 2011 Plan also allows for granting of restricted stock unit awards under the terms of the Plan. The restricted stock units vest based upon a time-based service condition, a performance condition, or both. The probability that any performance criteria will be achieved is assessed by management and compensation expense for such awards is only recorded to the extent that the attainment of the performance criteria is deemed to be probable. Restricted stock units are recorded as compensation expense based on fair value, representing the market value of the Company’s common stock on the date of grant. The fair value of restricted stock units is amortized on a straight-line basis through the statement of operations over the service period until the shares have vested. The following table presents the restricted stock unit activity for the years ended December 31, 2017 and 2016:
In thousands (except per share amounts)
Shares
Weighted Average Grant Date Fair Value
Outstanding as of January 1, 2016
10,887
$
2.12
Granted
1,756
1.47
Vested
(1,853
)
1.62
Forfeited
(647
)
1.74
Outstanding as of December 31, 2016
10,143
2.09
Granted
4,197
3.04
Vested
(2,179
)
1.62
Forfeited
(155
)
2.91
Outstanding as of December 31, 2017
12,006
$
2.50
The Company recorded compensation expense in relation to restricted stock units of $7.0 million, $7.0 million and $6.0 million for the years ended December 31, 2017, 2016 and 2015 respectively. The following table presents the stock-based compensation expense related to stock-based awards for the years ended December 31, 2017, 2016 and 2015:
In thousands
2017
2016
2015
Research and development
$
2,122
$
2,252
$
3,280
Selling, general and administrative
11,838
11,361
10,609
Stock-based compensation expense
$
13,960
$
13,613
$
13,889
Employee Stock Purchase Plan On March 13, 2017, the Board adopted, subject to shareholder approval, the Amarin Corporation plc 2017 Employee Stock Purchase Plan (the “ESPP”), which was approved by the Company’s shareholders on May 15, 2017. The ESPP is intended to qualify as an “employee stock purchase plan” within the meaning of Section 423 of the Internal Revenue Code. The maximum fair market value of stock which can be purchased by a participant in a calendar year is $25,000. Under the ESPP, an aggregate of 3,000,000 ordinary shares (each ordinary share to be represented by one ADS) are reserved and available for issuance, </t>
  </si>
  <si>
    <t>Defined Contribution Plan</t>
  </si>
  <si>
    <t>Compensation And Retirement Disclosure [Abstract]</t>
  </si>
  <si>
    <t xml:space="preserve">(13) Defined Contribution Plan The Company makes available a 401(k) plan for its U.S. employees. Under the 401(k) plan, employees may make contributions which are eligible for a discretionary percentage match, in cash, as defined in the 401(k) plan and determined by the Board of Directors. The Company recognized 0.4 million and $0.5 million of related compensation expense for the year ended December 31, 2017 and 2016 respectively. The Company did not make any contributions in 2015. </t>
  </si>
  <si>
    <t>Related Party Transactions</t>
  </si>
  <si>
    <t>Related Party Transactions [Abstract]</t>
  </si>
  <si>
    <t xml:space="preserve">(14) Related Party Transactions October 2009 Private Placement Several of Amarin’s former directors and funds connected with them purchased approximately 36.0 million of its ADSs (in the form of common stock) in the October 2009 private placement, including: (i) 17 million ADSs purchased by funds managed by Abingworth LLP, where Dr. Joseph Anderson, a former Director of Amarin, is a partner; (ii) 7 million ADSs purchased by Orbimed Advisors LLC, where Dr. Carl L. Gordon, a former Director of Amarin, is a General Partner; (iii) 7 million ADSs purchased by Sofinnova Venture Partners VII, L.P. (Sofinnova), where Dr. James I. Healy (“Dr. Healy”), a former Director of Amarin, is a Managing General Partner; and (iv) 5 million ADSs purchased by Fountain Healthcare Partners Fund 1, L.P. Fountain Healthcare Partners Ltd. is the sole General Partner of Fountain Healthcare Partners Fund 1, L.P. Dr. Manus Rogan is a Managing Partner of Fountain Healthcare Partners Ltd. and until December 2011 was a non-executive director of Amarin. In addition, for every ADS purchased, the investor received warrants to purchase 0.5 (one half) of an ADS. No warrants remained outstanding as of December 31, 2017 and 2016. Therefore, the fair value of the warrants held by the current and former directors of the Company and their related investment funds amounted to zero. March 2015 Private Placement On March 30, 2015, in connection with the closing of the initial private placement described in Note 10—Equity, and pursuant to a pre-existing contractual right to participate in certain private placement transactions effected by the Company, the Company entered into a separate subscription agreement with an existing investor, Sofinnova. The Company issued 38,867,180 restricted ADSs, each representing one Series A Preference Share, which may be consolidated and redesignated from time to time up to a maximum of 3,886,718 ordinary shares, each ordinary share to be represented by one ADS. For each restricted ADS, Sofinnova paid a negotiated price of $0.15 (equating to $1.50 on an as-if-converted-to-ordinary-shares basis) resulting in gross proceeds to the Company of $5.8 million. The shares are owned directly by Sofinnova. At the time of the transaction, Dr. Healy was a member of the Company’s Board and a managing general partner of Sofinnova Management VII, L.L.C., which is the general partner of Sofinnova. Dr. Healy may have been deemed to have shared voting and dispositive power over the shares owned by Sofinnova, but disclaimed beneficial ownership over the shares owned by Sofinnova except to the extent of any pecuniary interest therein. Dr. Healy resigned as Director of the Company’s Board effective December 20, 2016. </t>
  </si>
  <si>
    <t>Quarterly Summarized Financial Information (Unaudited)</t>
  </si>
  <si>
    <t>Quarterly Financial Information Disclosure [Abstract]</t>
  </si>
  <si>
    <t xml:space="preserve">(15) Quarterly Summarized Financial Information (Unaudited)
Fiscal years ended December 31, 2017 and 2016
1st Quarter
2nd Quarter
3rd Quarter
4th Quarter
2017
2016
2017
2016
2017
2016
2017
2016
(In thousands, except per share amounts)
Total revenue, net
$
34,637
$
25,543
$
45,241
$
33,111
$
47,360
$
32,734
$
53,866
$
38,696
Net loss applicable to common shareholders
(20,941
)
(29,771
)
(13,634
)
(13,354
)
(10,825
)
(15,772
)
(22,465
)
(27,453
)
Loss per share:
Basic
$
(0.08
)
$
(0.16
)
$
(0.05
)
$
(0.07
)
$
(0.04
)
$
(0.08
)
(0.08
)
$
(0.10
)
Diluted
$
(0.08
)
$
(0.16
)
$
(0.05
)
$
(0.07
)
$
(0.04
)
$
(0.08
)
(0.08
)
$
(0.10
) </t>
  </si>
  <si>
    <t>Co-Promotion Agreement</t>
  </si>
  <si>
    <t>Co Promotion Agreement [Abstract]</t>
  </si>
  <si>
    <t xml:space="preserve">(16) Co-Promotion Agreement On March 31, 2014, the Company entered into a Co-Promotion Agreement (the “Agreement”) with Kowa Pharmaceuticals America, Inc. related to the commercialization of Vascepa ® During the term, Kowa Pharmaceuticals America, Inc. and Amarin have agreed to use commercially reasonable efforts to promote, detail and optimize sales of Vascepa in the United States. The performance requirements include a negotiated minimum number of details to be delivered by each party in the first and second position, and the use of a negotiated number of minimum sales representatives from each party. Kowa Pharmaceuticals America, Inc. has agreed to bear the costs incurred for its sales force associated with the commercialization of Vascepa and to pay for certain incremental costs associated with the use of its sales force, such as sample costs and costs for promotional and marketing materials. Amarin will continue to recognize all revenue from sales of Vascepa and will use commercially reasonable efforts to maintain a minimum amount of inventory of Vascepa for use in the United States. In exchange for Kowa Pharmaceuticals America, Inc.’s co-promotional services, Kowa Pharmaceuticals America, Inc. is entitled to a quarterly co-promotion fee based on aggregate Vascepa gross margin that varies during the term. The percentage of aggregate Vascepa gross margin earned by Kowa Pharmaceuticals America, Inc. was, as amended, approximately eighteen percent (18%) in 2017, partially offset by certain other refinements. During 2018, which is the last year of the Agreement, as amended, the Company anticipates incurring expense for both the annual co-promotion fee, which in 2018 will again be calculated as a percentage of Vascepa gross margin at a modestly higher rate than in 2017, plus accrual for co-promotion tail payments. Assuming Kowa Pharmaceuticals America, Inc. fulfills its obligations in accordance with the terms of the Agreement, as amended, after expiration of the Agreement, Kowa Pharmaceuticals America, Inc. is eligible to receive up to three years of co-promotion tail payments equal to declining percentages of the co-promotion fee amount earned in the final year of the Agreement with the sum of the three years of co-promotion tail payments totaling less than the co-promotion fee amount earned in the final year of the agreement. As of both December 31, 2017 and 2016, the Company had a net payable of $8.3 million and $2.5 million, respectively, to Kowa Pharmaceuticals America, Inc. representing co-promotion fees payable to Kowa Pharmaceuticals America, Inc., net of reimbursable amounts incurred for samples and other marketing expenses. </t>
  </si>
  <si>
    <t>Development, Commercialization and Supply Agreements</t>
  </si>
  <si>
    <t>Organization Consolidation And Presentation Of Financial Statements [Abstract]</t>
  </si>
  <si>
    <t xml:space="preserve">(17) Development, Commercialization and Supply Agreements Eddingpharm (Asia) Macao Commercial Offshore Limited In February 2015, the Company entered into a Development, Commercialization and Supply Agreement (the “DCS Agreement”) with Eddingpharm (Asia) Macao Commercial Offshore Limited (“Eddingpharm”) related to the development and commercialization of Vascepa in Mainland China, Hong Kong, Macau and Taiwan, or the China Territory. Under the terms of the DCS Agreement, the Company granted to Eddingpharm an exclusive (including as to the Company) license with right to sublicense to develop and commercialize Vascepa in the China Territory for uses that are currently commercialized and under development by the Company based on the Company’s MARINE, ANCHOR and ongoing REDUCE-IT clinical trials of Vascepa. Under the DCS Agreement, Eddingpharm will be solely responsible for development and commercialization activities in the China Territory and associated expenses. The Company will provide development assistance and be responsible for supplying finished and later bulk drug product at defined prices under negotiated terms. The Company will retain all Vascepa manufacturing rights. Eddingpharm has agreed to certain restrictions regarding the commercialization of competitive products globally and the Company has agreed to certain restrictions regarding the commercialization of competitive products in the China Territory. The Company and Eddingpharm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will be paid by Eddingpharm to the extent such costs are incurred in connection with the negotiated development plan or otherwise incurred by Eddingpharm. Eddingpharm will be responsible for preparing and filing regulatory applications in all countries of the China Territory at Eddingpharm’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pharm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15.0 million up-front payment, which it will recognize as revenue over the estimated period in which the Company is required to provide initial and on-going regulatory and development support and clinical supply for obtaining regulatory approvals in the China Territory and through the estimated period in which the Company is required to provide commercial supply, which is currently estimated to be a period of approximately 16 years. In March 2016, Eddingpharm submitted its clinical trial application (“CTA”) with respect to the MARINE indication for Vascepa to the Chinese regulatory authority. Following the CTA submission, the Company received a non-refundable $1.0 million milestone payment which it will recognize as revenue over the estimated period in which the Company is required to provide on-going development support needed to support the successful approval for a new drug application, which is currently estimated to be a period of approximately four years. In March 2017, the CTA was approved by the Chinese regulatory authority and, in December 2017, Eddingpharm commenced a pivotal clinical trial aimed to support the regulatory approval of the first indication of Vascepa in a patient population with severe hypertriglyceridemia in Mainland China. In addition to the non-refundable, up-front and regulatory milestone payments described above, the Company is entitled to receive certain regulatory and sales-based milestone payments of up to an additional $153.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amounts to be received upon achievement of the regulatory milestone events relate to the submission and approval for three indications, and range from $1.0 million to $15.0 million for a total of $33.0 million. The sales-based milestone events occur when annual aggregate net sales of Vascepa in the territory equals or exceeds certain specified thresholds, and range from $5.0 million to $50.0 million for a total of $120.0 million. Each such milestone payment shall be payable only once regardless of how many times the sales milestone event is achieved. Each such milestone payment is non-refundable and non-creditable against any other milestone payments. The Company recognizes contingent consideration from activities that is earned upon the achievement of a substantive milestone in the period in which the milestone is achieved. Biologix FZCo In March 2016, the Company entered into an agreement with Biologix FZCo (“Biologix”), a company incorporated under the laws of the United Arab Emirates, to register and commercialize Vascepa in several Middle Eastern and North African countries. Under the terms of the distribution agreement, the Company granted to Biologix a non-exclusive license to use its trademarks in connection with the importation, distribution, promotion, marketing and sale of Vascepa in the Middle East and North Africa territory. Upon closing of the agreement, the Company received a non-refundable up-front payment, which will be recognized as revenue over 10 years commencing upon first marketing approval of Vascepa in the territory. The Company is entitled to receive all payments based on total product sales and pays Biologix a service fee in exchange for its services, whereby the service fee represents a percentage of gross selling price which is subject to a minimum floor price. HLS Therapeutics, Inc. In September 2017, the Company entered into an agreement with HLS Therapeutics Inc. (“HLS”), a company incorporated under the laws of Canada, to register, commercialize and distribute Vascepa in Canada. Under the agreement, HLS will be responsible for regulatory and commercialization activities and associated costs. The Company is responsible for providing assistance towards local filings, supplying finished product under negotiated supply terms, maintaining intellectual property, and continuing the development and funding of REDUCE-IT. Upon closing of the agreement, the Company received one-half of a non-refundable $5.0 million up-front payment, with the remaining half to be received upon the six-month anniversary of the closing. The up-front payment will be recognized as revenue over the estimated period in which the Company is required to provide initial and on-going regulatory support for obtaining regulatory approvals in Canada and through the estimated period in which the Company is required to provide commercial supply, which is currently estimated to be a period of approximately 12.5 years. In addition to the non-refundable, up-front payment, the Company is entitled to receive certain regulatory and sales-based milestone payments of up to an additional $60.0 million, the timing and achievability of which cannot be determined at least until discussions with Canadian regulatory authorities have commenced, as well as tiered double-digit royalties on net sales of Vascepa in Canada. Licensing and Deferred Revenues Licensing and deferred revenues currently consist of revenue attributable to receipt of up-front, non-refundable payments and milestone payments as described above. Up-front and milestone payments under such agreements are typically recognized as licensing revenue over the estimated period in which the Company is required to provide regulatory and development support and clinical and commercial supply pursuant to the agreements. During the years ended December 31, 2017 and 2016, the Company recognized $1.3 million and $1.1 million of up-front and milestone payments as licensing revenue in connection with the Eddingpharm DCS Agreement, respectively, and recorded $18.8 million and $15.1 million as deferred revenue as of December 31, 2017 and 2016, respectively. </t>
  </si>
  <si>
    <t>Subsequent Events</t>
  </si>
  <si>
    <t>Subsequent Events [Abstract]</t>
  </si>
  <si>
    <t xml:space="preserve">(18) Subsequent Events On February 1, 2018, the Company completed a public offering of 19,178,082 ADSs, with each ADS representing one ordinary share of the Company. The underwriters purchased the ADSs from the Company at a price of $3.41 per ADS after commission, resulting in net proceeds to the Company of approximately $65.0 million, after deducting estimated offering expenses payable by the Company. The Company has also granted the underwriters a 30-day option to purchase an additional 2,876,712 ADSs. The stated uses of proceeds in connection with this offering were as follows: to expand medical education and market awareness initiatives, including, in advance of REDUCE-IT results being known, pilot testing of new promotional initiatives for potential broader application following REDUCE-IT results, to increase its inventory balances for incremental inventory build prior to REDUCE-IT results and for general corporate and working capital purposes. </t>
  </si>
  <si>
    <t>Significant Accounting Policies (Policies)</t>
  </si>
  <si>
    <t>Principles of Consolidation</t>
  </si>
  <si>
    <t xml:space="preserve">Principles of Consolidation The consolidated financial statements include the accounts of the Company and its wholly-owned subsidiaries. All intercompany accounts and transactions have been eliminated in consolidation. </t>
  </si>
  <si>
    <t>Use of Estimates</t>
  </si>
  <si>
    <t xml:space="preserve">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 </t>
  </si>
  <si>
    <t>Use of Forecasted Financial Information in Accounting Estimates</t>
  </si>
  <si>
    <t xml:space="preserve">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t>
  </si>
  <si>
    <t>Revenue Recognition</t>
  </si>
  <si>
    <t xml:space="preserve">Revenue Recognition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has contracts with its primary Distributors and delivery generall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In order to conclude that the price is fixed or determinable, the Company must be able to (i) calculate its gross product revenues from the sales to Distributors and (ii) reasonably estimate its net product revenues. The Company calculates gross product revenues generally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The Company generally provides invoice discounts on Vascepa sales to its Distributors for prompt payment and pays fees for distribution services, such as fees for certain data that Distributors provide to the Company. The payment terms for sales to Distributors generally include a 2% discount for prompt payment while the fees for distribution services are based on contractual rates agreed with the respective Distributors. Based on judgment and experience,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Product Returns: The Company’s Distributors have the right to return unopened unprescribed Vascepa during the 18-month period beginning six months prior to the labeled expiration date and ending twelve months after the labeled expiration date. The expiration date for Vascepa is three years after it has been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and deducts these estimated amounts from its gross product revenues at the time the revenues are recognized. The Company adjusts its accruals for co-pay mitigation rebates based on actual redemption activity and estimates regarding the portion of issued co-pay mitigation rebates that it estimates will be redeemed. The following table summarizes activity in each of the net product revenue allowance and reserve categories described above for the years ended December 31, 2017 and 2016:
In thousands
Trade Allowances
Rebates, Chargebacks and Discounts
Product Returns
Other Incentives
Total
Balance as of January 1, 2016
$
4,296
$
9,881
$
535
$
1,084
$
15,796
Provision related to current period sales
22,952
69,370
583
11,696
104,601
Provision related to prior period sales
(87
)
(450
)
—
—
(537
)
Credits/payments made for current period sales
(19,213
)
(48,719
)
—
(9,815
)
(77,747
)
Credits/payments made for prior period sales
(4,205
)
(9,167
)
(259
)
(1,284
)
(14,915
)
Balance as of December 31, 2016
3,743
20,915
859
1,681
27,198
Provision related to current period sales
35,067
126,903
1,480
15,081
178,531
Provision related to prior period sales
(323
)
(682
)
—
(70
)
(1,075
)
Credits/payments made for current period sales
(23,087
)
(96,181
)
(344
)
(12,773
)
(132,385
)
Credits/payments made for prior period sales
(3,365
)
(18,891
)
(108
)
(1,812
)
(24,176
)
Balance as of December 31, 2017
$
12,035
$
32,064
$
1,887
$
2,107
$
48,093
Such net product revenue allowances and reserves are included within accrued expenses and other current liabilities within the consolidated balance sheets, with the exception of trade allowances and chargebacks, which are included within accounts receivable, net as discussed below.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party evidence if VSOE is not available, or estimated selling price if neither VSOE nor third-party evidence is available. Revenue is then recognized as each of the separable elements to which the revenue has been allocated is delivered. 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e Note 17—Development, Commercialization and Supply Agreements for further information regarding licensing revenue and milestones. </t>
  </si>
  <si>
    <t>Distribution Costs</t>
  </si>
  <si>
    <t xml:space="preserve">Distribution Costs The Company records distribution costs related to shipping product to its customers, primarily through the use of common carriers or external distribution services, in cost of goods sold. </t>
  </si>
  <si>
    <t>Cash and Cash Equivalents and Restricted Cash</t>
  </si>
  <si>
    <t>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Accounts Receivable, net</t>
  </si>
  <si>
    <t>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The following table summarizes the impact of accounts receivable reserves on the gross trade accounts receivable balances as of December 31, 2017 and 2016:
In thousands
December 31, 2017
December 31, 2016
Gross trade accounts receivable
$
57,802
$
24,127
Trade allowances
(12,035
)
(3,743
)
Chargebacks
(449
)
(387
)
Allowance for doubtful accounts
—
(12
)
Accounts receivable, net
$
45,318
$
19,985</t>
  </si>
  <si>
    <t xml:space="preserve">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t>
  </si>
  <si>
    <t xml:space="preserve">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consolidated balance sheet and any resulting gain or loss is credited or expensed to operations. Repairs and maintenance costs are expensed as incurred. </t>
  </si>
  <si>
    <t>Long-Lived Asset Impairment</t>
  </si>
  <si>
    <t>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si>
  <si>
    <t>Intangible Asset, net</t>
  </si>
  <si>
    <t xml:space="preserve">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9—Commitments and Contingencies for further information regarding other obligations related to the acquisition of Laxdale Limited. </t>
  </si>
  <si>
    <t>Beneficial Conversion Features</t>
  </si>
  <si>
    <t xml:space="preserve">Beneficial Conversion Features The Company issued Series A preference shares in a private placement transaction executed in two tranches that each contain a conversion feature whereby such shares are convertible into ordinary shares at a fixed rate. The conversion price on the date of issuance was less than the market price of the Company’s ordinary shares. It was determined that these discounts represent contingent beneficial conversion features, which were valued based on the difference between the conversion price and the market price of the ordinary shares on the date of issuance, which is the commitment date. These features are analogous to preference dividends and were each recorded as a non-cash return to preferred shareholders through accumulated deficit upon the earliest possible date of conversion, which occurred in the second quarter of 2015 upon effectiveness of the related resale Registration Statement on Form S-3 and in the third quarter of 2015 upon shareholder approval received at the Company’s Annual General Meeting of Shareholders. See Note 10—Equity for further discussion. </t>
  </si>
  <si>
    <t>Costs for Patent Litigation and Legal Proceedings</t>
  </si>
  <si>
    <t xml:space="preserve">Costs for Patent Litigation and Legal Proceedings Costs for patent litigation or other legal proceedings are expensed as incurred and included in selling, general and administrative expenses. </t>
  </si>
  <si>
    <t>Research and Development Costs</t>
  </si>
  <si>
    <t xml:space="preserve">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t>
  </si>
  <si>
    <t>Selling, General and Administrative Costs</t>
  </si>
  <si>
    <t xml:space="preserve">Selling, General and Administrative Costs The Company charges selling, general and administrative costs to operations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Vascepa in the United States as well as co-promotion fees payable to Kowa Pharmaceuticals America, Inc. </t>
  </si>
  <si>
    <t xml:space="preserve">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Deferred tax assets and liabilities are classified as non-current in the consolidated balance sheet.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future earnings projections, and changes in tax laws and tax rates, among other factors, may cause the Company to adjust its valuation allowance on deferred tax assets, which would impact the Company’s income tax expense in the period in which it is determined that these factors have changed. In April 2016, the Company adopted Accounting Standards Update (“ASU”) No. 2016-09, Compensation—Stock Compensation (Topic 718): Improvements to Employee Share-Based Payment Accounting, The Company’s and its subsidiaries’ income tax returns are periodically examined by various tax authorities. The Company is currently undergoing federal and state audits, including audit by the United States Internal Revenue Service (IRS) for the years 2013 to 2014. Although the outcome of tax audits is always uncertain and could result in significant cash tax payments, the Company does not believe the outcome of these audits will have a material adverse effect on its consolidated financial position or results of operations. </t>
  </si>
  <si>
    <t>Loss per Share</t>
  </si>
  <si>
    <t>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net loss per share purposes, the impact of such gains is reversed and the treasury stock method is used to determine diluted net loss per share.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years ended December 31, 2017, 2016 and 2015 are as follows:
In thousands
2017
2016
2015
Net loss
$
(67,865
)
$
(86,350
)
$
(115,204
)
Preferred stock purchase option (see Note 10—Equity)
—
—
(868
)
Preferred stock beneficial conversion features (see Note 10—Equity)
—
—
(32,987
)
Net loss applicable to common shareholders—basic and diluted
(67,865
)
(86,350
)
(149,059
)
Weighted average shares outstanding—basic and diluted
270,652
211,874
180,654
Net loss per share—basic and diluted
$
(0.25
)
$
(0.41
)
$
(0.83
) For the years ended December 31, 2017, 2016 and 2015, the following potentially dilutive securities were not included in the computation of net loss per share because the effect would be anti-dilutive:
In thousands
2017
2016
2015
Stock options
24,108
21,188
17,818
Restricted stock and restricted stock units
12,006
10,143
10,887
Exchangeable senior notes (if converted)
7,716
1,714
59,407
Preferred stock (if converted)
32,818
32,818
32,818</t>
  </si>
  <si>
    <t>Debt Instruments</t>
  </si>
  <si>
    <t xml:space="preserve">Debt Instruments Debt instruments are initially recorded at fair value, with coupon interest and amortization of debt issuance discounts recognized in the consolidated statement of operations as interest expense each period in which such instruments are outstanding. The Company records debt issuance costs related to a recognized debt liability in the consolidated balance sheets as a direct deduction from the carrying amount of that debt liability and amortized to interest expense using the effective interest method over the expected term of the related debt. Unamortized debt issuance costs related to the extinguishment of debt are expensed at the time the debt is extinguished and recorded in other income (expense), net, in the consolidated statements of operations. If the Company issues shares to discharge the liability, the debt obligation is derecognized and common stock and additional paid-in capital are recognized on the issuance of those shares. The 2012 Notes could be settled in any combination of ADSs or cash, at the Company’s discretion, upon conversion and were therefore accounted for in accordance with ASC 470-20. Under ASC 470-20, the fair value of the liability component of the 2012 Notes was determined and deducted from the initial proceeds to determine the proceeds allocated to the conversion option, which was recorded in equity. The difference between the initial fair value of the liability component and the amount repayable was fully amortized over the expected term of the instrument. The conversion feature in the 2012 Notes qualified for the exception from derivative accounting in accordance with ASC 815-40. The terms of the 2012 Notes also allowed for repurchase in cash by the Company at the option of the holders as well as redemption by the Company for cash at specified times. Consequently, in January 2017, holders of the 2012 Notes exercised their option to put approximately $15.0 million in aggregate principal amount of 2012 Notes to the Company for cash and, in March 2017, the Company redeemed the entirety of the remaining $0.1 million in aggregate principal amount of 2012 Notes, such that no 2012 Notes remained outstanding as of December 31, 2017. The carrying value of the conversion option will remain in equity hereafter as a result of the repayment in full of the related debt instrument. The 2017 Notes can only be settled in ADSs upon conversion. The terms of the 2017 Notes also allow for repurchase in cash by the Company at the option of the holders as well as redemption by the Company for cash at specified times. The conversion feature in the 2017 Notes qualifies for the exception from derivative accounting in accordance with ASC 815-40 and is therefore accounted for as part of the debt host. The conversion feature in the 2017 Notes will continue to be evaluated on a quarterly basis to determine if it still receives an exception from derivative accounting in accordance with ASC 815-40. The 2017 Notes were recognized at par of $30.0 million. The Company also recognized a $1.2 million discount related to placement agent fees and offering expenses. This discount is being amortized through interest expense over the expected term of the 2017 Notes, through the first optional put date in January 2022. See Note 8—Debt for further discussion. </t>
  </si>
  <si>
    <t>Stock-Based Compensation</t>
  </si>
  <si>
    <t>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The Company estimates the level of forfeitures expected to occur based on its historical data and records compensation cost only for those awards that are ultimately expected to vest. See Note 12—Stock Incentive Plans and Stock-Based Compensation for further discussion.</t>
  </si>
  <si>
    <t>Concentration of Credit Risk</t>
  </si>
  <si>
    <t xml:space="preserve">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33%, 28%, and 27%, respectively, of gross product sales for the year ended December 31, 2017 and represented 21%, 41%, and 27%, respectively, of the gross accounts receivable balance as of December 31, 2017. Customers A, B, and C accounted for 37%, 30%, and 28%, respectively, of gross product sales for the year ended December 31, 2016 and represented 33%, 16%, and 47%, respectively, of the gross accounts receivable balance as of December 31, 2016. The Company has not experienced any significant write-offs of its accounts receivable. </t>
  </si>
  <si>
    <t>Concentration of Suppliers</t>
  </si>
  <si>
    <t xml:space="preserve">Concentration of Suppliers The Company has contractual freedom to source the API for Vascepa and has entered into supply agreements with multiple suppliers. The Company’s supply of product for commercial sale and clinical trials is dependent upon relationships with third-party manufacturers and key suppliers. The Company cannot provide assurance that its efforts to procure uninterrupted supply of Vascepa to meet market demand will continue to be successful or that it will be able to renew current supply agreements on favorable terms or at all. Significant alteration to or termination of the Company’s current supply chain or its failure to enter into new and similar agreements in a timely fashion, if needed, could have a material adverse effect on its business, condition (financial and other), prospects or results of operations. The Company currently has manufacturing agreements with three FDA-approved commercial API manufacturers and encapsulators for Vascepa manufacturing. Each of these companies has qualified its manufacturing processes and is capable of manufacturing Vascepa. There can be no guarantee that these or other suppliers with which the Company may contract in the future to encapsulate API will remain qualified to manufacture the product to its specifications or that these and any future suppliers will have the manufacturing capacity to meet anticipated demand for Vascepa. </t>
  </si>
  <si>
    <t>Foreign Currency</t>
  </si>
  <si>
    <t xml:space="preserve">Foreign Currency All subsidiaries use the U.S. dollar as the functional currency. Monetary assets and liabilities denominated in a foreign currency are remeasured into U.S. dollars at period-end exchange rates. Gains and losses from the remeasurement are included in other income (expense), net, in the consolidated statements of operations. For transactions settled during the applicable period, gains and losses are included in other income (expense), net, in the consolidated statements of operations. Certain amounts payable pursuant to supply contracts are denominated in currencies other than the U.S. dollar. </t>
  </si>
  <si>
    <t>Fair Value of Financial Instruments</t>
  </si>
  <si>
    <t xml:space="preserve">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December 31, 2017 and 2016 that are measured at fair value on a recurring basis and indicate the fair value hierarchy of the valuation techniques the Company utilized to determine such fair value:
December 31, 2017
In thousands
Total
Level 1
Level 2
Level 3
Asset:
Cash equivalents—money markets
$
9,317
$
9,317
$
—
$
—
December 31, 2016
In thousands
Total
Level 1
Level 2
Level 3
Asset:
Cash equivalents—money markets
$
14,238
$
14,238
$
—
$
—
The carrying amounts of cash, cash equivalents, accounts payable and accrued liabilities approximate fair value because of their short-term nature. The carrying amounts and the estimated fair values of debt instruments as of December 31, 2017 and 2016 are as follows:
December 31, 2017
December 31, 2016
In thousands
Carrying Value
Estimated Fair Value
Carrying Value
Estimated Fair Value
Current portion of long-term debt from royalty-bearing instrument, net of accrued interest
$
21,569
$
8,437
Long-term debt from royalty-bearing instrument
70,834
85,155
Total long-term debt from royalty-bearing instrument
$
92,403
$
88,000
$
93,592
$
90,500
2012 Notes
—
—
15,107
15,174
2017 Notes
28,992
38,200
—
—
The estimated fair value of the long-term debt from royalty-bearing instrument pursuant to the December 2012 financing is calculated utilizing the same Level 3 inputs utilized in valuing the related derivative liability (see Derivative Liabilities below). The estimated fair value of the 2012 Notes and 2017 Notes is calculated based on Level 1 quoted bond prices or, in the absence of quoted bond prices, is calculated using a Level 3 binomial model. The carrying value of the 2012 Notes as of December 31, 2016 did not include a debt discount, as it had been fully amortized as non-cash interest expense over the expected term of the 2012 Notes, which was calculated to be a period of twenty-four months. During the first quarter of 2017, the Company repurchased $15.0 million in aggregate principal amount of 2012 Notes at the option of holders and redeemed the remaining $0.1 million in aggregate principal amount at the Company’s option, such that no 2012 Notes remained outstanding as of December 31, 2017. The carrying value of the 2017 Notes as of December 31, 2017 includes a debt discount of $1.0 million, which is being amortized as non-cash interest expense over the expected term of the 2017 Notes, through the first optional put date in January 2022. </t>
  </si>
  <si>
    <t>Derivative Liabilities</t>
  </si>
  <si>
    <t>Derivative Liabilities Derivative financial liabilities are recorded at fair value, with gains and losses arising for changes in fair value recognized in the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s The Company’s December 2012 royalty-bearing instrument financing arrangement (discussed in Note 8—Debt) contains a redemption feature whereby, upon a change of control, the Company would be required to repay $150.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The fair value of this derivative liability is remeasured at each reporting period, with changes in fair value recognized in the consolidated statement of operations. As of December 31, 2017, the fair value of the derivative was determined to be nil based on current assumptions, and the debt was valued by comparing debt issues of similar companies with (i) remaining terms of between 2.3 and 4.3 years, (ii) coupon rates of between 5.8% and 10.8% and (iii) market yields of between 10.2% and 18.4%. As of December 31, 2016, the fair value of the derivative was determined to be nil, and the debt was valued by comparing debt issues of similar companies with (i) remaining terms of between 2.4 and 5.0 years, (ii) coupon rates of between 8.1% and 11.1% and (iii) market yields of between 11.9% and 18.4%. As such, the Company recognized no gain on change in fair value of derivative liability for the year ended December 31, 2017. The Company recognized a $5.5 million gain on change in fair value of derivative liability for the year ended December 31, 2016. The Company’s 2014 Notes and 2015 Notes each contained a redemption feature whereby, upon occurrence of a change in control, the Company would have been required to repurchase the notes. The Company determined these redemption features to be embedded derivatives, requiring bifurcation in accordance with ASC 815. The derivatives were carried at fair value and were classified as Level 3 in the fair value hierarchy due to the use of significant unobservable inputs. The fair value of each embedded derivative was calculated using a probability-weighted model incorporating management estimates of the probability of a change in control occurring, and by determining the fair value of the debt with and without the change in control provision included. The difference between the two was determined to be the fair value of the embedded derivative. The fair value of these derivative liabilities was remeasured at each reporting period, with changes in fair value recognized in the consolidated statement of operations. These derivative liabilities were derecognized in September 2016, as the related debt hosts were exchanged into equity, and therefore no gain or loss on change in fair value of derivative liability was recognized for the year ended December 31, 2017. The Company recognized a gain on change in fair value of derivative liability for the 2014 Notes and 2015 Notes of $2.1 million and $0.6 million, respectively, for the year ended December 31, 2016. Warrant Derivative Liability The Company’s warrant derivative liability (discussed in Note 7—Warrants and Warrant Derivative Liability) was carried at fair value and was classified as Level 3 in the fair value hierarchy due to the use of significant unobservable inputs. During the year ended December 31, 2015 of the 8,087,388 warrants outstanding as of December 31, 2014, 1,844,585 warrants were exercised while the remaining 6,242,803 warrants expired and the related derivative liability was extinguished. As such, no warrants were outstanding as of December 31, 2017 and 2016. Preferred Stock Purchase Option Derivative Liability Pursuant to a pre-existing contractual right to participate in certain private placement transactions effected by the Company in connection with the subscription agreement executed on March 5, 2015, the Company determined that such right represented a derivative liability (see Note 10—Equity). This preferred stock purchase option derivative liability was carried at fair value and classified as Level 3 in the fair value hierarchy due to the use of significant unobservable inputs. The fair value of this liability was calculated using a Black-Scholes model and was determined to be $0.9 million at inception. On March 30, 2015, this right was exercised and the liability was marked to fair value through such date, resulting in a charge of $0.9 million through gain (loss) on change in fair value of derivatives in the year ended December 31, 2015. The liability was then reclassified to permanent equity on such date. Any changes in the assumptions used to value the derivative liabilities, including the probability of a change in control, could result in a material change to the carrying value of such liabilities.</t>
  </si>
  <si>
    <t>Segment and Geographical Information</t>
  </si>
  <si>
    <t xml:space="preserve">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t>
  </si>
  <si>
    <t>Recent Accounting Pronouncements</t>
  </si>
  <si>
    <t>Recent Accounting Pronouncements From time to time, new accounting pronouncements are issued by the Financial Accounting Standards Board, or FASB, and are early adopted by the Company or adopted as of the specified effective date. In May 2017, the FASB issued Accounting Standards Update (“ASU”) No. 2017-09, Compensation—Stock Compensation: Scope of Modification Accounting In August 2016, the FASB issued ASU No. 2016-15, Statement of Cash Flows (Topic 230): Classification of Certain Cash Receipts and Cash Payments Statement of Cash Flows (Topic 230): Restricted Cash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February 2016, the FASB issued ASU No. 2016-02, Leases (Topic 842). In January 2016, the FASB issued ASU No. 2016-01, Financial Instruments—Overall (Subtopic 825-10): Recognition and Measurement of Financial Assets and Financial Liabilities. In May 2014, the FASB issued ASU No. 2014-09, Revenue from Contracts with Customers (Topic 606) The Company has completed its assessment of adopting ASU No. 2014-09 for net product revenues and contract revenues generated by its license agreements. The assessment consisted of a review of a representative sample of contracts, discussions with key stakeholders, and a cataloging of potential impacts on its internal statements, accounting policies, financial control, and operations. The Company does not expect significant changes in the amounts or timing of revenue recognition for net product revenues which is its primary revenue stream. For contract revenues generated by its license agreements, the Company expects to recognize an immaterial cumulative-effect adjustment to its accumulated deficit. The Company is also evaluating the new disclosures required by the standard to determine what additional information will need to be disclosed. The Company believes that the impact of other recently issued but not yet adopted accounting pronouncements will not have a material impact on the Company’s consolidated financial position, results of operations, and cash flows, or do not apply to the Company’s operations.</t>
  </si>
  <si>
    <t>Significant Accounting Policies (Tables)</t>
  </si>
  <si>
    <t>Summarize Activity of the Net Product Revenue Allowance and Reserve Categories</t>
  </si>
  <si>
    <t>The following table summarizes activity in each of the net product revenue allowance and reserve categories described above for the years ended December 31, 2017 and 2016:
In thousands
Trade Allowances
Rebates, Chargebacks and Discounts
Product Returns
Other Incentives
Total
Balance as of January 1, 2016
$
4,296
$
9,881
$
535
$
1,084
$
15,796
Provision related to current period sales
22,952
69,370
583
11,696
104,601
Provision related to prior period sales
(87
)
(450
)
—
—
(537
)
Credits/payments made for current period sales
(19,213
)
(48,719
)
—
(9,815
)
(77,747
)
Credits/payments made for prior period sales
(4,205
)
(9,167
)
(259
)
(1,284
)
(14,915
)
Balance as of December 31, 2016
3,743
20,915
859
1,681
27,198
Provision related to current period sales
35,067
126,903
1,480
15,081
178,531
Provision related to prior period sales
(323
)
(682
)
—
(70
)
(1,075
)
Credits/payments made for current period sales
(23,087
)
(96,181
)
(344
)
(12,773
)
(132,385
)
Credits/payments made for prior period sales
(3,365
)
(18,891
)
(108
)
(1,812
)
(24,176
)
Balance as of December 31, 2017
$
12,035
$
32,064
$
1,887
$
2,107
$
48,093</t>
  </si>
  <si>
    <t>Summarizes the Impact of Accounts Receivable Reserves on Gross Trade Accounts Receivable</t>
  </si>
  <si>
    <t>The following table summarizes the impact of accounts receivable reserves on the gross trade accounts receivable balances as of December 31, 2017 and 2016:
In thousands
December 31, 2017
December 31, 2016
Gross trade accounts receivable
$
57,802
$
24,127
Trade allowances
(12,035
)
(3,743
)
Chargebacks
(449
)
(387
)
Allowance for doubtful accounts
—
(12
)
Accounts receivable, net
$
45,318
$
19,985</t>
  </si>
  <si>
    <t>Estimated Useful Lives</t>
  </si>
  <si>
    <t xml:space="preserve">The estimated useful lives, by asset classification, are as follows:
Asset Classification
Useful Lives
Computer equipment and software
3 - 5 years
Furniture and fixtures
5 years
Leasehold improvements
Lesser of useful life or lease term </t>
  </si>
  <si>
    <t>Net Loss and the Number of Shares Used to Compute Basic and Diluted Net Loss per Share</t>
  </si>
  <si>
    <t xml:space="preserve">The calculation of net loss and the number of shares used to compute basic and diluted net loss per share for the years ended December 31, 2017, 2016 and 2015 are as follows:
In thousands
2017
2016
2015
Net loss
$
(67,865
)
$
(86,350
)
$
(115,204
)
Preferred stock purchase option (see Note 10—Equity)
—
—
(868
)
Preferred stock beneficial conversion features (see Note 10—Equity)
—
—
(32,987
)
Net loss applicable to common shareholders—basic and diluted
(67,865
)
(86,350
)
(149,059
)
Weighted average shares outstanding—basic and diluted
270,652
211,874
180,654
Net loss per share—basic and diluted
$
(0.25
)
$
(0.41
)
$
(0.83
) </t>
  </si>
  <si>
    <t>Anti-Dilutive Securities Not Included in the Computation of Net Loss or Earnings per Share</t>
  </si>
  <si>
    <t>For the years ended December 31, 2017, 2016 and 2015, the following potentially dilutive securities were not included in the computation of net loss per share because the effect would be anti-dilutive:
In thousands
2017
2016
2015
Stock options
24,108
21,188
17,818
Restricted stock and restricted stock units
12,006
10,143
10,887
Exchangeable senior notes (if converted)
7,716
1,714
59,407
Preferred stock (if converted)
32,818
32,818
32,818</t>
  </si>
  <si>
    <t>Assets and Liability Measured at Fair Value on a Recurring Basis</t>
  </si>
  <si>
    <t>The following tables present information about the Company’s assets and liabilities as of December 31, 2017 and 2016 that are measured at fair value on a recurring basis and indicate the fair value hierarchy of the valuation techniques the Company utilized to determine such fair value:
December 31, 2017
In thousands
Total
Level 1
Level 2
Level 3
Asset:
Cash equivalents—money markets
$
9,317
$
9,317
$
—
$
—
December 31, 2016
In thousands
Total
Level 1
Level 2
Level 3
Asset:
Cash equivalents—money markets
$
14,238
$
14,238
$
—
$
—</t>
  </si>
  <si>
    <t>Carrying Amounts and Estimated Fair Values of Debt Instruments</t>
  </si>
  <si>
    <t>The carrying amounts of cash, cash equivalents, accounts payable and accrued liabilities approximate fair value because of their short-term nature. The carrying amounts and the estimated fair values of debt instruments as of December 31, 2017 and 2016 are as follows:
December 31, 2017
December 31, 2016
In thousands
Carrying Value
Estimated Fair Value
Carrying Value
Estimated Fair Value
Current portion of long-term debt from royalty-bearing instrument, net of accrued interest
$
21,569
$
8,437
Long-term debt from royalty-bearing instrument
70,834
85,155
Total long-term debt from royalty-bearing instrument
$
92,403
$
88,000
$
93,592
$
90,500
2012 Notes
—
—
15,107
15,174
2017 Notes
28,992
38,200
—
—</t>
  </si>
  <si>
    <t>Intangible Asset (Tables)</t>
  </si>
  <si>
    <t>Schedule of Carrying Value of Intangible Asset</t>
  </si>
  <si>
    <t>The carrying value as of December 31, 2017 and 2016 is as follows:
In thousands
December 31, 2017
December 31, 2016
Technology rights
$
11,624
$
11,624
Accumulated amortization
(3,498
)
(2,852
)
Intangible asset, net
$
8,126
$
8,772</t>
  </si>
  <si>
    <t>Intangible Asset Estimated Amortization Expense</t>
  </si>
  <si>
    <t>Estimated future amortization expense, based upon the Company’s intangible asset, as of December 31, 2017 is as follows:
In thousands
Year Ending December 31,
Amount
2018
$
646
2019
646
2020
646
2021
646
2022
646
Thereafter
4,896
Total
$
8,126</t>
  </si>
  <si>
    <t>Inventory (Tables)</t>
  </si>
  <si>
    <t>Schedule of Inventory</t>
  </si>
  <si>
    <t>Inventories as of December 31, 2017 and 2016 consist of the following:
In thousands
December 31, 2017
December 31, 2016
Raw materials
$
7,044
$
4,430
Work in process
10,844
10,716
Finished goods
12,372
5,361
Inventory
$
30,260
$
20,507</t>
  </si>
  <si>
    <t>Property, Plant and Equipment (Tables)</t>
  </si>
  <si>
    <t>Property, Plant &amp; Equipment</t>
  </si>
  <si>
    <t>Property, plant and equipment as of December 31, 2017 and 2016 consist of the following:
In thousands
December 31, 2017
December 31, 2016
Leasehold improvements
$
156
$
157
Computer equipment
63
63
Furniture and fixtures
66
42
Software
559
559
844
821
Accumulated depreciation and amortization
(816
)
(755
)
Construction in progress
—
12
Property, plant and equipment, net
$
28
$
78</t>
  </si>
  <si>
    <t>Accrued Expenses and Other Current Liabilities (Tables)</t>
  </si>
  <si>
    <t>Accrued Expenses</t>
  </si>
  <si>
    <t>Accrued expenses and other current liabilities consist of the following as of December 31, 2017 and 2016:
In thousands
December 31, 2017
December 31, 2016
Payroll and payroll-related expenses
$
8,298
$
6,611
Research and development expenses
1,772
293
Sales and marketing accruals
9,230
2,821
Accrued revenue allowances
34,445
22,195
All other
5,157
5,800
Accrued expenses and other current liabilities
$
58,902
$
37,720</t>
  </si>
  <si>
    <t>Commitments and Contingencies (Tables)</t>
  </si>
  <si>
    <t>Future Minimum Lease Payments Net of Sublease Rental Income</t>
  </si>
  <si>
    <t>The Company leases office space under operating leases. Future minimum lease payments under these leases, net of sublease rental income, as of December 31, 2017 are as follows:
In thousands
Year Ending December 31,
Operating Leases
2018
$
642
2019
156
2020-2022
—
Total
$
798</t>
  </si>
  <si>
    <t>Income Taxes (Tables)</t>
  </si>
  <si>
    <t>Reconciliation of Total Amounts of Unrecognized Tax Benefits</t>
  </si>
  <si>
    <t>The following is a reconciliation of the total amounts of unrecognized tax benefits for the years ended December 31, 2017, 2016 and 2015:
In thousands
2017
2016
2015
Beginning uncertain tax benefits
$
1,633
$
1,550
$
2,487
Prior year—increases
—
—
120
Prior year—decreases
(20
)
—
(762
)
Current year—increases
121
83
144
Current year—decreases for lapses in statutes of limitations
—
—
(439
)
Ending uncertain tax benefits
$
1,734
$
1,633
$
1,550</t>
  </si>
  <si>
    <t>Jurisdictions the Company Remains Subject to Tax Examinations</t>
  </si>
  <si>
    <t xml:space="preserve">The Company files income tax returns in the United States, Ireland and United Kingdom, or UK. The Company remains subject to tax examinations in the following jurisdictions as of December 31, 2017:
Jurisdiction
Tax Years
United States—Federal
2013-2017
United States—State
2012-2017
Ireland
2013-2017
United Kingdom
2016-2017 </t>
  </si>
  <si>
    <t>Components of Loss from Operations Before Taxes</t>
  </si>
  <si>
    <t xml:space="preserve">The components of loss from operations before taxes were as follows for the years ended December 31, 2017, 2016 and 2015:
In thousands
2017
2016
2015
United States
$
(2,075
)
$
(8,115
)
$
(10,137
)
Ireland and United Kingdom
(52,743
)
(68,266
)
(108,153
)
$
(54,818
)
$
(76,381
)
$
(118,290
) </t>
  </si>
  <si>
    <t>Benefit from Income Taxes</t>
  </si>
  <si>
    <t xml:space="preserve">The (provision for) benefit from income taxes shown in the accompanying consolidated statements of operations consists of the following for fiscal 2017, 2016 and 2015:
In thousands
2017
2016
2015
Current:
United States—Federal
$
1,769
$
1,033
$
1,053
United States—State
196
138
113
Total current
$
1,965
$
1,171
$
1,166
Deferred:
United States—Federal
5,760
(4,001
)
(3,343
)
United States—State
(487
)
(334
)
(605
)
Ireland and United Kingdom
(16,306
)
(143
)
(9,023
)
Change in valuation allowance
22,115
13,276
8,719
Total deferred
$
11,082
$
8,798
$
(4,252
)
Provision for (benefit from) income taxes
$
13,047
$
9,969
$
(3,086
) </t>
  </si>
  <si>
    <t>Difference between Benefit from Income Taxes and Amount Computed by Applying Statutory Income Tax Rate to Income Before Taxes</t>
  </si>
  <si>
    <t xml:space="preserve">The (provision for) benefit from income taxes differs from the amount computed by applying the statutory income tax rate to income before taxes due to the following for fiscal 2017, 2016 and 2015:
In thousands
2017
2016
2015
Benefits from taxes at statutory rate
$
(13,698
)
$
(19,039
)
$
(29,572
)
Rate differential
3,071
4,667
8,572
Change in valuation reserves
22,115
13,276
8,719
Derivative liabilities
—
(668
)
187
Gain on extinguishment of debt
—
—
(328
)
Nondeductible employee compensation
1,668
1,164
808
Stock option/RSU windfall
(1,182
)
—
—
Research and development credits
(1,177
)
(1,689
)
(1,284
)
Tax return to provision adjustments
5,788
4,524
2,248
U.S. rate change—tax reform
7,398
—
—
Cumulative translation adjustment
(12,554
)
7,385
7,811
Permanent and other
1,635
(1,573
)
(1,841
)
Non-deductible interest expense
(17
)
1,922
1,594
Provision for (benefit from) income taxes
$
13,047
$
9,969
$
(3,086
) </t>
  </si>
  <si>
    <t>Income Tax Effect of Each Type of Temporary Difference Comprising Net Deferred Tax Asset</t>
  </si>
  <si>
    <t>The income tax effect of each type of temporary difference comprising the net deferred tax asset as of December 31, 2017 and 2016 is as follows:
In thousands
December 31, 2017
December 31, 2016
Deferred tax assets:
Net operating losses
$
110,715
$
95,181
Stock-based compensation
12,446
16,894
Tax credits
6,378
6,893
Other reserves and accrued liabilities
3,587
3,193
Gross deferred tax assets
133,126
122,161
Less: valuation allowance
(131,389
)
(109,274
)
Total deferred tax assets
1,737
12,887
Deferred tax liabilities:
Depreciation and amortization
(1,145
)
(1,050
)
Other liabilities
(592
)
(755
)
Total deferred tax liabilities
(1,737
)
(1,805
)
Net deferred tax assets
$
—
$
11,082</t>
  </si>
  <si>
    <t>Valuation Allowance</t>
  </si>
  <si>
    <t>The following table reflects the activity in the valuation allowance for the years ended December 31, 2017 and 2016:
In thousands
2017
2016
Beginning valuation allowance
$
109,274
$
95,999
Increase as reflected in income tax expense
11,466
17,951
Cumulative translation adjustment
10,649
(4,676
)
Ending valuation allowance
$
131,389
$
109,274</t>
  </si>
  <si>
    <t>Stock Incentive Plans and Stock Based Compensation (Tables)</t>
  </si>
  <si>
    <t>Stock Option Activity</t>
  </si>
  <si>
    <t>The following table summarizes all stock option activity for the year ended December 31, 2017
In thousands (except per share amounts and years)
Number of Shares
Weighted Average Exercise Price
Weighted Average Remaining Contractual Term
Aggregate Intrinsic Value
Outstanding as of January 1, 2017
21,188
$
3.37
Granted
3,827
3.09
Forfeited
(219
)
2.52
Expired
(331
)
10.17
Exercised
(357
)
1.79
Outstanding as of December 31, 2017
24,108
3.26
6.8 years
$
34,659
Exercisable as of December 31, 2017
16,115
3.68
6.0 years
21,976
Vested and expected to vest as of December 31, 2017
23,709
$
3.27
6.7 years
$
34,025
Available for future grant as of December 31, 2017
16,994</t>
  </si>
  <si>
    <t>Assumptions Used to Estimate Fair Value of Share-Based Payment Awards</t>
  </si>
  <si>
    <t>For 2017, 2016 and 2015, the Company used the following assumptions to estimate the fair value of share-based payment awards:
2017
2016
2015
Risk-free interest rate
1.77% - 2.01%
1.07% - 1.70%
1.37% - 1.68%
Expected dividend yield
0.00%
0.00%
0.00%
Expected option life (years)
6.25
6.25
6.25
Expected volatility
73% - 82%
83% - 86%
86% - 97%</t>
  </si>
  <si>
    <t>Restricted Stock Unit Activity</t>
  </si>
  <si>
    <t>The following table presents the restricted stock unit activity for the years ended December 31, 2017 and 2016:
In thousands (except per share amounts)
Shares
Weighted Average Grant Date Fair Value
Outstanding as of January 1, 2016
10,887
$
2.12
Granted
1,756
1.47
Vested
(1,853
)
1.62
Forfeited
(647
)
1.74
Outstanding as of December 31, 2016
10,143
2.09
Granted
4,197
3.04
Vested
(2,179
)
1.62
Forfeited
(155
)
2.91
Outstanding as of December 31, 2017
12,006
$
2.50</t>
  </si>
  <si>
    <t>Stock-Based Compensation Expense Related to Option Awards</t>
  </si>
  <si>
    <t>The following table presents the stock-based compensation expense related to stock-based awards for the years ended December 31, 2017, 2016 and 2015:
In thousands
2017
2016
2015
Research and development
$
2,122
$
2,252
$
3,280
Selling, general and administrative
11,838
11,361
10,609
Stock-based compensation expense
$
13,960
$
13,613
$
13,889</t>
  </si>
  <si>
    <t>Quarterly Summarized Financial Information (Unaudited) (Tables)</t>
  </si>
  <si>
    <t xml:space="preserve">Fiscal years ended December 31, 2017 and 2016
1st Quarter
2nd Quarter
3rd Quarter
4th Quarter
2017
2016
2017
2016
2017
2016
2017
2016
(In thousands, except per share amounts)
Total revenue, net
$
34,637
$
25,543
$
45,241
$
33,111
$
47,360
$
32,734
$
53,866
$
38,696
Net loss applicable to common shareholders
(20,941
)
(29,771
)
(13,634
)
(13,354
)
(10,825
)
(15,772
)
(22,465
)
(27,453
)
Loss per share:
Basic
$
(0.08
)
$
(0.16
)
$
(0.05
)
$
(0.07
)
$
(0.04
)
$
(0.08
)
(0.08
)
$
(0.10
)
Diluted
$
(0.08
)
$
(0.16
)
$
(0.05
)
$
(0.07
)
$
(0.04
)
$
(0.08
)
(0.08
)
$
(0.10
) </t>
  </si>
  <si>
    <t>Nature of Business and Basis of Presentation - Additional Information (Detail) $ in Thousands</t>
  </si>
  <si>
    <t>Feb. 01, 2018USD ($)</t>
  </si>
  <si>
    <t>Jan. 20, 2017USD ($)</t>
  </si>
  <si>
    <t>Jan. 31, 2017USD ($)</t>
  </si>
  <si>
    <t>Jan. 31, 2012USD ($)</t>
  </si>
  <si>
    <t>Dec. 31, 2017USD ($)PatientEmployeeSegment</t>
  </si>
  <si>
    <t>Dec. 31, 2016USD ($)</t>
  </si>
  <si>
    <t>Dec. 31, 2015USD ($)</t>
  </si>
  <si>
    <t>Nov. 30, 2015USD ($)</t>
  </si>
  <si>
    <t>Dec. 31, 2014USD ($)</t>
  </si>
  <si>
    <t>May 31, 2014USD ($)</t>
  </si>
  <si>
    <t>Organization, Consolidation and Presentation of Financial Statements Disclosure [Line Items]</t>
  </si>
  <si>
    <t>REDUCE-IT study, number of patients enrolled and randomized | Patient</t>
  </si>
  <si>
    <t>Number of sales professionals | Employee</t>
  </si>
  <si>
    <t>Number of operating segments | Segment</t>
  </si>
  <si>
    <t>Net proceeds from public offering</t>
  </si>
  <si>
    <t>Subsequent Event | American Depositary Shares</t>
  </si>
  <si>
    <t>Convertible Debt</t>
  </si>
  <si>
    <t>Convertible senior notes, stated interest rate</t>
  </si>
  <si>
    <t>3.50%</t>
  </si>
  <si>
    <t>Convertible Debt | 2017 Notes</t>
  </si>
  <si>
    <t>Convertible senior notes, principal amount</t>
  </si>
  <si>
    <t>Convertible senior notes, due date</t>
  </si>
  <si>
    <t>Convertible senior notes, repurchase price at option of the issuer</t>
  </si>
  <si>
    <t>100.00%</t>
  </si>
  <si>
    <t>Convertible Debt | 2012 Notes</t>
  </si>
  <si>
    <t>Significant Accounting Policies - Additional Information (Detail)</t>
  </si>
  <si>
    <t>1 Months Ended</t>
  </si>
  <si>
    <t>3 Months Ended</t>
  </si>
  <si>
    <t>Jan. 31, 2012</t>
  </si>
  <si>
    <t>Mar. 31, 2017USD ($)</t>
  </si>
  <si>
    <t>Dec. 31, 2017USD ($)SegmentCustomershares</t>
  </si>
  <si>
    <t>Dec. 31, 2016USD ($)shares</t>
  </si>
  <si>
    <t>Dec. 31, 2015USD ($)shares</t>
  </si>
  <si>
    <t>Jun. 30, 2015Tranche</t>
  </si>
  <si>
    <t>Mar. 30, 2015USD ($)</t>
  </si>
  <si>
    <t>Mar. 05, 2015USD ($)</t>
  </si>
  <si>
    <t>Dec. 31, 2014shares</t>
  </si>
  <si>
    <t>Dec. 31, 2012USD ($)</t>
  </si>
  <si>
    <t>Significant Accounting Policies [Line Items]</t>
  </si>
  <si>
    <t>Sales discount percentage</t>
  </si>
  <si>
    <t>2.00%</t>
  </si>
  <si>
    <t>Trade receivables, credit period</t>
  </si>
  <si>
    <t>30 days</t>
  </si>
  <si>
    <t>Number of tranches for private placement transaction | Tranche</t>
  </si>
  <si>
    <t>Accounts receivable written off</t>
  </si>
  <si>
    <t>Warrants outstanding | shares</t>
  </si>
  <si>
    <t>Warrants Issued October 2009</t>
  </si>
  <si>
    <t>Warrants exercised | shares</t>
  </si>
  <si>
    <t>Warrants expired | shares</t>
  </si>
  <si>
    <t>Embedded Derivative Financial Instruments | BioPharma Debt</t>
  </si>
  <si>
    <t>Maximum repayment of future revenue and receivables</t>
  </si>
  <si>
    <t>Fair value of embedded derivative liability</t>
  </si>
  <si>
    <t>Embedded Derivative Financial Instruments | BioPharma Debt | Minimum</t>
  </si>
  <si>
    <t>Derivative liability fair value assumptions, term</t>
  </si>
  <si>
    <t>2 years 3 months 18 days</t>
  </si>
  <si>
    <t>2 years 4 months 24 days</t>
  </si>
  <si>
    <t>Derivative liability fair value assumption, coupon rate</t>
  </si>
  <si>
    <t>5.80%</t>
  </si>
  <si>
    <t>8.10%</t>
  </si>
  <si>
    <t>Derivative liability fair value assumptions, market yields</t>
  </si>
  <si>
    <t>10.20%</t>
  </si>
  <si>
    <t>11.90%</t>
  </si>
  <si>
    <t>Embedded Derivative Financial Instruments | BioPharma Debt | Maximum</t>
  </si>
  <si>
    <t>4 years 3 months 18 days</t>
  </si>
  <si>
    <t>5 years</t>
  </si>
  <si>
    <t>10.80%</t>
  </si>
  <si>
    <t>11.10%</t>
  </si>
  <si>
    <t>18.40%</t>
  </si>
  <si>
    <t>Preferred Stock Purchase Option | Second Private Placement</t>
  </si>
  <si>
    <t>Derivative liability at fair value</t>
  </si>
  <si>
    <t>Gross Product Sales | Customer Concentration Risk</t>
  </si>
  <si>
    <t>Number of customers | Customer</t>
  </si>
  <si>
    <t>Customer A | Gross Product Sales | Customer Concentration Risk</t>
  </si>
  <si>
    <t>Concentration risk percentage</t>
  </si>
  <si>
    <t>33.00%</t>
  </si>
  <si>
    <t>37.00%</t>
  </si>
  <si>
    <t>Customer A | Accounts Receivable | Customer Concentration Risk</t>
  </si>
  <si>
    <t>21.00%</t>
  </si>
  <si>
    <t>Customer B | Gross Product Sales | Customer Concentration Risk</t>
  </si>
  <si>
    <t>28.00%</t>
  </si>
  <si>
    <t>30.00%</t>
  </si>
  <si>
    <t>Customer B | Accounts Receivable | Customer Concentration Risk</t>
  </si>
  <si>
    <t>41.00%</t>
  </si>
  <si>
    <t>16.00%</t>
  </si>
  <si>
    <t>Customer C | Gross Product Sales | Customer Concentration Risk</t>
  </si>
  <si>
    <t>27.00%</t>
  </si>
  <si>
    <t>Customer C | Accounts Receivable | Customer Concentration Risk</t>
  </si>
  <si>
    <t>47.00%</t>
  </si>
  <si>
    <t>2012 Notes</t>
  </si>
  <si>
    <t>Aggregate principal amount of notes</t>
  </si>
  <si>
    <t>Aggregate principal amount redeemed</t>
  </si>
  <si>
    <t>2017 Notes</t>
  </si>
  <si>
    <t>Convertible senior notes, discount</t>
  </si>
  <si>
    <t>Note, expected term</t>
  </si>
  <si>
    <t>24 months</t>
  </si>
  <si>
    <t>Convertible senior notes, principal amount purchase</t>
  </si>
  <si>
    <t>Convertible senior notes, aggregate principal amount redeemed</t>
  </si>
  <si>
    <t>Convertible senior notes, outstanding amount</t>
  </si>
  <si>
    <t>Convertible Debt | 2014 Notes and 2015 Notes</t>
  </si>
  <si>
    <t>Convertible Debt | 2014 Notes</t>
  </si>
  <si>
    <t>Convertible Debt | 2015 Notes</t>
  </si>
  <si>
    <t>ASU No. 2016-09</t>
  </si>
  <si>
    <t>Excess tax benefits (deficiencies) on stock-based awards</t>
  </si>
  <si>
    <t>ASU No. 2016-09 | Scenario, Previously Reported</t>
  </si>
  <si>
    <t>ASU No. 2016-09 | Cumulative-effect adjustment</t>
  </si>
  <si>
    <t>Excess tax provision on stock-based awards</t>
  </si>
  <si>
    <t>Summarize Activity of the Net Product Revenue Allowance and Reserve Categories (Detail) - USD ($) $ in Thousands</t>
  </si>
  <si>
    <t>Valuation and Qualifying Accounts Disclosure [Line Items]</t>
  </si>
  <si>
    <t>Beginning balance</t>
  </si>
  <si>
    <t>Provision related to current period sales</t>
  </si>
  <si>
    <t>Provision related to prior period sales</t>
  </si>
  <si>
    <t>Credits/payments made for current period sales</t>
  </si>
  <si>
    <t>Credits/payments made for prior period sales</t>
  </si>
  <si>
    <t>Ending balance</t>
  </si>
  <si>
    <t>Trade Allowances</t>
  </si>
  <si>
    <t>Rebates, Chargebacks and Discounts</t>
  </si>
  <si>
    <t>Product Returns</t>
  </si>
  <si>
    <t>Other Incentives</t>
  </si>
  <si>
    <t>Summarizes the Impact of Accounts Receivable Reserves on Gross Trade Accounts Receivable (Detail) - USD ($) $ in Thousands</t>
  </si>
  <si>
    <t>Accounts, Notes, Loans and Financing Receivable [Line Items]</t>
  </si>
  <si>
    <t>Gross trade accounts receivable</t>
  </si>
  <si>
    <t>Valuation allowances and reserves</t>
  </si>
  <si>
    <t>Chargebacks</t>
  </si>
  <si>
    <t>Allowance for Doubtful Accounts</t>
  </si>
  <si>
    <t>Estimated Useful Lives (Detail)</t>
  </si>
  <si>
    <t>Computer equipment and software | Minimum</t>
  </si>
  <si>
    <t>Property, Plant and Equipment [Line Items]</t>
  </si>
  <si>
    <t>Property Plant and Equipment Useful Life</t>
  </si>
  <si>
    <t>3 years</t>
  </si>
  <si>
    <t>Computer equipment and software | Maximum</t>
  </si>
  <si>
    <t>Furniture and Fixtures</t>
  </si>
  <si>
    <t>Leasehold improvements</t>
  </si>
  <si>
    <t>Lesser of useful life or lease term</t>
  </si>
  <si>
    <t>Net Loss and the Number of Shares Used to Compute Basic and Diluted Loss per Share (Detail) - USD ($) $ / shares in Units, shares in Thousands, $ in Thousands</t>
  </si>
  <si>
    <t>Sep. 30, 2017</t>
  </si>
  <si>
    <t>Mar. 31, 2017</t>
  </si>
  <si>
    <t>Sep. 30, 2016</t>
  </si>
  <si>
    <t>Jun. 30, 2016</t>
  </si>
  <si>
    <t>Mar. 31, 2016</t>
  </si>
  <si>
    <t>Jun. 30, 2015</t>
  </si>
  <si>
    <t>Earnings Per Share [Abstract]</t>
  </si>
  <si>
    <t>Net loss applicable to common shareholders—basic and diluted</t>
  </si>
  <si>
    <t>Weighted average shares outstanding—basic and diluted</t>
  </si>
  <si>
    <t>Net loss per share—basic and diluted</t>
  </si>
  <si>
    <t>Anti-Dilutive Securities Not Included in the Computation of Net Loss per Share (Detail) - shares shares in Thousands</t>
  </si>
  <si>
    <t>Preferred Stock</t>
  </si>
  <si>
    <t>Antidilutive Securities Excluded from Computation of Earnings Per Share [Line Items]</t>
  </si>
  <si>
    <t>Anti-dilutive securities</t>
  </si>
  <si>
    <t>Stock Options</t>
  </si>
  <si>
    <t>Restricted Stock Units (RSUs)</t>
  </si>
  <si>
    <t>Exchangeable Senior Notes</t>
  </si>
  <si>
    <t>Assets and Liability Measured at Fair Value on Recurring Basis (Detail) - Fair Value, Measurements, Recurring - USD ($) $ in Thousands</t>
  </si>
  <si>
    <t>Asset:</t>
  </si>
  <si>
    <t>Cash equivalents—money markets</t>
  </si>
  <si>
    <t>Carrying Amounts and Estimated Fair Values of Debt Instruments (Detail) - USD ($) $ in Thousands</t>
  </si>
  <si>
    <t>Debt Instrument [Line Items]</t>
  </si>
  <si>
    <t>Current portion of long-term debt from royalty-bearing instrument, net of accrued interest, carrying value</t>
  </si>
  <si>
    <t>Long-term debt from royalty-bearing instrument, carrying value</t>
  </si>
  <si>
    <t>Total long-term debt from royalty-bearing instrument, carrying value</t>
  </si>
  <si>
    <t>Total long-term debt from royalty-bearing instrument, estimated fair value</t>
  </si>
  <si>
    <t>Exchangeable senior notes, carrying value</t>
  </si>
  <si>
    <t>Convertible Debt | 2012 Notes | Long-term debt from royalty-bearing instrument</t>
  </si>
  <si>
    <t>Exchangeable senior notes, estimated fair value</t>
  </si>
  <si>
    <t>Intangible Asset - Additional Information (Detail) - USD ($) $ in Thousands</t>
  </si>
  <si>
    <t>Intangible asset estimated weighted- average remaining useful life</t>
  </si>
  <si>
    <t>12 years 7 months 6 days</t>
  </si>
  <si>
    <t>Intangible Asset (Detail) - USD ($) $ in Thousands</t>
  </si>
  <si>
    <t>Technology rights</t>
  </si>
  <si>
    <t>Accumulated amortization</t>
  </si>
  <si>
    <t>Intangible Asset Estimated Amortization Expense (Detail) - USD ($) $ in Thousands</t>
  </si>
  <si>
    <t>Thereafter</t>
  </si>
  <si>
    <t>Inventory (Detail) - USD ($) $ in Thousands</t>
  </si>
  <si>
    <t>Raw materials</t>
  </si>
  <si>
    <t>Work in process</t>
  </si>
  <si>
    <t>Finished goods</t>
  </si>
  <si>
    <t>Property Plant and Equipment (Detail) - USD ($) $ in Thousands</t>
  </si>
  <si>
    <t>Property, plant and equipment, gross</t>
  </si>
  <si>
    <t>Accumulated depreciation and amortization</t>
  </si>
  <si>
    <t>Construction in progress</t>
  </si>
  <si>
    <t>Computer equipment</t>
  </si>
  <si>
    <t>Software</t>
  </si>
  <si>
    <t>Property Plant and Equipment - Additional Information (Detail) - USD ($) $ in Millions</t>
  </si>
  <si>
    <t>Depreciation expense</t>
  </si>
  <si>
    <t>Accrued Expenses and Other Current Liabilities (Detail) - USD ($) $ in Thousands</t>
  </si>
  <si>
    <t>Payroll and payroll-related expenses</t>
  </si>
  <si>
    <t>Research and development expenses</t>
  </si>
  <si>
    <t>Sales and marketing accruals</t>
  </si>
  <si>
    <t>Accrued revenue allowances</t>
  </si>
  <si>
    <t>All other</t>
  </si>
  <si>
    <t>Warrants and Warrant Derivative Liability - Additional Information (Detail) $ / shares in Units, $ in Thousands</t>
  </si>
  <si>
    <t>Oct. 16, 2009USD ($)$ / sharesshares</t>
  </si>
  <si>
    <t>Mar. 31, 2015USD ($)</t>
  </si>
  <si>
    <t>Dec. 31, 2017shares</t>
  </si>
  <si>
    <t>Derivative [Line Items]</t>
  </si>
  <si>
    <t>Common stock issued under private placement, value | $</t>
  </si>
  <si>
    <t>Issuance of common stock, net of transaction costs | $</t>
  </si>
  <si>
    <t>Warrants outstanding</t>
  </si>
  <si>
    <t>Proceeds from exercise of warrants | $</t>
  </si>
  <si>
    <t>Gain (loss) on change in fair value of derivative liabilities | $</t>
  </si>
  <si>
    <t>Warrants exercised</t>
  </si>
  <si>
    <t>Warrants expired</t>
  </si>
  <si>
    <t>October 2009 Private Placement</t>
  </si>
  <si>
    <t>Common stock issued under private placement, shares</t>
  </si>
  <si>
    <t>Number of shares that each ADS represents</t>
  </si>
  <si>
    <t>Common stock issued under private placement, price per share | $ / shares</t>
  </si>
  <si>
    <t>October 2009 Private Placement | Warrants issued to three former officers</t>
  </si>
  <si>
    <t>Number of warrants issued</t>
  </si>
  <si>
    <t>October 2009 Private Placement | Warrants Issued October 2009</t>
  </si>
  <si>
    <t>Description of pricing variability feature and classification of warrants</t>
  </si>
  <si>
    <t>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were not considered to be indexed to the Company’s common stock. Accordingly, the warrants did not qualify for the exception to classify the warrants within equity and were classified as a derivative liability</t>
  </si>
  <si>
    <t>October 2009 Private Placement | Warrants Issued October 2009 | Maximum</t>
  </si>
  <si>
    <t>Warrants issued, number of shares called by the warrant</t>
  </si>
  <si>
    <t>October 2009 Private Placement | Warrants Issued October 2009 | American Depositary Shares</t>
  </si>
  <si>
    <t>Warrant term</t>
  </si>
  <si>
    <t>Warrants issued, number of shares called by a warrant</t>
  </si>
  <si>
    <t>Exercise price of the warrants | $ / shares</t>
  </si>
  <si>
    <t>October 2009 Private Placement | Bridge Loan</t>
  </si>
  <si>
    <t>Bridge notes converted in conjunction with the private placement, amount | $</t>
  </si>
  <si>
    <t>Bridge notes converted in conjunction with the private placement, price per share | $ / shares</t>
  </si>
  <si>
    <t>October 2009 Private Placement | Bridge Loan | Warrants Issued October 2009 | American Depositary Shares</t>
  </si>
  <si>
    <t>Debt - Long-Term Debt from Royalty-Bearing Instrument-December 2012 Financing - Additional Information (Detail) - USD ($)</t>
  </si>
  <si>
    <t>Dec. 06, 2012</t>
  </si>
  <si>
    <t>Debt Disclosure [Line Items]</t>
  </si>
  <si>
    <t>Long-term debt from royalty-bearing instrument, carrying amount net of unamortized discount</t>
  </si>
  <si>
    <t>Interest expense, non-cash</t>
  </si>
  <si>
    <t>CPPIB</t>
  </si>
  <si>
    <t>Repayment under agreement</t>
  </si>
  <si>
    <t>Future minimum repayment under agreement</t>
  </si>
  <si>
    <t>BioPharma Debt</t>
  </si>
  <si>
    <t>Amount received at the closing of the agreement</t>
  </si>
  <si>
    <t>Royalty-Bearing Debt</t>
  </si>
  <si>
    <t>Royalty-Bearing Debt | Cash</t>
  </si>
  <si>
    <t>Interest expense, contractual coupon interest</t>
  </si>
  <si>
    <t>Royalty-Bearing Debt | Non Cash</t>
  </si>
  <si>
    <t>Debt - January 2012, May 2014, and November 2015 Exchangeable Senior Notes - Additional Information (Detail)</t>
  </si>
  <si>
    <t>Sep. 30, 2016USD ($)shares</t>
  </si>
  <si>
    <t>Aug. 31, 2016USD ($)shares</t>
  </si>
  <si>
    <t>Dec. 31, 2017USD ($)</t>
  </si>
  <si>
    <t>Convertible senior notes, repayment</t>
  </si>
  <si>
    <t>Convertible senior notes, carrying value, exchanged</t>
  </si>
  <si>
    <t>Carrying amount of debt conversion option</t>
  </si>
  <si>
    <t>Transaction costs</t>
  </si>
  <si>
    <t>Decrease to additional paid-in capital for repurchase of conversion option in convertible notes</t>
  </si>
  <si>
    <t>Convertible senior notes, total ADS into which the debt is exchangeable | shares</t>
  </si>
  <si>
    <t>Convertible notes, interest expense</t>
  </si>
  <si>
    <t>Accrued interest on convertible note</t>
  </si>
  <si>
    <t>Convertible Debt | Non Cash</t>
  </si>
  <si>
    <t>Convertible Debt | Cash</t>
  </si>
  <si>
    <t>Convertible Debt | Common Shares</t>
  </si>
  <si>
    <t>Convertible Debt | American Depositary Shares</t>
  </si>
  <si>
    <t>Note, estimated remaining life</t>
  </si>
  <si>
    <t>Convertible Debt | 2012 Notes | Other Debt Obligations</t>
  </si>
  <si>
    <t>Convertible senior notes, fair value</t>
  </si>
  <si>
    <t>Offering costs</t>
  </si>
  <si>
    <t>Convertible Debt | 2014 Notes | American Depositary Shares</t>
  </si>
  <si>
    <t>Convertible Debt | 2014 Notes | Final As-Adjusted | American Depositary Shares</t>
  </si>
  <si>
    <t>Convertible senior notes, exchange rate of ADS per $1,000 principal amount of notes</t>
  </si>
  <si>
    <t>Equity component of convertible notes issuance cost</t>
  </si>
  <si>
    <t>Debt instrument increase accrued interest</t>
  </si>
  <si>
    <t>Convertible Debt | 2015 Notes | American Depositary Shares</t>
  </si>
  <si>
    <t>Convertible Debt | 2015 Notes | Final As-Adjusted | American Depositary Shares</t>
  </si>
  <si>
    <t>Debt - January 2017 Exchangeable Senior Notes - Additional Information (Detail)</t>
  </si>
  <si>
    <t>Jan. 20, 2017USD ($)d$ / shares</t>
  </si>
  <si>
    <t>Jan. 19, 2017$ / shares</t>
  </si>
  <si>
    <t>Dec. 31, 2017USD ($)shares</t>
  </si>
  <si>
    <t>Net proceeds from offering</t>
  </si>
  <si>
    <t>Convertible senior notes, interest payable dates</t>
  </si>
  <si>
    <t>payable semi-annually in arrears on January 15 and July 15 of each year, beginning on July 15, 2017</t>
  </si>
  <si>
    <t>Convertible senior notes, payment start date</t>
  </si>
  <si>
    <t>Jul. 15,
		2017</t>
  </si>
  <si>
    <t>Convertible senior notes, maturity date</t>
  </si>
  <si>
    <t>Jan. 15,
		2047</t>
  </si>
  <si>
    <t>Convertible senior notes, percentage of premium initial exchange price</t>
  </si>
  <si>
    <t>35.00%</t>
  </si>
  <si>
    <t>Value of shares in excess of principal value of Notes based on closing price</t>
  </si>
  <si>
    <t>Convertible senior notes, redemption start date</t>
  </si>
  <si>
    <t>Jan. 19,
		2021</t>
  </si>
  <si>
    <t>Convertible senior notes redemption, end date</t>
  </si>
  <si>
    <t>Convertible senior notes, mandatory exchange in whole or in part if daily VWAP equals or exceeds percentage of exchange price</t>
  </si>
  <si>
    <t>130.00%</t>
  </si>
  <si>
    <t>Convertible senior notes, mandatory exchange in whole or in part if daily VWAP, stock trigger price | $ / shares</t>
  </si>
  <si>
    <t>Convertible senior notes, mandatory exchange in whole or in part if daily VWAP equals or exceeds percentage of exchange price, at least number of VWAP Trading days | d</t>
  </si>
  <si>
    <t>Convertible senior notes, mandatory exchange in whole or in part if daily VWAP equals or exceeds percentage of exchange price, in any number of VWAP Trading days | d</t>
  </si>
  <si>
    <t>Convertible notes, carrying amount net of unamortized discount</t>
  </si>
  <si>
    <t>Convertible Debt | 2017 Notes | Non Cash</t>
  </si>
  <si>
    <t>Convertible Debt | 2017 Notes | Minimum</t>
  </si>
  <si>
    <t>Percentage of holders of principal amount required to issue notice on default</t>
  </si>
  <si>
    <t>25.00%</t>
  </si>
  <si>
    <t>Convertible Debt | 2017 Notes | American Depositary Shares</t>
  </si>
  <si>
    <t>Convertible senior notes, initial exchange price | $ / shares</t>
  </si>
  <si>
    <t>Future Minimum Lease Payments Net of Sublease Rental Income (Detail) $ in Thousands</t>
  </si>
  <si>
    <t>Operating Leases</t>
  </si>
  <si>
    <t>2020-2022</t>
  </si>
  <si>
    <t>Commitments and Contingencies - Additional Information (Detail)</t>
  </si>
  <si>
    <t>May 08, 2013ft²</t>
  </si>
  <si>
    <t>Dec. 15, 2012ft²</t>
  </si>
  <si>
    <t>Dec. 06, 2011ft²</t>
  </si>
  <si>
    <t>Jun. 30, 2015ft²</t>
  </si>
  <si>
    <t>Jan. 31, 2015ft²</t>
  </si>
  <si>
    <t>Apr. 30, 2014ft²</t>
  </si>
  <si>
    <t>Jan. 31, 2014ft²</t>
  </si>
  <si>
    <t>Dec. 31, 2017GBP (£)</t>
  </si>
  <si>
    <t>Dec. 15, 2016ft²</t>
  </si>
  <si>
    <t>Nov. 01, 2013USD ($)ft²</t>
  </si>
  <si>
    <t>Nov. 01, 2013EUR (€)ft²</t>
  </si>
  <si>
    <t>Sep. 30, 2011ft²</t>
  </si>
  <si>
    <t>Jul. 01, 2011ft²</t>
  </si>
  <si>
    <t>Commitments And Contingencies Disclosure [Line Items]</t>
  </si>
  <si>
    <t>Operating lease, rental expense | $</t>
  </si>
  <si>
    <t>Potential payable amount over the agreement terms based on minimum purchase obligation | $</t>
  </si>
  <si>
    <t>Further Indication for AMR101 | Marketing Approval In Europe</t>
  </si>
  <si>
    <t>Potential aggregate stock or cash payment</t>
  </si>
  <si>
    <t>Further Indication for AMR101 | Potential Marketing Approval 1</t>
  </si>
  <si>
    <t>Further Indication for AMR101 | Potential Marketing Approval 2</t>
  </si>
  <si>
    <t>Further Indication for AMR101 | Maximum</t>
  </si>
  <si>
    <t>Nisshin</t>
  </si>
  <si>
    <t>Royalty, milestone or minimum purchase commitments | $</t>
  </si>
  <si>
    <t>Dublin</t>
  </si>
  <si>
    <t>Office space leased (in square feet)</t>
  </si>
  <si>
    <t>Operating lease, expiration date</t>
  </si>
  <si>
    <t>Oct. 31,
		2018</t>
  </si>
  <si>
    <t>Operating lease, renewal option</t>
  </si>
  <si>
    <t>1 year</t>
  </si>
  <si>
    <t>Operating lease, monthly rent</t>
  </si>
  <si>
    <t>Lease termination notice period</t>
  </si>
  <si>
    <t>3 months</t>
  </si>
  <si>
    <t>Bedminster</t>
  </si>
  <si>
    <t>Apr. 30,
		2019</t>
  </si>
  <si>
    <t>6 months</t>
  </si>
  <si>
    <t>Additional office space leased (in square feet)</t>
  </si>
  <si>
    <t>Square feet vacated in exchange for reduction on future rent payments</t>
  </si>
  <si>
    <t>Bedminster | Sublease</t>
  </si>
  <si>
    <t>Sep. 30,
		2017</t>
  </si>
  <si>
    <t>Additional office space leased under sublease (in square feet)</t>
  </si>
  <si>
    <t>Equity - Preferred Stock - Additional Information (Detail)</t>
  </si>
  <si>
    <t>Jul. 10, 2015USD ($)$ / sharesshares</t>
  </si>
  <si>
    <t>Mar. 05, 2015USD ($)$ / sharesshares</t>
  </si>
  <si>
    <t>Jun. 30, 2015USD ($)</t>
  </si>
  <si>
    <t>Dec. 31, 2017£ / sharesshares</t>
  </si>
  <si>
    <t>Dec. 31, 2017$ / sharesshares</t>
  </si>
  <si>
    <t>Dec. 31, 2016£ / sharesshares</t>
  </si>
  <si>
    <t>Mar. 05, 2015£ / shares</t>
  </si>
  <si>
    <t>Stockholders Equity Note [Line Items]</t>
  </si>
  <si>
    <t>Preferred stock, par value | £ / shares</t>
  </si>
  <si>
    <t>Private placement, closing date</t>
  </si>
  <si>
    <t>Mar. 30,
		2015</t>
  </si>
  <si>
    <t>Stock issued under private placement, value</t>
  </si>
  <si>
    <t>Aggregate gross proceeds</t>
  </si>
  <si>
    <t>Estimated offering expense</t>
  </si>
  <si>
    <t>Common stock, par value | £ / shares</t>
  </si>
  <si>
    <t>Number of shares issued for each preference shares | shares</t>
  </si>
  <si>
    <t>Preferred stock, equivalent ordinary shares upon future consolidation outstanding | shares</t>
  </si>
  <si>
    <t>Market value, per share | $ / shares</t>
  </si>
  <si>
    <t>BCF resulting from issuance of Series A Preference Shares</t>
  </si>
  <si>
    <t>Second Private Placement | Preferred Stock Purchase Option</t>
  </si>
  <si>
    <t>Gain (loss) on change in fair value of derivatives</t>
  </si>
  <si>
    <t>Transfer derivative liability to equity</t>
  </si>
  <si>
    <t>American depositary shares conversion rate to preference shares</t>
  </si>
  <si>
    <t>American Depositary Shares, each representing one (1) share of Amarin’s Series A Convertible Preference Shares</t>
  </si>
  <si>
    <t>Series A Preferred Stock | Minimum</t>
  </si>
  <si>
    <t>Beneficial ownership limitation</t>
  </si>
  <si>
    <t>4.99%</t>
  </si>
  <si>
    <t>Series A Preferred Stock | Maximum</t>
  </si>
  <si>
    <t>19.90%</t>
  </si>
  <si>
    <t>Series A Preferred Stock | Maximum | Second Private Placement</t>
  </si>
  <si>
    <t>American Depositary Shares | Series A Preferred Stock</t>
  </si>
  <si>
    <t>Issuance of stock (shares) | shares</t>
  </si>
  <si>
    <t>American Depositary Shares | Series A Preferred Stock | Second Private Placement</t>
  </si>
  <si>
    <t>Preferred Shares Basis</t>
  </si>
  <si>
    <t>Share conversion price | $ / shares</t>
  </si>
  <si>
    <t>Preferred Shares Basis | Series A Preferred Stock | Second Private Placement</t>
  </si>
  <si>
    <t>Ordinary Shares Basis</t>
  </si>
  <si>
    <t>Ordinary Shares Basis | Series A Preferred Stock | Second Private Placement</t>
  </si>
  <si>
    <t>Equity - Common Stock - Additional Information (Detail) - USD ($) $ / shares in Units, $ in Thousands</t>
  </si>
  <si>
    <t>Aug. 31, 2016</t>
  </si>
  <si>
    <t>May 31, 2014</t>
  </si>
  <si>
    <t>Over allotment option, exercisable period</t>
  </si>
  <si>
    <t>Sale of stock price per share</t>
  </si>
  <si>
    <t>American Depositary Shares | IPO</t>
  </si>
  <si>
    <t>American Depositary Shares | Over-Allotment Option</t>
  </si>
  <si>
    <t>Exchange of exchangeable senior notes, net of transaction costs (shares)</t>
  </si>
  <si>
    <t>Equity - Incentive Equity Awards - Additional Information (Detail) - USD ($) $ in Thousands</t>
  </si>
  <si>
    <t>May 15, 2017</t>
  </si>
  <si>
    <t>Feb. 01, 2017</t>
  </si>
  <si>
    <t>Jul. 11, 2016</t>
  </si>
  <si>
    <t>Feb. 01, 2016</t>
  </si>
  <si>
    <t>Stock options, outstanding</t>
  </si>
  <si>
    <t>Shares issued, exercise of stock options</t>
  </si>
  <si>
    <t>Restricted stock units, outstanding</t>
  </si>
  <si>
    <t>Percentage of outstanding shares on a fully diluted basis</t>
  </si>
  <si>
    <t>4.00%</t>
  </si>
  <si>
    <t>Stock units, Granted</t>
  </si>
  <si>
    <t>Restricted Stock Units (RSUs) | Stock Incentive Plan 2011</t>
  </si>
  <si>
    <t>Stock units, Vesting Period</t>
  </si>
  <si>
    <t>Shares issued, related to the vesting of RSUs</t>
  </si>
  <si>
    <t>Restricted Stock Units (RSUs) | Stock Incentive Plan 2011 | Vesting Period</t>
  </si>
  <si>
    <t>Restricted Stock Units (RSUs) | Stock Incentive Plan 2011 | Vest over a three year period</t>
  </si>
  <si>
    <t>Treasury shares for settlement of employee tax obligations</t>
  </si>
  <si>
    <t>7.00%</t>
  </si>
  <si>
    <t>4 years</t>
  </si>
  <si>
    <t>Stock Options | Stock Incentive Plan 2011</t>
  </si>
  <si>
    <t>Stock options, Granted</t>
  </si>
  <si>
    <t>Equity - Warrants - Additional Information (Detail) - USD ($) $ in Thousands</t>
  </si>
  <si>
    <t>Shares issued, exercise of warrants</t>
  </si>
  <si>
    <t>Proceeds from exercise of warrants, gross of transaction costs</t>
  </si>
  <si>
    <t>Income Taxes - Additional Information (Detail) - USD ($)</t>
  </si>
  <si>
    <t>Dec. 31, 2018</t>
  </si>
  <si>
    <t>Income Taxes [Line Items]</t>
  </si>
  <si>
    <t>Total amount of unrecognized tax benefits that would affect the tax rate if recognized</t>
  </si>
  <si>
    <t>Gross liabilities to expire in 2018</t>
  </si>
  <si>
    <t>Change in corporate tax rate</t>
  </si>
  <si>
    <t>34.00%</t>
  </si>
  <si>
    <t>Non-cash tax expense recognized related to recording of additional valuation allowance</t>
  </si>
  <si>
    <t>Valuation allowance to reduce deferred tax assets</t>
  </si>
  <si>
    <t>Non-cash tax charge due to decrease in corporate tax rate</t>
  </si>
  <si>
    <t>Decrease in net operating loss carryforwards from prior years</t>
  </si>
  <si>
    <t>Tax credit carryforwards</t>
  </si>
  <si>
    <t>Undistributed earning retained indefinitely for reinvestment by foreign subsidiary</t>
  </si>
  <si>
    <t>Scenario, Forecast</t>
  </si>
  <si>
    <t>Provisions benefit, (expense) for income taxes</t>
  </si>
  <si>
    <t>Cumulative-effect adjustment to accumulated deficit</t>
  </si>
  <si>
    <t>Ireland</t>
  </si>
  <si>
    <t>Corporate tax rate</t>
  </si>
  <si>
    <t>Ireland | Amarin Pharmaceuticals Ireland Limited</t>
  </si>
  <si>
    <t>12.50%</t>
  </si>
  <si>
    <t>Ireland | Non-Trading Activity</t>
  </si>
  <si>
    <t>Ireland | Trading Activity</t>
  </si>
  <si>
    <t>Tax Cuts and Jobs Act</t>
  </si>
  <si>
    <t>Republic of Ireland, United Kingdom and Israel</t>
  </si>
  <si>
    <t>Foreign net operating loss carryforwards</t>
  </si>
  <si>
    <t>U.S. Federal</t>
  </si>
  <si>
    <t>U.S. Federal | Minimum</t>
  </si>
  <si>
    <t>Tax credit carryforward expiration year</t>
  </si>
  <si>
    <t>U.S. Federal | Maximum</t>
  </si>
  <si>
    <t>State</t>
  </si>
  <si>
    <t>State | Minimum</t>
  </si>
  <si>
    <t>State | Maximum</t>
  </si>
  <si>
    <t>Reconciliation of Total Amounts of Unrecognized Tax Benefits (Detail) - USD ($) $ in Thousands</t>
  </si>
  <si>
    <t>Beginning uncertain tax benefits</t>
  </si>
  <si>
    <t>Prior year—increases</t>
  </si>
  <si>
    <t>Prior year—decreases</t>
  </si>
  <si>
    <t>Current year—increases</t>
  </si>
  <si>
    <t>Current year—decreases for lapses in statutes of limitations</t>
  </si>
  <si>
    <t>Ending uncertain tax benefits</t>
  </si>
  <si>
    <t>Jurisdictions the Company Remains Subject to Tax Examinations (Detail)</t>
  </si>
  <si>
    <t>United States | Earliest Tax Year | Federal</t>
  </si>
  <si>
    <t>Tax Years</t>
  </si>
  <si>
    <t>United States | Earliest Tax Year | State</t>
  </si>
  <si>
    <t>United States | Latest Tax Year | Federal</t>
  </si>
  <si>
    <t>United States | Latest Tax Year | State</t>
  </si>
  <si>
    <t>Ireland | Earliest Tax Year</t>
  </si>
  <si>
    <t>Ireland | Latest Tax Year</t>
  </si>
  <si>
    <t>United Kingdom | Earliest Tax Year</t>
  </si>
  <si>
    <t>United Kingdom | Latest Tax Year</t>
  </si>
  <si>
    <t>Components of Loss from Operations Before Taxes (Detail) - USD ($) $ in Thousands</t>
  </si>
  <si>
    <t>United States</t>
  </si>
  <si>
    <t>Republic of Ireland and the United Kingdom</t>
  </si>
  <si>
    <t>Ireland and United Kingdom</t>
  </si>
  <si>
    <t>Benefit from Income Taxes (Detail) - USD ($) $ in Thousands</t>
  </si>
  <si>
    <t>Current:</t>
  </si>
  <si>
    <t>United States—Federal</t>
  </si>
  <si>
    <t>United States—State</t>
  </si>
  <si>
    <t>Total current</t>
  </si>
  <si>
    <t>Deferred:</t>
  </si>
  <si>
    <t>Change in valuation allowance</t>
  </si>
  <si>
    <t>Total deferred</t>
  </si>
  <si>
    <t>Provision for (benefit from) income taxes</t>
  </si>
  <si>
    <t>Difference between Benefit from Income Taxes and Amount Computed by Applying Statutory Income Tax Rate to Income Before Taxes (Detail) - USD ($) $ in Thousands</t>
  </si>
  <si>
    <t>Benefits from taxes at statutory rate</t>
  </si>
  <si>
    <t>Rate differential</t>
  </si>
  <si>
    <t>Change in valuation reserves</t>
  </si>
  <si>
    <t>Derivative liabilities</t>
  </si>
  <si>
    <t>Nondeductible employee compensation</t>
  </si>
  <si>
    <t>Stock option/RSU windfall</t>
  </si>
  <si>
    <t>Research and development credits</t>
  </si>
  <si>
    <t>Tax return to provision adjustments</t>
  </si>
  <si>
    <t>U.S. rate change—tax reform</t>
  </si>
  <si>
    <t>Cumulative translation adjustment</t>
  </si>
  <si>
    <t>Permanent and other</t>
  </si>
  <si>
    <t>Non-deductible interest expense</t>
  </si>
  <si>
    <t>Income Taxes Effect of Each Type of Temporary Difference Comprising Net Differed Tax Asset (Detail) - USD ($) $ in Thousands</t>
  </si>
  <si>
    <t>Deferred tax assets:</t>
  </si>
  <si>
    <t>Net operating losses</t>
  </si>
  <si>
    <t>Tax credits</t>
  </si>
  <si>
    <t>Other reserves and accrued liabilities</t>
  </si>
  <si>
    <t>Gross deferred tax assets</t>
  </si>
  <si>
    <t>Less: valuation allowance</t>
  </si>
  <si>
    <t>Total deferred tax assets</t>
  </si>
  <si>
    <t>Deferred tax liabilities:</t>
  </si>
  <si>
    <t>Other liabilities</t>
  </si>
  <si>
    <t>Total deferred tax liabilities</t>
  </si>
  <si>
    <t>Net deferred tax assets</t>
  </si>
  <si>
    <t>Valuation Allowance (Detail) - USD ($) $ in Thousands</t>
  </si>
  <si>
    <t>Beginning valuation allowance</t>
  </si>
  <si>
    <t>Increase as reflected in income tax expense</t>
  </si>
  <si>
    <t>Ending valuation allowance</t>
  </si>
  <si>
    <t>Stock Incentive Plans and Stock Based Compensation - Additional Information (Detail)</t>
  </si>
  <si>
    <t>Dec. 31, 2017USD ($)$ / sharesshares</t>
  </si>
  <si>
    <t>Dec. 31, 2016USD ($)$ / shares</t>
  </si>
  <si>
    <t>Dec. 31, 2015USD ($)$ / shares</t>
  </si>
  <si>
    <t>Dec. 31, 2017£ / shares</t>
  </si>
  <si>
    <t>Dec. 31, 2016£ / shares</t>
  </si>
  <si>
    <t>Share-based Compensation Arrangement by Share-based Payment Award [Line Items]</t>
  </si>
  <si>
    <t>Weighted average fair value of the stock options granted | $ / shares</t>
  </si>
  <si>
    <t>Grant date fair value of options vested</t>
  </si>
  <si>
    <t>Proceeds from the exercise of options</t>
  </si>
  <si>
    <t>Intrinsic value of options exercised</t>
  </si>
  <si>
    <t>Unrecognized stock-based compensation expense related to unvested stock option</t>
  </si>
  <si>
    <t>Unrecognized stock-based compensation expense related to unvested stock option, recognition period</t>
  </si>
  <si>
    <t>Compensation expense related to stock option</t>
  </si>
  <si>
    <t>Compensation expense in relation to restricted stock units</t>
  </si>
  <si>
    <t>Ordinary shares, reserved and available for issuance | shares</t>
  </si>
  <si>
    <t>Employee Stock options, Vesting Period</t>
  </si>
  <si>
    <t>Stock Incentive Plan 2011</t>
  </si>
  <si>
    <t>Newly authorized Shares available for award | shares</t>
  </si>
  <si>
    <t>Stock Incentive Plan 2011 | Stock Options</t>
  </si>
  <si>
    <t>Expire period</t>
  </si>
  <si>
    <t>10 years</t>
  </si>
  <si>
    <t>2017 Employee Stock Purchase Plan</t>
  </si>
  <si>
    <t>Percentage of fair market value to payroll deductions to eligible employees to purchase ordinary shares</t>
  </si>
  <si>
    <t>85.00%</t>
  </si>
  <si>
    <t>Share-based compensation, number of shares purchased | shares</t>
  </si>
  <si>
    <t>Maximum fair market value of stock which can be purchased by participant in calendar year</t>
  </si>
  <si>
    <t>2017 Employee Stock Purchase Plan | Maximum</t>
  </si>
  <si>
    <t>Percentage of payroll deductions to eligible employees to purchase ordinary shares</t>
  </si>
  <si>
    <t>15.00%</t>
  </si>
  <si>
    <t>Stock Option Activity (Detail) - USD ($) $ / shares in Units, $ in Thousands</t>
  </si>
  <si>
    <t>Number of Shares</t>
  </si>
  <si>
    <t>Outstanding as of January 1, 2017</t>
  </si>
  <si>
    <t>Granted</t>
  </si>
  <si>
    <t>Forfeited</t>
  </si>
  <si>
    <t>Expired</t>
  </si>
  <si>
    <t>Exercised</t>
  </si>
  <si>
    <t>Outstanding as of December 31, 2017</t>
  </si>
  <si>
    <t>Exercisable as of December 31, 2017</t>
  </si>
  <si>
    <t>Vested and expected to vest as of December 31, 2017</t>
  </si>
  <si>
    <t>Available for future grant as of December 31, 2017</t>
  </si>
  <si>
    <t>Weighted Average Exercise Price</t>
  </si>
  <si>
    <t>Weighted Average Remaining Contractual Term</t>
  </si>
  <si>
    <t>6 years 9 months 18 days</t>
  </si>
  <si>
    <t>6 years</t>
  </si>
  <si>
    <t>6 years 8 months 12 days</t>
  </si>
  <si>
    <t>Aggregate Intrinsic Value</t>
  </si>
  <si>
    <t>Assumptions Used to Estimate Fair Value of Share-Based Payment Awards (Detail)</t>
  </si>
  <si>
    <t>Risk free interest rate, minimum</t>
  </si>
  <si>
    <t>1.77%</t>
  </si>
  <si>
    <t>1.07%</t>
  </si>
  <si>
    <t>1.37%</t>
  </si>
  <si>
    <t>Risk free interest rate, maximum</t>
  </si>
  <si>
    <t>2.01%</t>
  </si>
  <si>
    <t>1.70%</t>
  </si>
  <si>
    <t>1.68%</t>
  </si>
  <si>
    <t>Expected dividend yield</t>
  </si>
  <si>
    <t>0.00%</t>
  </si>
  <si>
    <t>Expected option life (years)</t>
  </si>
  <si>
    <t>6 years 3 months</t>
  </si>
  <si>
    <t>Expected volatility, minimum</t>
  </si>
  <si>
    <t>73.00%</t>
  </si>
  <si>
    <t>83.00%</t>
  </si>
  <si>
    <t>86.00%</t>
  </si>
  <si>
    <t>Expected volatility, maximum</t>
  </si>
  <si>
    <t>82.00%</t>
  </si>
  <si>
    <t>97.00%</t>
  </si>
  <si>
    <t>Restricted Stock Unit Activity (Detail) - $ / shares shares in Thousands</t>
  </si>
  <si>
    <t>Weighted Average Grant-Date Fair Value</t>
  </si>
  <si>
    <t>Beginning Balance</t>
  </si>
  <si>
    <t>Vested</t>
  </si>
  <si>
    <t>Ending Balance</t>
  </si>
  <si>
    <t>Shares</t>
  </si>
  <si>
    <t>Stock-Based Compensation Expense Related to Option Awards (Detail) - USD ($) $ in Thousands</t>
  </si>
  <si>
    <t>Employee Service Share-based Compensation, Allocation of Recognized Period Costs [Line Items]</t>
  </si>
  <si>
    <t>Stock-based compensation expense</t>
  </si>
  <si>
    <t>Research and Development</t>
  </si>
  <si>
    <t>Defined Contribution Plans - Additional Information (Detail) - USD ($)</t>
  </si>
  <si>
    <t>Contributions made under defined contribution plan</t>
  </si>
  <si>
    <t>Related Party Transaction - Additional Information (Detail)</t>
  </si>
  <si>
    <t>Oct. 16, 2009shares</t>
  </si>
  <si>
    <t>Oct. 31, 2009Pointshares</t>
  </si>
  <si>
    <t>Mar. 05, 2015$ / shares</t>
  </si>
  <si>
    <t>Related Party Transaction [Line Items]</t>
  </si>
  <si>
    <t>Purchase of ADSs (in the form of common stock) by directors in private placement</t>
  </si>
  <si>
    <t>October 2009 Private Placement | Warrant</t>
  </si>
  <si>
    <t>Derivative liability | $</t>
  </si>
  <si>
    <t>Derivative liability at fair value | $</t>
  </si>
  <si>
    <t>October 2009 Private Placement | American Depositary Shares</t>
  </si>
  <si>
    <t>Number of ADS that can be purchased for each warrant received | Point</t>
  </si>
  <si>
    <t>October 2009 Private Placement | American Depositary Shares | Abingworth LLP</t>
  </si>
  <si>
    <t>October 2009 Private Placement | American Depositary Shares | Orbimed Advisors LLC</t>
  </si>
  <si>
    <t>October 2009 Private Placement | American Depositary Shares | Sofinnova Venture Partners VII, LP</t>
  </si>
  <si>
    <t>October 2009 Private Placement | American Depositary Shares | Fountain Healthcare Partners Fund 1, LP</t>
  </si>
  <si>
    <t>Second Private Placement | Series A Preferred Stock</t>
  </si>
  <si>
    <t>Subscription agreement to purchase Additional shares | $</t>
  </si>
  <si>
    <t>Second Private Placement | Maximum | Series A Preferred Stock</t>
  </si>
  <si>
    <t>Second Private Placement | American Depositary Shares | Series A Preferred Stock</t>
  </si>
  <si>
    <t>Second Private Placement | Preferred Shares Basis | Series A Preferred Stock</t>
  </si>
  <si>
    <t>Second Private Placement | Ordinary Shares Basis | Series A Preferred Stock</t>
  </si>
  <si>
    <t>Quarterly Summarized Financial Information (Detail) - USD ($) $ / shares in Units, $ in Thousands</t>
  </si>
  <si>
    <t>Co-Promotion Agreement - Additional Information (Detail) - USD ($) $ in Thousands</t>
  </si>
  <si>
    <t>Co Promotion Agreement [Line Items]</t>
  </si>
  <si>
    <t>Co-Promotion Agreement (the Agreement)</t>
  </si>
  <si>
    <t>Promotion fee as a percentage of gross margin</t>
  </si>
  <si>
    <t>18.00%</t>
  </si>
  <si>
    <t>Promotion fee as a percentage gross margin</t>
  </si>
  <si>
    <t>amended, approximately eighteen percent (18%) in 2017, partially offset by certain other refinements</t>
  </si>
  <si>
    <t>Maximum co-promotion tail payments receive period</t>
  </si>
  <si>
    <t>Co-Promotion Agreement (the Agreement) | Kowa Pharmaceuticals America</t>
  </si>
  <si>
    <t>Agreement amended date</t>
  </si>
  <si>
    <t>Jul. 25,
		2017</t>
  </si>
  <si>
    <t>Development, Commercialization and Supply Agreement - Additional Information (Detail)</t>
  </si>
  <si>
    <t>Sep. 30, 2017USD ($)</t>
  </si>
  <si>
    <t>Mar. 31, 2016USD ($)</t>
  </si>
  <si>
    <t>Feb. 28, 2015USD ($)</t>
  </si>
  <si>
    <t>Dec. 31, 2017USD ($)Item</t>
  </si>
  <si>
    <t>License And Collaboration Agreements [Line Items]</t>
  </si>
  <si>
    <t>Eddingpharm</t>
  </si>
  <si>
    <t>Non-refundable up-front received</t>
  </si>
  <si>
    <t>Licensing agreement term</t>
  </si>
  <si>
    <t>16 years</t>
  </si>
  <si>
    <t>Number of indications of the regulatory milestone events relating to the submission and approval | Item</t>
  </si>
  <si>
    <t>Amounts to be received upon achievement of the regulatory milestone events</t>
  </si>
  <si>
    <t>Sales-based milestone event payment</t>
  </si>
  <si>
    <t>Eddingpharm | Maximum</t>
  </si>
  <si>
    <t>Additional upfront payment eligible to receive based on development, regulatory and sales Milestone</t>
  </si>
  <si>
    <t>Eddingpharm | Minimum</t>
  </si>
  <si>
    <t>Eddingpharm | Clinical Trial Application</t>
  </si>
  <si>
    <t>Non-refundable milestone payment</t>
  </si>
  <si>
    <t>Biologix FZCo</t>
  </si>
  <si>
    <t>Revenue recognition period of non-refundable up-front payment</t>
  </si>
  <si>
    <t>HLS</t>
  </si>
  <si>
    <t>12 years 6 months</t>
  </si>
  <si>
    <t>Non-refundable up-front received period</t>
  </si>
  <si>
    <t>HLS | Maximum</t>
  </si>
  <si>
    <t>Subsequent Events - Additional Information (Detail) - USD ($) $ / shares in Units, $ in Thousands</t>
  </si>
  <si>
    <t>Feb. 01, 2018</t>
  </si>
  <si>
    <t>Subsequent Event [Line Items]</t>
  </si>
  <si>
    <t>Subsequent Event | American Depositary Shares | Over-Allotment Option</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_);_(&quot;$ &quot;(#,##0.00)" numFmtId="167"/>
    <numFmt formatCode="_(&quot;Level &quot;#,##0_);_(&quot;Level &quot;(#,##0)" numFmtId="168"/>
    <numFmt formatCode="#,##0.0_);(#,##0.0)" numFmtId="169"/>
    <numFmt formatCode="#,##0.0000_);(#,##0.0000)" numFmtId="170"/>
    <numFmt formatCode="_(&quot;£ &quot;#,##0_);_(&quot;£ &quot;(#,##0)" numFmtId="171"/>
    <numFmt formatCode="_(&quot;€ &quot;#,##0_);_(&quot;€ &quot;(#,##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744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1</v>
      </c>
    </row>
    <row r="18" spans="1:4">
      <c r="A18" s="4" t="s">
        <v>30</v>
      </c>
    </row>
    <row r="19" spans="1:4">
      <c r="A19" s="3" t="s">
        <v>5</v>
      </c>
    </row>
    <row r="20" spans="1:4">
      <c r="A20" s="4" t="s">
        <v>31</v>
      </c>
      <c r="C20" s="5" t="n">
        <v>291318286</v>
      </c>
    </row>
    <row r="21" spans="1:4">
      <c r="A21" s="4" t="s">
        <v>32</v>
      </c>
    </row>
    <row r="22" spans="1:4">
      <c r="A22" s="3" t="s">
        <v>5</v>
      </c>
    </row>
    <row r="23" spans="1:4">
      <c r="A23" s="4" t="s">
        <v>31</v>
      </c>
      <c r="C23" s="5" t="n">
        <v>1000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97</v>
      </c>
    </row>
    <row r="4" spans="1:2">
      <c r="A4" s="4" t="s">
        <v>39</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4" t="s">
        <v>188</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73637</v>
      </c>
      <c r="C3" s="7" t="n">
        <v>98251</v>
      </c>
    </row>
    <row r="4" spans="1:3">
      <c r="A4" s="4" t="s">
        <v>37</v>
      </c>
      <c r="B4" s="5" t="n">
        <v>600</v>
      </c>
      <c r="C4" s="5" t="n">
        <v>600</v>
      </c>
    </row>
    <row r="5" spans="1:3">
      <c r="A5" s="4" t="s">
        <v>38</v>
      </c>
      <c r="B5" s="5" t="n">
        <v>45318</v>
      </c>
      <c r="C5" s="5" t="n">
        <v>19985</v>
      </c>
    </row>
    <row r="6" spans="1:3">
      <c r="A6" s="4" t="s">
        <v>39</v>
      </c>
      <c r="B6" s="5" t="n">
        <v>30260</v>
      </c>
      <c r="C6" s="5" t="n">
        <v>20507</v>
      </c>
    </row>
    <row r="7" spans="1:3">
      <c r="A7" s="4" t="s">
        <v>40</v>
      </c>
      <c r="B7" s="5" t="n">
        <v>3455</v>
      </c>
      <c r="C7" s="5" t="n">
        <v>6983</v>
      </c>
    </row>
    <row r="8" spans="1:3">
      <c r="A8" s="4" t="s">
        <v>41</v>
      </c>
      <c r="B8" s="5" t="n">
        <v>153270</v>
      </c>
      <c r="C8" s="5" t="n">
        <v>146326</v>
      </c>
    </row>
    <row r="9" spans="1:3">
      <c r="A9" s="4" t="s">
        <v>42</v>
      </c>
      <c r="B9" s="5" t="n">
        <v>28</v>
      </c>
      <c r="C9" s="5" t="n">
        <v>78</v>
      </c>
    </row>
    <row r="10" spans="1:3">
      <c r="A10" s="4" t="s">
        <v>43</v>
      </c>
      <c r="B10" s="5" t="n">
        <v>0</v>
      </c>
      <c r="C10" s="5" t="n">
        <v>11082</v>
      </c>
    </row>
    <row r="11" spans="1:3">
      <c r="A11" s="4" t="s">
        <v>44</v>
      </c>
      <c r="B11" s="5" t="n">
        <v>174</v>
      </c>
      <c r="C11" s="5" t="n">
        <v>741</v>
      </c>
    </row>
    <row r="12" spans="1:3">
      <c r="A12" s="4" t="s">
        <v>45</v>
      </c>
      <c r="B12" s="5" t="n">
        <v>8126</v>
      </c>
      <c r="C12" s="5" t="n">
        <v>8772</v>
      </c>
    </row>
    <row r="13" spans="1:3">
      <c r="A13" s="4" t="s">
        <v>46</v>
      </c>
      <c r="B13" s="5" t="n">
        <v>161598</v>
      </c>
      <c r="C13" s="5" t="n">
        <v>166999</v>
      </c>
    </row>
    <row r="14" spans="1:3">
      <c r="A14" s="3" t="s">
        <v>47</v>
      </c>
    </row>
    <row r="15" spans="1:3">
      <c r="A15" s="4" t="s">
        <v>48</v>
      </c>
      <c r="B15" s="5" t="n">
        <v>25155</v>
      </c>
      <c r="C15" s="5" t="n">
        <v>6062</v>
      </c>
    </row>
    <row r="16" spans="1:3">
      <c r="A16" s="4" t="s">
        <v>49</v>
      </c>
      <c r="B16" s="5" t="n">
        <v>58902</v>
      </c>
      <c r="C16" s="5" t="n">
        <v>37720</v>
      </c>
    </row>
    <row r="17" spans="1:3">
      <c r="A17" s="4" t="s">
        <v>50</v>
      </c>
      <c r="B17" s="5" t="n">
        <v>481</v>
      </c>
      <c r="C17" s="5" t="n">
        <v>15351</v>
      </c>
    </row>
    <row r="18" spans="1:3">
      <c r="A18" s="4" t="s">
        <v>51</v>
      </c>
      <c r="B18" s="5" t="n">
        <v>22348</v>
      </c>
      <c r="C18" s="5" t="n">
        <v>15944</v>
      </c>
    </row>
    <row r="19" spans="1:3">
      <c r="A19" s="4" t="s">
        <v>52</v>
      </c>
      <c r="B19" s="5" t="n">
        <v>1644</v>
      </c>
      <c r="C19" s="5" t="n">
        <v>1172</v>
      </c>
    </row>
    <row r="20" spans="1:3">
      <c r="A20" s="4" t="s">
        <v>53</v>
      </c>
      <c r="B20" s="5" t="n">
        <v>108530</v>
      </c>
      <c r="C20" s="5" t="n">
        <v>76249</v>
      </c>
    </row>
    <row r="21" spans="1:3">
      <c r="A21" s="3" t="s">
        <v>54</v>
      </c>
    </row>
    <row r="22" spans="1:3">
      <c r="A22" s="4" t="s">
        <v>55</v>
      </c>
      <c r="B22" s="5" t="n">
        <v>28992</v>
      </c>
    </row>
    <row r="23" spans="1:3">
      <c r="A23" s="4" t="s">
        <v>56</v>
      </c>
      <c r="B23" s="5" t="n">
        <v>70834</v>
      </c>
      <c r="C23" s="5" t="n">
        <v>85155</v>
      </c>
    </row>
    <row r="24" spans="1:3">
      <c r="A24" s="4" t="s">
        <v>57</v>
      </c>
      <c r="B24" s="5" t="n">
        <v>17192</v>
      </c>
      <c r="C24" s="5" t="n">
        <v>13943</v>
      </c>
    </row>
    <row r="25" spans="1:3">
      <c r="A25" s="4" t="s">
        <v>58</v>
      </c>
      <c r="B25" s="5" t="n">
        <v>1150</v>
      </c>
      <c r="C25" s="5" t="n">
        <v>710</v>
      </c>
    </row>
    <row r="26" spans="1:3">
      <c r="A26" s="4" t="s">
        <v>59</v>
      </c>
      <c r="B26" s="5" t="n">
        <v>226698</v>
      </c>
      <c r="C26" s="5" t="n">
        <v>176057</v>
      </c>
    </row>
    <row r="27" spans="1:3">
      <c r="A27" s="4" t="s">
        <v>60</v>
      </c>
      <c r="B27" s="4" t="s">
        <v>61</v>
      </c>
      <c r="C27" s="4" t="s">
        <v>61</v>
      </c>
    </row>
    <row r="28" spans="1:3">
      <c r="A28" s="3" t="s">
        <v>62</v>
      </c>
    </row>
    <row r="29" spans="1:3">
      <c r="A29" s="4" t="s">
        <v>63</v>
      </c>
      <c r="B29" s="5" t="n">
        <v>24364</v>
      </c>
      <c r="C29" s="5" t="n">
        <v>24364</v>
      </c>
    </row>
    <row r="30" spans="1:3">
      <c r="A30" s="4" t="s">
        <v>64</v>
      </c>
      <c r="B30" s="5" t="n">
        <v>208768</v>
      </c>
      <c r="C30" s="5" t="n">
        <v>207166</v>
      </c>
    </row>
    <row r="31" spans="1:3">
      <c r="A31" s="4" t="s">
        <v>65</v>
      </c>
      <c r="B31" s="5" t="n">
        <v>977866</v>
      </c>
      <c r="C31" s="5" t="n">
        <v>964914</v>
      </c>
    </row>
    <row r="32" spans="1:3">
      <c r="A32" s="4" t="s">
        <v>66</v>
      </c>
      <c r="B32" s="5" t="n">
        <v>-4229</v>
      </c>
      <c r="C32" s="5" t="n">
        <v>-1498</v>
      </c>
    </row>
    <row r="33" spans="1:3">
      <c r="A33" s="4" t="s">
        <v>67</v>
      </c>
      <c r="B33" s="5" t="n">
        <v>-1271869</v>
      </c>
      <c r="C33" s="5" t="n">
        <v>-1204004</v>
      </c>
    </row>
    <row r="34" spans="1:3">
      <c r="A34" s="4" t="s">
        <v>68</v>
      </c>
      <c r="B34" s="5" t="n">
        <v>-65100</v>
      </c>
      <c r="C34" s="5" t="n">
        <v>-9058</v>
      </c>
    </row>
    <row r="35" spans="1:3">
      <c r="A35" s="4" t="s">
        <v>69</v>
      </c>
      <c r="B35" s="7" t="n">
        <v>161598</v>
      </c>
      <c r="C35" s="7" t="n">
        <v>166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39</v>
      </c>
      <c r="B11" s="4" t="s">
        <v>255</v>
      </c>
    </row>
    <row r="12" spans="1:2">
      <c r="A12" s="4" t="s">
        <v>199</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16</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00</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4</v>
      </c>
    </row>
    <row r="2" spans="1:3">
      <c r="A2" s="3" t="s">
        <v>71</v>
      </c>
    </row>
    <row r="3" spans="1:3">
      <c r="A3" s="4" t="s">
        <v>72</v>
      </c>
      <c r="B3" s="8" t="n">
        <v>0.05</v>
      </c>
      <c r="C3" s="8" t="n">
        <v>0.05</v>
      </c>
    </row>
    <row r="4" spans="1:3">
      <c r="A4" s="4" t="s">
        <v>73</v>
      </c>
      <c r="B4" s="4" t="s">
        <v>74</v>
      </c>
      <c r="C4" s="4" t="s">
        <v>74</v>
      </c>
    </row>
    <row r="5" spans="1:3">
      <c r="A5" s="4" t="s">
        <v>75</v>
      </c>
      <c r="B5" s="5" t="n">
        <v>328184640</v>
      </c>
      <c r="C5" s="5" t="n">
        <v>328184640</v>
      </c>
    </row>
    <row r="6" spans="1:3">
      <c r="A6" s="4" t="s">
        <v>76</v>
      </c>
      <c r="B6" s="5" t="n">
        <v>328184640</v>
      </c>
      <c r="C6" s="5" t="n">
        <v>328184640</v>
      </c>
    </row>
    <row r="7" spans="1:3">
      <c r="A7" s="4" t="s">
        <v>77</v>
      </c>
      <c r="B7" s="5" t="n">
        <v>32818464</v>
      </c>
      <c r="C7" s="5" t="n">
        <v>32818464</v>
      </c>
    </row>
    <row r="8" spans="1:3">
      <c r="A8" s="4" t="s">
        <v>78</v>
      </c>
      <c r="B8" s="8" t="n">
        <v>0.5</v>
      </c>
      <c r="C8" s="8" t="n">
        <v>0.5</v>
      </c>
    </row>
    <row r="9" spans="1:3">
      <c r="A9" s="4" t="s">
        <v>79</v>
      </c>
      <c r="B9" s="4" t="s">
        <v>74</v>
      </c>
      <c r="C9" s="4" t="s">
        <v>74</v>
      </c>
    </row>
    <row r="10" spans="1:3">
      <c r="A10" s="4" t="s">
        <v>80</v>
      </c>
      <c r="B10" s="5" t="n">
        <v>272719044</v>
      </c>
      <c r="C10" s="5" t="n">
        <v>270183201</v>
      </c>
    </row>
    <row r="11" spans="1:3">
      <c r="A11" s="4" t="s">
        <v>81</v>
      </c>
      <c r="B11" s="5" t="n">
        <v>271022011</v>
      </c>
      <c r="C11" s="5" t="n">
        <v>269363696</v>
      </c>
    </row>
    <row r="12" spans="1:3">
      <c r="A12" s="4" t="s">
        <v>82</v>
      </c>
      <c r="B12" s="5" t="n">
        <v>1697033</v>
      </c>
      <c r="C12" s="5" t="n">
        <v>819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29</v>
      </c>
    </row>
    <row r="4" spans="1:2">
      <c r="A4" s="4" t="s">
        <v>228</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3"/>
    <col customWidth="1" max="7" min="7" width="21"/>
    <col customWidth="1" max="8" min="8" width="21"/>
    <col customWidth="1" max="9" min="9" width="21"/>
    <col customWidth="1" max="10" min="10" width="21"/>
    <col customWidth="1" max="11" min="11" width="20"/>
  </cols>
  <sheetData>
    <row r="1" spans="1:11">
      <c r="A1" s="1" t="s">
        <v>348</v>
      </c>
      <c r="B1" s="2" t="s">
        <v>349</v>
      </c>
      <c r="C1" s="2" t="s">
        <v>350</v>
      </c>
      <c r="D1" s="2" t="s">
        <v>351</v>
      </c>
      <c r="E1" s="2" t="s">
        <v>352</v>
      </c>
      <c r="F1" s="2" t="s">
        <v>353</v>
      </c>
      <c r="G1" s="2" t="s">
        <v>354</v>
      </c>
      <c r="H1" s="2" t="s">
        <v>355</v>
      </c>
      <c r="I1" s="2" t="s">
        <v>356</v>
      </c>
      <c r="J1" s="2" t="s">
        <v>357</v>
      </c>
      <c r="K1" s="2" t="s">
        <v>358</v>
      </c>
    </row>
    <row r="2" spans="1:11">
      <c r="A2" s="3" t="s">
        <v>359</v>
      </c>
    </row>
    <row r="3" spans="1:11">
      <c r="A3" s="4" t="s">
        <v>360</v>
      </c>
      <c r="F3" s="5" t="n">
        <v>8175</v>
      </c>
    </row>
    <row r="4" spans="1:11">
      <c r="A4" s="4" t="s">
        <v>361</v>
      </c>
      <c r="F4" s="5" t="n">
        <v>165</v>
      </c>
    </row>
    <row r="5" spans="1:11">
      <c r="A5" s="4" t="s">
        <v>362</v>
      </c>
      <c r="F5" s="5" t="n">
        <v>1</v>
      </c>
    </row>
    <row r="6" spans="1:11">
      <c r="A6" s="4" t="s">
        <v>41</v>
      </c>
      <c r="F6" s="7" t="n">
        <v>153270</v>
      </c>
      <c r="G6" s="7" t="n">
        <v>146326</v>
      </c>
    </row>
    <row r="7" spans="1:11">
      <c r="A7" s="4" t="s">
        <v>36</v>
      </c>
      <c r="F7" s="7" t="n">
        <v>73637</v>
      </c>
      <c r="G7" s="5" t="n">
        <v>98251</v>
      </c>
      <c r="H7" s="7" t="n">
        <v>106961</v>
      </c>
      <c r="J7" s="7" t="n">
        <v>119539</v>
      </c>
    </row>
    <row r="8" spans="1:11">
      <c r="A8" s="4" t="s">
        <v>363</v>
      </c>
      <c r="G8" s="5" t="n">
        <v>64613</v>
      </c>
    </row>
    <row r="9" spans="1:11">
      <c r="A9" s="4" t="s">
        <v>364</v>
      </c>
    </row>
    <row r="10" spans="1:11">
      <c r="A10" s="3" t="s">
        <v>359</v>
      </c>
    </row>
    <row r="11" spans="1:11">
      <c r="A11" s="4" t="s">
        <v>363</v>
      </c>
      <c r="B11" s="7" t="n">
        <v>65000</v>
      </c>
    </row>
    <row r="12" spans="1:11">
      <c r="A12" s="4" t="s">
        <v>365</v>
      </c>
    </row>
    <row r="13" spans="1:11">
      <c r="A13" s="3" t="s">
        <v>359</v>
      </c>
    </row>
    <row r="14" spans="1:11">
      <c r="A14" s="4" t="s">
        <v>366</v>
      </c>
      <c r="F14" s="4" t="s">
        <v>367</v>
      </c>
    </row>
    <row r="15" spans="1:11">
      <c r="A15" s="4" t="s">
        <v>368</v>
      </c>
    </row>
    <row r="16" spans="1:11">
      <c r="A16" s="3" t="s">
        <v>359</v>
      </c>
    </row>
    <row r="17" spans="1:11">
      <c r="A17" s="4" t="s">
        <v>369</v>
      </c>
      <c r="C17" s="7" t="n">
        <v>30000</v>
      </c>
      <c r="F17" s="7" t="n">
        <v>30000</v>
      </c>
    </row>
    <row r="18" spans="1:11">
      <c r="A18" s="4" t="s">
        <v>370</v>
      </c>
      <c r="C18" s="5" t="n">
        <v>2047</v>
      </c>
    </row>
    <row r="19" spans="1:11">
      <c r="A19" s="4" t="s">
        <v>366</v>
      </c>
      <c r="C19" s="4" t="s">
        <v>367</v>
      </c>
    </row>
    <row r="20" spans="1:11">
      <c r="A20" s="4" t="s">
        <v>371</v>
      </c>
      <c r="C20" s="4" t="s">
        <v>372</v>
      </c>
    </row>
    <row r="21" spans="1:11">
      <c r="A21" s="4" t="s">
        <v>373</v>
      </c>
    </row>
    <row r="22" spans="1:11">
      <c r="A22" s="3" t="s">
        <v>359</v>
      </c>
    </row>
    <row r="23" spans="1:11">
      <c r="A23" s="4" t="s">
        <v>369</v>
      </c>
      <c r="D23" s="7" t="n">
        <v>15100</v>
      </c>
      <c r="E23" s="7" t="n">
        <v>150000</v>
      </c>
      <c r="F23" s="7" t="n">
        <v>0</v>
      </c>
      <c r="G23" s="7" t="n">
        <v>15100</v>
      </c>
      <c r="I23" s="7" t="n">
        <v>15100</v>
      </c>
      <c r="K23" s="7" t="n">
        <v>31300</v>
      </c>
    </row>
    <row r="24" spans="1:11">
      <c r="A24" s="4" t="s">
        <v>370</v>
      </c>
      <c r="D24" s="5" t="n">
        <v>2032</v>
      </c>
      <c r="E24" s="5" t="n">
        <v>2032</v>
      </c>
    </row>
    <row r="25" spans="1:11">
      <c r="A25" s="4" t="s">
        <v>366</v>
      </c>
      <c r="D25" s="4" t="s">
        <v>367</v>
      </c>
      <c r="E25" s="4" t="s">
        <v>367</v>
      </c>
    </row>
    <row r="26" spans="1:11">
      <c r="A26" s="4" t="s">
        <v>371</v>
      </c>
      <c r="D26" s="4" t="s">
        <v>372</v>
      </c>
      <c r="E26" s="4" t="s">
        <v>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21"/>
    <col customWidth="1" max="5" min="5" width="42"/>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1"/>
  </cols>
  <sheetData>
    <row r="1" spans="1:15">
      <c r="A1" s="1" t="s">
        <v>374</v>
      </c>
      <c r="B1" s="2" t="s">
        <v>375</v>
      </c>
      <c r="D1" s="2" t="s">
        <v>376</v>
      </c>
      <c r="E1" s="2" t="s">
        <v>1</v>
      </c>
    </row>
    <row r="2" spans="1:15">
      <c r="B2" s="2" t="s">
        <v>351</v>
      </c>
      <c r="C2" s="2" t="s">
        <v>377</v>
      </c>
      <c r="D2" s="2" t="s">
        <v>378</v>
      </c>
      <c r="E2" s="2" t="s">
        <v>379</v>
      </c>
      <c r="F2" s="2" t="s">
        <v>380</v>
      </c>
      <c r="G2" s="2" t="s">
        <v>381</v>
      </c>
      <c r="H2" s="2" t="s">
        <v>350</v>
      </c>
      <c r="I2" s="2" t="s">
        <v>356</v>
      </c>
      <c r="J2" s="2" t="s">
        <v>382</v>
      </c>
      <c r="K2" s="2" t="s">
        <v>383</v>
      </c>
      <c r="L2" s="2" t="s">
        <v>384</v>
      </c>
      <c r="M2" s="2" t="s">
        <v>385</v>
      </c>
      <c r="N2" s="2" t="s">
        <v>358</v>
      </c>
      <c r="O2" s="2" t="s">
        <v>386</v>
      </c>
    </row>
    <row r="3" spans="1:15">
      <c r="A3" s="3" t="s">
        <v>387</v>
      </c>
    </row>
    <row r="4" spans="1:15">
      <c r="A4" s="4" t="s">
        <v>388</v>
      </c>
      <c r="E4" s="4" t="s">
        <v>389</v>
      </c>
    </row>
    <row r="5" spans="1:15">
      <c r="A5" s="4" t="s">
        <v>390</v>
      </c>
      <c r="E5" s="4" t="s">
        <v>391</v>
      </c>
    </row>
    <row r="6" spans="1:15">
      <c r="A6" s="4" t="s">
        <v>392</v>
      </c>
      <c r="J6" s="5" t="n">
        <v>2</v>
      </c>
    </row>
    <row r="7" spans="1:15">
      <c r="A7" s="4" t="s">
        <v>43</v>
      </c>
      <c r="F7" s="7" t="n">
        <v>11082000</v>
      </c>
    </row>
    <row r="8" spans="1:15">
      <c r="A8" s="4" t="s">
        <v>393</v>
      </c>
      <c r="E8" s="7" t="n">
        <v>0</v>
      </c>
    </row>
    <row r="9" spans="1:15">
      <c r="A9" s="4" t="s">
        <v>96</v>
      </c>
      <c r="F9" s="7" t="n">
        <v>8170000</v>
      </c>
      <c r="G9" s="7" t="n">
        <v>-1106000</v>
      </c>
    </row>
    <row r="10" spans="1:15">
      <c r="A10" s="4" t="s">
        <v>394</v>
      </c>
      <c r="E10" s="5" t="n">
        <v>0</v>
      </c>
      <c r="F10" s="5" t="n">
        <v>0</v>
      </c>
    </row>
    <row r="11" spans="1:15">
      <c r="A11" s="4" t="s">
        <v>362</v>
      </c>
      <c r="E11" s="5" t="n">
        <v>1</v>
      </c>
    </row>
    <row r="12" spans="1:15">
      <c r="A12" s="4" t="s">
        <v>395</v>
      </c>
    </row>
    <row r="13" spans="1:15">
      <c r="A13" s="3" t="s">
        <v>387</v>
      </c>
    </row>
    <row r="14" spans="1:15">
      <c r="A14" s="4" t="s">
        <v>96</v>
      </c>
      <c r="G14" s="7" t="n">
        <v>100000</v>
      </c>
    </row>
    <row r="15" spans="1:15">
      <c r="A15" s="4" t="s">
        <v>394</v>
      </c>
      <c r="E15" s="5" t="n">
        <v>0</v>
      </c>
      <c r="F15" s="5" t="n">
        <v>0</v>
      </c>
      <c r="M15" s="5" t="n">
        <v>8087388</v>
      </c>
    </row>
    <row r="16" spans="1:15">
      <c r="A16" s="4" t="s">
        <v>396</v>
      </c>
      <c r="G16" s="5" t="n">
        <v>1844585</v>
      </c>
    </row>
    <row r="17" spans="1:15">
      <c r="A17" s="4" t="s">
        <v>397</v>
      </c>
      <c r="G17" s="5" t="n">
        <v>6242803</v>
      </c>
    </row>
    <row r="18" spans="1:15">
      <c r="A18" s="4" t="s">
        <v>398</v>
      </c>
    </row>
    <row r="19" spans="1:15">
      <c r="A19" s="3" t="s">
        <v>387</v>
      </c>
    </row>
    <row r="20" spans="1:15">
      <c r="A20" s="4" t="s">
        <v>399</v>
      </c>
      <c r="O20" s="7" t="n">
        <v>150000000</v>
      </c>
    </row>
    <row r="21" spans="1:15">
      <c r="A21" s="4" t="s">
        <v>400</v>
      </c>
      <c r="E21" s="7" t="n">
        <v>0</v>
      </c>
      <c r="F21" s="7" t="n">
        <v>0</v>
      </c>
    </row>
    <row r="22" spans="1:15">
      <c r="A22" s="4" t="s">
        <v>96</v>
      </c>
      <c r="E22" s="7" t="n">
        <v>0</v>
      </c>
      <c r="F22" s="7" t="n">
        <v>5500000</v>
      </c>
    </row>
    <row r="23" spans="1:15">
      <c r="A23" s="4" t="s">
        <v>401</v>
      </c>
    </row>
    <row r="24" spans="1:15">
      <c r="A24" s="3" t="s">
        <v>387</v>
      </c>
    </row>
    <row r="25" spans="1:15">
      <c r="A25" s="4" t="s">
        <v>402</v>
      </c>
      <c r="E25" s="4" t="s">
        <v>403</v>
      </c>
      <c r="F25" s="4" t="s">
        <v>404</v>
      </c>
    </row>
    <row r="26" spans="1:15">
      <c r="A26" s="4" t="s">
        <v>405</v>
      </c>
      <c r="E26" s="4" t="s">
        <v>406</v>
      </c>
      <c r="F26" s="4" t="s">
        <v>407</v>
      </c>
    </row>
    <row r="27" spans="1:15">
      <c r="A27" s="4" t="s">
        <v>408</v>
      </c>
      <c r="E27" s="4" t="s">
        <v>409</v>
      </c>
      <c r="F27" s="4" t="s">
        <v>410</v>
      </c>
    </row>
    <row r="28" spans="1:15">
      <c r="A28" s="4" t="s">
        <v>411</v>
      </c>
    </row>
    <row r="29" spans="1:15">
      <c r="A29" s="3" t="s">
        <v>387</v>
      </c>
    </row>
    <row r="30" spans="1:15">
      <c r="A30" s="4" t="s">
        <v>402</v>
      </c>
      <c r="E30" s="4" t="s">
        <v>412</v>
      </c>
      <c r="F30" s="4" t="s">
        <v>413</v>
      </c>
    </row>
    <row r="31" spans="1:15">
      <c r="A31" s="4" t="s">
        <v>405</v>
      </c>
      <c r="E31" s="4" t="s">
        <v>414</v>
      </c>
      <c r="F31" s="4" t="s">
        <v>415</v>
      </c>
    </row>
    <row r="32" spans="1:15">
      <c r="A32" s="4" t="s">
        <v>408</v>
      </c>
      <c r="E32" s="4" t="s">
        <v>416</v>
      </c>
      <c r="F32" s="4" t="s">
        <v>416</v>
      </c>
    </row>
    <row r="33" spans="1:15">
      <c r="A33" s="4" t="s">
        <v>417</v>
      </c>
    </row>
    <row r="34" spans="1:15">
      <c r="A34" s="3" t="s">
        <v>387</v>
      </c>
    </row>
    <row r="35" spans="1:15">
      <c r="A35" s="4" t="s">
        <v>96</v>
      </c>
      <c r="G35" s="7" t="n">
        <v>-900000</v>
      </c>
    </row>
    <row r="36" spans="1:15">
      <c r="A36" s="4" t="s">
        <v>418</v>
      </c>
      <c r="K36" s="7" t="n">
        <v>1800000</v>
      </c>
      <c r="L36" s="7" t="n">
        <v>900000</v>
      </c>
    </row>
    <row r="37" spans="1:15">
      <c r="A37" s="4" t="s">
        <v>419</v>
      </c>
    </row>
    <row r="38" spans="1:15">
      <c r="A38" s="3" t="s">
        <v>387</v>
      </c>
    </row>
    <row r="39" spans="1:15">
      <c r="A39" s="4" t="s">
        <v>420</v>
      </c>
      <c r="E39" s="5" t="n">
        <v>3</v>
      </c>
    </row>
    <row r="40" spans="1:15">
      <c r="A40" s="4" t="s">
        <v>421</v>
      </c>
    </row>
    <row r="41" spans="1:15">
      <c r="A41" s="3" t="s">
        <v>387</v>
      </c>
    </row>
    <row r="42" spans="1:15">
      <c r="A42" s="4" t="s">
        <v>422</v>
      </c>
      <c r="E42" s="4" t="s">
        <v>423</v>
      </c>
      <c r="F42" s="4" t="s">
        <v>424</v>
      </c>
    </row>
    <row r="43" spans="1:15">
      <c r="A43" s="4" t="s">
        <v>425</v>
      </c>
    </row>
    <row r="44" spans="1:15">
      <c r="A44" s="3" t="s">
        <v>387</v>
      </c>
    </row>
    <row r="45" spans="1:15">
      <c r="A45" s="4" t="s">
        <v>422</v>
      </c>
      <c r="E45" s="4" t="s">
        <v>426</v>
      </c>
      <c r="F45" s="4" t="s">
        <v>423</v>
      </c>
    </row>
    <row r="46" spans="1:15">
      <c r="A46" s="4" t="s">
        <v>427</v>
      </c>
    </row>
    <row r="47" spans="1:15">
      <c r="A47" s="3" t="s">
        <v>387</v>
      </c>
    </row>
    <row r="48" spans="1:15">
      <c r="A48" s="4" t="s">
        <v>422</v>
      </c>
      <c r="E48" s="4" t="s">
        <v>428</v>
      </c>
      <c r="F48" s="4" t="s">
        <v>429</v>
      </c>
    </row>
    <row r="49" spans="1:15">
      <c r="A49" s="4" t="s">
        <v>430</v>
      </c>
    </row>
    <row r="50" spans="1:15">
      <c r="A50" s="3" t="s">
        <v>387</v>
      </c>
    </row>
    <row r="51" spans="1:15">
      <c r="A51" s="4" t="s">
        <v>422</v>
      </c>
      <c r="E51" s="4" t="s">
        <v>431</v>
      </c>
      <c r="F51" s="4" t="s">
        <v>432</v>
      </c>
    </row>
    <row r="52" spans="1:15">
      <c r="A52" s="4" t="s">
        <v>433</v>
      </c>
    </row>
    <row r="53" spans="1:15">
      <c r="A53" s="3" t="s">
        <v>387</v>
      </c>
    </row>
    <row r="54" spans="1:15">
      <c r="A54" s="4" t="s">
        <v>422</v>
      </c>
      <c r="E54" s="4" t="s">
        <v>434</v>
      </c>
      <c r="F54" s="4" t="s">
        <v>428</v>
      </c>
    </row>
    <row r="55" spans="1:15">
      <c r="A55" s="4" t="s">
        <v>435</v>
      </c>
    </row>
    <row r="56" spans="1:15">
      <c r="A56" s="3" t="s">
        <v>387</v>
      </c>
    </row>
    <row r="57" spans="1:15">
      <c r="A57" s="4" t="s">
        <v>422</v>
      </c>
      <c r="E57" s="4" t="s">
        <v>434</v>
      </c>
      <c r="F57" s="4" t="s">
        <v>436</v>
      </c>
    </row>
    <row r="58" spans="1:15">
      <c r="A58" s="4" t="s">
        <v>437</v>
      </c>
    </row>
    <row r="59" spans="1:15">
      <c r="A59" s="3" t="s">
        <v>387</v>
      </c>
    </row>
    <row r="60" spans="1:15">
      <c r="A60" s="4" t="s">
        <v>438</v>
      </c>
      <c r="B60" s="7" t="n">
        <v>15000000</v>
      </c>
    </row>
    <row r="61" spans="1:15">
      <c r="A61" s="4" t="s">
        <v>439</v>
      </c>
      <c r="B61" s="5" t="n">
        <v>100000</v>
      </c>
    </row>
    <row r="62" spans="1:15">
      <c r="A62" s="4" t="s">
        <v>440</v>
      </c>
    </row>
    <row r="63" spans="1:15">
      <c r="A63" s="3" t="s">
        <v>387</v>
      </c>
    </row>
    <row r="64" spans="1:15">
      <c r="A64" s="4" t="s">
        <v>438</v>
      </c>
      <c r="E64" s="7" t="n">
        <v>30000000</v>
      </c>
    </row>
    <row r="65" spans="1:15">
      <c r="A65" s="4" t="s">
        <v>441</v>
      </c>
      <c r="E65" s="7" t="n">
        <v>1200000</v>
      </c>
    </row>
    <row r="66" spans="1:15">
      <c r="A66" s="4" t="s">
        <v>373</v>
      </c>
    </row>
    <row r="67" spans="1:15">
      <c r="A67" s="3" t="s">
        <v>387</v>
      </c>
    </row>
    <row r="68" spans="1:15">
      <c r="A68" s="4" t="s">
        <v>438</v>
      </c>
      <c r="F68" s="7" t="n">
        <v>15107000</v>
      </c>
    </row>
    <row r="69" spans="1:15">
      <c r="A69" s="4" t="s">
        <v>441</v>
      </c>
      <c r="F69" s="5" t="n">
        <v>0</v>
      </c>
    </row>
    <row r="70" spans="1:15">
      <c r="A70" s="4" t="s">
        <v>442</v>
      </c>
      <c r="C70" s="4" t="s">
        <v>443</v>
      </c>
      <c r="E70" s="4" t="s">
        <v>443</v>
      </c>
    </row>
    <row r="71" spans="1:15">
      <c r="A71" s="4" t="s">
        <v>444</v>
      </c>
      <c r="B71" s="7" t="n">
        <v>15000000</v>
      </c>
      <c r="D71" s="7" t="n">
        <v>15000000</v>
      </c>
      <c r="I71" s="7" t="n">
        <v>16200000</v>
      </c>
    </row>
    <row r="72" spans="1:15">
      <c r="A72" s="4" t="s">
        <v>445</v>
      </c>
      <c r="D72" s="7" t="n">
        <v>100000</v>
      </c>
      <c r="E72" s="7" t="n">
        <v>100000</v>
      </c>
    </row>
    <row r="73" spans="1:15">
      <c r="A73" s="4" t="s">
        <v>446</v>
      </c>
      <c r="E73" s="5" t="n">
        <v>0</v>
      </c>
    </row>
    <row r="74" spans="1:15">
      <c r="A74" s="4" t="s">
        <v>368</v>
      </c>
    </row>
    <row r="75" spans="1:15">
      <c r="A75" s="3" t="s">
        <v>387</v>
      </c>
    </row>
    <row r="76" spans="1:15">
      <c r="A76" s="4" t="s">
        <v>441</v>
      </c>
      <c r="E76" s="5" t="n">
        <v>1000000</v>
      </c>
      <c r="H76" s="7" t="n">
        <v>1200000</v>
      </c>
    </row>
    <row r="77" spans="1:15">
      <c r="A77" s="4" t="s">
        <v>447</v>
      </c>
    </row>
    <row r="78" spans="1:15">
      <c r="A78" s="3" t="s">
        <v>387</v>
      </c>
    </row>
    <row r="79" spans="1:15">
      <c r="A79" s="4" t="s">
        <v>96</v>
      </c>
      <c r="E79" s="5" t="n">
        <v>0</v>
      </c>
    </row>
    <row r="80" spans="1:15">
      <c r="A80" s="4" t="s">
        <v>448</v>
      </c>
    </row>
    <row r="81" spans="1:15">
      <c r="A81" s="3" t="s">
        <v>387</v>
      </c>
    </row>
    <row r="82" spans="1:15">
      <c r="A82" s="4" t="s">
        <v>441</v>
      </c>
      <c r="N82" s="7" t="n">
        <v>27900000</v>
      </c>
    </row>
    <row r="83" spans="1:15">
      <c r="A83" s="4" t="s">
        <v>96</v>
      </c>
      <c r="F83" s="5" t="n">
        <v>2100000</v>
      </c>
    </row>
    <row r="84" spans="1:15">
      <c r="A84" s="4" t="s">
        <v>418</v>
      </c>
      <c r="N84" s="7" t="n">
        <v>3500000</v>
      </c>
    </row>
    <row r="85" spans="1:15">
      <c r="A85" s="4" t="s">
        <v>449</v>
      </c>
    </row>
    <row r="86" spans="1:15">
      <c r="A86" s="3" t="s">
        <v>387</v>
      </c>
    </row>
    <row r="87" spans="1:15">
      <c r="A87" s="4" t="s">
        <v>441</v>
      </c>
      <c r="I87" s="5" t="n">
        <v>3800000</v>
      </c>
    </row>
    <row r="88" spans="1:15">
      <c r="A88" s="4" t="s">
        <v>96</v>
      </c>
      <c r="F88" s="5" t="n">
        <v>600000</v>
      </c>
    </row>
    <row r="89" spans="1:15">
      <c r="A89" s="4" t="s">
        <v>418</v>
      </c>
      <c r="I89" s="7" t="n">
        <v>500000</v>
      </c>
    </row>
    <row r="90" spans="1:15">
      <c r="A90" s="4" t="s">
        <v>450</v>
      </c>
    </row>
    <row r="91" spans="1:15">
      <c r="A91" s="3" t="s">
        <v>387</v>
      </c>
    </row>
    <row r="92" spans="1:15">
      <c r="A92" s="4" t="s">
        <v>451</v>
      </c>
      <c r="E92" s="7" t="n">
        <v>1300000</v>
      </c>
      <c r="F92" s="7" t="n">
        <v>-400000</v>
      </c>
    </row>
    <row r="93" spans="1:15">
      <c r="A93" s="4" t="s">
        <v>43</v>
      </c>
      <c r="G93" s="5" t="n">
        <v>1600000</v>
      </c>
    </row>
    <row r="94" spans="1:15">
      <c r="A94" s="4" t="s">
        <v>452</v>
      </c>
    </row>
    <row r="95" spans="1:15">
      <c r="A95" s="3" t="s">
        <v>387</v>
      </c>
    </row>
    <row r="96" spans="1:15">
      <c r="A96" s="4" t="s">
        <v>451</v>
      </c>
      <c r="G96" s="5" t="n">
        <v>700000</v>
      </c>
    </row>
    <row r="97" spans="1:15">
      <c r="A97" s="4" t="s">
        <v>453</v>
      </c>
    </row>
    <row r="98" spans="1:15">
      <c r="A98" s="3" t="s">
        <v>387</v>
      </c>
    </row>
    <row r="99" spans="1:15">
      <c r="A99" s="4" t="s">
        <v>454</v>
      </c>
      <c r="G99" s="7" t="n">
        <v>-700000</v>
      </c>
    </row>
  </sheetData>
  <mergeCells count="3">
    <mergeCell ref="A1:A2"/>
    <mergeCell ref="B1:C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4</v>
      </c>
    </row>
    <row r="3" spans="1:3">
      <c r="A3" s="3" t="s">
        <v>456</v>
      </c>
    </row>
    <row r="4" spans="1:3">
      <c r="A4" s="4" t="s">
        <v>457</v>
      </c>
      <c r="B4" s="7" t="n">
        <v>27198</v>
      </c>
      <c r="C4" s="7" t="n">
        <v>15796</v>
      </c>
    </row>
    <row r="5" spans="1:3">
      <c r="A5" s="4" t="s">
        <v>458</v>
      </c>
      <c r="B5" s="5" t="n">
        <v>178531</v>
      </c>
      <c r="C5" s="5" t="n">
        <v>104601</v>
      </c>
    </row>
    <row r="6" spans="1:3">
      <c r="A6" s="4" t="s">
        <v>459</v>
      </c>
      <c r="B6" s="5" t="n">
        <v>-1075</v>
      </c>
      <c r="C6" s="5" t="n">
        <v>-537</v>
      </c>
    </row>
    <row r="7" spans="1:3">
      <c r="A7" s="4" t="s">
        <v>460</v>
      </c>
      <c r="B7" s="5" t="n">
        <v>-132385</v>
      </c>
      <c r="C7" s="5" t="n">
        <v>-77747</v>
      </c>
    </row>
    <row r="8" spans="1:3">
      <c r="A8" s="4" t="s">
        <v>461</v>
      </c>
      <c r="B8" s="5" t="n">
        <v>-24176</v>
      </c>
      <c r="C8" s="5" t="n">
        <v>-14915</v>
      </c>
    </row>
    <row r="9" spans="1:3">
      <c r="A9" s="4" t="s">
        <v>462</v>
      </c>
      <c r="B9" s="5" t="n">
        <v>48093</v>
      </c>
      <c r="C9" s="5" t="n">
        <v>27198</v>
      </c>
    </row>
    <row r="10" spans="1:3">
      <c r="A10" s="4" t="s">
        <v>463</v>
      </c>
    </row>
    <row r="11" spans="1:3">
      <c r="A11" s="3" t="s">
        <v>456</v>
      </c>
    </row>
    <row r="12" spans="1:3">
      <c r="A12" s="4" t="s">
        <v>457</v>
      </c>
      <c r="B12" s="5" t="n">
        <v>3743</v>
      </c>
      <c r="C12" s="5" t="n">
        <v>4296</v>
      </c>
    </row>
    <row r="13" spans="1:3">
      <c r="A13" s="4" t="s">
        <v>458</v>
      </c>
      <c r="B13" s="5" t="n">
        <v>35067</v>
      </c>
      <c r="C13" s="5" t="n">
        <v>22952</v>
      </c>
    </row>
    <row r="14" spans="1:3">
      <c r="A14" s="4" t="s">
        <v>459</v>
      </c>
      <c r="B14" s="5" t="n">
        <v>-323</v>
      </c>
      <c r="C14" s="5" t="n">
        <v>-87</v>
      </c>
    </row>
    <row r="15" spans="1:3">
      <c r="A15" s="4" t="s">
        <v>460</v>
      </c>
      <c r="B15" s="5" t="n">
        <v>-23087</v>
      </c>
      <c r="C15" s="5" t="n">
        <v>-19213</v>
      </c>
    </row>
    <row r="16" spans="1:3">
      <c r="A16" s="4" t="s">
        <v>461</v>
      </c>
      <c r="B16" s="5" t="n">
        <v>-3365</v>
      </c>
      <c r="C16" s="5" t="n">
        <v>-4205</v>
      </c>
    </row>
    <row r="17" spans="1:3">
      <c r="A17" s="4" t="s">
        <v>462</v>
      </c>
      <c r="B17" s="5" t="n">
        <v>12035</v>
      </c>
      <c r="C17" s="5" t="n">
        <v>3743</v>
      </c>
    </row>
    <row r="18" spans="1:3">
      <c r="A18" s="4" t="s">
        <v>464</v>
      </c>
    </row>
    <row r="19" spans="1:3">
      <c r="A19" s="3" t="s">
        <v>456</v>
      </c>
    </row>
    <row r="20" spans="1:3">
      <c r="A20" s="4" t="s">
        <v>457</v>
      </c>
      <c r="B20" s="5" t="n">
        <v>20915</v>
      </c>
      <c r="C20" s="5" t="n">
        <v>9881</v>
      </c>
    </row>
    <row r="21" spans="1:3">
      <c r="A21" s="4" t="s">
        <v>458</v>
      </c>
      <c r="B21" s="5" t="n">
        <v>126903</v>
      </c>
      <c r="C21" s="5" t="n">
        <v>69370</v>
      </c>
    </row>
    <row r="22" spans="1:3">
      <c r="A22" s="4" t="s">
        <v>459</v>
      </c>
      <c r="B22" s="5" t="n">
        <v>-682</v>
      </c>
      <c r="C22" s="5" t="n">
        <v>-450</v>
      </c>
    </row>
    <row r="23" spans="1:3">
      <c r="A23" s="4" t="s">
        <v>460</v>
      </c>
      <c r="B23" s="5" t="n">
        <v>-96181</v>
      </c>
      <c r="C23" s="5" t="n">
        <v>-48719</v>
      </c>
    </row>
    <row r="24" spans="1:3">
      <c r="A24" s="4" t="s">
        <v>461</v>
      </c>
      <c r="B24" s="5" t="n">
        <v>-18891</v>
      </c>
      <c r="C24" s="5" t="n">
        <v>-9167</v>
      </c>
    </row>
    <row r="25" spans="1:3">
      <c r="A25" s="4" t="s">
        <v>462</v>
      </c>
      <c r="B25" s="5" t="n">
        <v>32064</v>
      </c>
      <c r="C25" s="5" t="n">
        <v>20915</v>
      </c>
    </row>
    <row r="26" spans="1:3">
      <c r="A26" s="4" t="s">
        <v>465</v>
      </c>
    </row>
    <row r="27" spans="1:3">
      <c r="A27" s="3" t="s">
        <v>456</v>
      </c>
    </row>
    <row r="28" spans="1:3">
      <c r="A28" s="4" t="s">
        <v>457</v>
      </c>
      <c r="B28" s="5" t="n">
        <v>859</v>
      </c>
      <c r="C28" s="5" t="n">
        <v>535</v>
      </c>
    </row>
    <row r="29" spans="1:3">
      <c r="A29" s="4" t="s">
        <v>458</v>
      </c>
      <c r="B29" s="5" t="n">
        <v>1480</v>
      </c>
      <c r="C29" s="5" t="n">
        <v>583</v>
      </c>
    </row>
    <row r="30" spans="1:3">
      <c r="A30" s="4" t="s">
        <v>460</v>
      </c>
      <c r="B30" s="5" t="n">
        <v>-344</v>
      </c>
    </row>
    <row r="31" spans="1:3">
      <c r="A31" s="4" t="s">
        <v>461</v>
      </c>
      <c r="B31" s="5" t="n">
        <v>-108</v>
      </c>
      <c r="C31" s="5" t="n">
        <v>-259</v>
      </c>
    </row>
    <row r="32" spans="1:3">
      <c r="A32" s="4" t="s">
        <v>462</v>
      </c>
      <c r="B32" s="5" t="n">
        <v>1887</v>
      </c>
      <c r="C32" s="5" t="n">
        <v>859</v>
      </c>
    </row>
    <row r="33" spans="1:3">
      <c r="A33" s="4" t="s">
        <v>466</v>
      </c>
    </row>
    <row r="34" spans="1:3">
      <c r="A34" s="3" t="s">
        <v>456</v>
      </c>
    </row>
    <row r="35" spans="1:3">
      <c r="A35" s="4" t="s">
        <v>457</v>
      </c>
      <c r="B35" s="5" t="n">
        <v>1681</v>
      </c>
      <c r="C35" s="5" t="n">
        <v>1084</v>
      </c>
    </row>
    <row r="36" spans="1:3">
      <c r="A36" s="4" t="s">
        <v>458</v>
      </c>
      <c r="B36" s="5" t="n">
        <v>15081</v>
      </c>
      <c r="C36" s="5" t="n">
        <v>11696</v>
      </c>
    </row>
    <row r="37" spans="1:3">
      <c r="A37" s="4" t="s">
        <v>459</v>
      </c>
      <c r="B37" s="5" t="n">
        <v>-70</v>
      </c>
    </row>
    <row r="38" spans="1:3">
      <c r="A38" s="4" t="s">
        <v>460</v>
      </c>
      <c r="B38" s="5" t="n">
        <v>-12773</v>
      </c>
      <c r="C38" s="5" t="n">
        <v>-9815</v>
      </c>
    </row>
    <row r="39" spans="1:3">
      <c r="A39" s="4" t="s">
        <v>461</v>
      </c>
      <c r="B39" s="5" t="n">
        <v>-1812</v>
      </c>
      <c r="C39" s="5" t="n">
        <v>-1284</v>
      </c>
    </row>
    <row r="40" spans="1:3">
      <c r="A40" s="4" t="s">
        <v>462</v>
      </c>
      <c r="B40" s="7" t="n">
        <v>2107</v>
      </c>
      <c r="C40" s="7" t="n">
        <v>16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4</v>
      </c>
      <c r="D1" s="2" t="s">
        <v>84</v>
      </c>
    </row>
    <row r="2" spans="1:4">
      <c r="A2" s="3" t="s">
        <v>468</v>
      </c>
    </row>
    <row r="3" spans="1:4">
      <c r="A3" s="4" t="s">
        <v>469</v>
      </c>
      <c r="B3" s="7" t="n">
        <v>57802</v>
      </c>
      <c r="C3" s="7" t="n">
        <v>24127</v>
      </c>
    </row>
    <row r="4" spans="1:4">
      <c r="A4" s="4" t="s">
        <v>470</v>
      </c>
      <c r="B4" s="5" t="n">
        <v>-48093</v>
      </c>
      <c r="C4" s="5" t="n">
        <v>-27198</v>
      </c>
      <c r="D4" s="7" t="n">
        <v>-15796</v>
      </c>
    </row>
    <row r="5" spans="1:4">
      <c r="A5" s="4" t="s">
        <v>38</v>
      </c>
      <c r="B5" s="5" t="n">
        <v>45318</v>
      </c>
      <c r="C5" s="5" t="n">
        <v>19985</v>
      </c>
    </row>
    <row r="6" spans="1:4">
      <c r="A6" s="4" t="s">
        <v>463</v>
      </c>
    </row>
    <row r="7" spans="1:4">
      <c r="A7" s="3" t="s">
        <v>468</v>
      </c>
    </row>
    <row r="8" spans="1:4">
      <c r="A8" s="4" t="s">
        <v>470</v>
      </c>
      <c r="B8" s="5" t="n">
        <v>-12035</v>
      </c>
      <c r="C8" s="5" t="n">
        <v>-3743</v>
      </c>
      <c r="D8" s="7" t="n">
        <v>-4296</v>
      </c>
    </row>
    <row r="9" spans="1:4">
      <c r="A9" s="4" t="s">
        <v>471</v>
      </c>
    </row>
    <row r="10" spans="1:4">
      <c r="A10" s="3" t="s">
        <v>468</v>
      </c>
    </row>
    <row r="11" spans="1:4">
      <c r="A11" s="4" t="s">
        <v>470</v>
      </c>
      <c r="B11" s="7" t="n">
        <v>-449</v>
      </c>
      <c r="C11" s="5" t="n">
        <v>-387</v>
      </c>
    </row>
    <row r="12" spans="1:4">
      <c r="A12" s="4" t="s">
        <v>472</v>
      </c>
    </row>
    <row r="13" spans="1:4">
      <c r="A13" s="3" t="s">
        <v>468</v>
      </c>
    </row>
    <row r="14" spans="1:4">
      <c r="A14" s="4" t="s">
        <v>470</v>
      </c>
      <c r="C14" s="7"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6"/>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13</v>
      </c>
    </row>
    <row r="9" spans="1:2">
      <c r="A9" s="4" t="s">
        <v>479</v>
      </c>
    </row>
    <row r="10" spans="1:2">
      <c r="A10" s="3" t="s">
        <v>475</v>
      </c>
    </row>
    <row r="11" spans="1:2">
      <c r="A11" s="4" t="s">
        <v>476</v>
      </c>
      <c r="B11" s="4" t="s">
        <v>413</v>
      </c>
    </row>
    <row r="12" spans="1:2">
      <c r="A12" s="4" t="s">
        <v>480</v>
      </c>
    </row>
    <row r="13" spans="1:2">
      <c r="A13" s="3" t="s">
        <v>475</v>
      </c>
    </row>
    <row r="14" spans="1:2">
      <c r="A14" s="4" t="s">
        <v>476</v>
      </c>
      <c r="B14" s="4" t="s">
        <v>4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84</v>
      </c>
    </row>
    <row r="3" spans="1:4">
      <c r="A3" s="3" t="s">
        <v>85</v>
      </c>
    </row>
    <row r="4" spans="1:4">
      <c r="A4" s="4" t="s">
        <v>86</v>
      </c>
      <c r="B4" s="7" t="n">
        <v>179825</v>
      </c>
      <c r="C4" s="7" t="n">
        <v>128966</v>
      </c>
      <c r="D4" s="7" t="n">
        <v>80987</v>
      </c>
    </row>
    <row r="5" spans="1:4">
      <c r="A5" s="4" t="s">
        <v>87</v>
      </c>
      <c r="B5" s="5" t="n">
        <v>1279</v>
      </c>
      <c r="C5" s="5" t="n">
        <v>1118</v>
      </c>
      <c r="D5" s="5" t="n">
        <v>769</v>
      </c>
    </row>
    <row r="6" spans="1:4">
      <c r="A6" s="4" t="s">
        <v>88</v>
      </c>
      <c r="B6" s="5" t="n">
        <v>181104</v>
      </c>
      <c r="C6" s="5" t="n">
        <v>130084</v>
      </c>
      <c r="D6" s="5" t="n">
        <v>81756</v>
      </c>
    </row>
    <row r="7" spans="1:4">
      <c r="A7" s="4" t="s">
        <v>89</v>
      </c>
      <c r="B7" s="5" t="n">
        <v>44952</v>
      </c>
      <c r="C7" s="5" t="n">
        <v>34363</v>
      </c>
      <c r="D7" s="5" t="n">
        <v>27875</v>
      </c>
    </row>
    <row r="8" spans="1:4">
      <c r="A8" s="4" t="s">
        <v>90</v>
      </c>
      <c r="B8" s="5" t="n">
        <v>136152</v>
      </c>
      <c r="C8" s="5" t="n">
        <v>95721</v>
      </c>
      <c r="D8" s="5" t="n">
        <v>53881</v>
      </c>
    </row>
    <row r="9" spans="1:4">
      <c r="A9" s="3" t="s">
        <v>91</v>
      </c>
    </row>
    <row r="10" spans="1:4">
      <c r="A10" s="4" t="s">
        <v>92</v>
      </c>
      <c r="B10" s="5" t="n">
        <v>134549</v>
      </c>
      <c r="C10" s="5" t="n">
        <v>111372</v>
      </c>
      <c r="D10" s="5" t="n">
        <v>101041</v>
      </c>
    </row>
    <row r="11" spans="1:4">
      <c r="A11" s="4" t="s">
        <v>93</v>
      </c>
      <c r="B11" s="5" t="n">
        <v>47158</v>
      </c>
      <c r="C11" s="5" t="n">
        <v>49975</v>
      </c>
      <c r="D11" s="5" t="n">
        <v>51062</v>
      </c>
    </row>
    <row r="12" spans="1:4">
      <c r="A12" s="4" t="s">
        <v>94</v>
      </c>
      <c r="B12" s="5" t="n">
        <v>181707</v>
      </c>
      <c r="C12" s="5" t="n">
        <v>161347</v>
      </c>
      <c r="D12" s="5" t="n">
        <v>152103</v>
      </c>
    </row>
    <row r="13" spans="1:4">
      <c r="A13" s="4" t="s">
        <v>95</v>
      </c>
      <c r="B13" s="5" t="n">
        <v>-45555</v>
      </c>
      <c r="C13" s="5" t="n">
        <v>-65626</v>
      </c>
      <c r="D13" s="5" t="n">
        <v>-98222</v>
      </c>
    </row>
    <row r="14" spans="1:4">
      <c r="A14" s="4" t="s">
        <v>96</v>
      </c>
      <c r="C14" s="5" t="n">
        <v>8170</v>
      </c>
      <c r="D14" s="5" t="n">
        <v>-1106</v>
      </c>
    </row>
    <row r="15" spans="1:4">
      <c r="A15" s="4" t="s">
        <v>97</v>
      </c>
      <c r="D15" s="5" t="n">
        <v>1314</v>
      </c>
    </row>
    <row r="16" spans="1:4">
      <c r="A16" s="4" t="s">
        <v>98</v>
      </c>
      <c r="B16" s="5" t="n">
        <v>-9766</v>
      </c>
      <c r="C16" s="5" t="n">
        <v>-18677</v>
      </c>
      <c r="D16" s="5" t="n">
        <v>-20180</v>
      </c>
    </row>
    <row r="17" spans="1:4">
      <c r="A17" s="4" t="s">
        <v>99</v>
      </c>
      <c r="B17" s="5" t="n">
        <v>429</v>
      </c>
      <c r="C17" s="5" t="n">
        <v>234</v>
      </c>
      <c r="D17" s="5" t="n">
        <v>132</v>
      </c>
    </row>
    <row r="18" spans="1:4">
      <c r="A18" s="4" t="s">
        <v>100</v>
      </c>
      <c r="B18" s="5" t="n">
        <v>74</v>
      </c>
      <c r="C18" s="5" t="n">
        <v>-482</v>
      </c>
      <c r="D18" s="5" t="n">
        <v>-228</v>
      </c>
    </row>
    <row r="19" spans="1:4">
      <c r="A19" s="4" t="s">
        <v>101</v>
      </c>
      <c r="B19" s="5" t="n">
        <v>-54818</v>
      </c>
      <c r="C19" s="5" t="n">
        <v>-76381</v>
      </c>
      <c r="D19" s="5" t="n">
        <v>-118290</v>
      </c>
    </row>
    <row r="20" spans="1:4">
      <c r="A20" s="4" t="s">
        <v>102</v>
      </c>
      <c r="B20" s="5" t="n">
        <v>-13047</v>
      </c>
      <c r="C20" s="5" t="n">
        <v>-9969</v>
      </c>
      <c r="D20" s="5" t="n">
        <v>3086</v>
      </c>
    </row>
    <row r="21" spans="1:4">
      <c r="A21" s="4" t="s">
        <v>103</v>
      </c>
      <c r="B21" s="5" t="n">
        <v>-67865</v>
      </c>
      <c r="C21" s="5" t="n">
        <v>-86350</v>
      </c>
      <c r="D21" s="5" t="n">
        <v>-115204</v>
      </c>
    </row>
    <row r="22" spans="1:4">
      <c r="A22" s="4" t="s">
        <v>104</v>
      </c>
      <c r="D22" s="5" t="n">
        <v>-868</v>
      </c>
    </row>
    <row r="23" spans="1:4">
      <c r="A23" s="4" t="s">
        <v>105</v>
      </c>
      <c r="D23" s="5" t="n">
        <v>-32987</v>
      </c>
    </row>
    <row r="24" spans="1:4">
      <c r="A24" s="4" t="s">
        <v>106</v>
      </c>
      <c r="B24" s="7" t="n">
        <v>-67865</v>
      </c>
      <c r="C24" s="7" t="n">
        <v>-86350</v>
      </c>
      <c r="D24" s="7" t="n">
        <v>-149059</v>
      </c>
    </row>
    <row r="25" spans="1:4">
      <c r="A25" s="3" t="s">
        <v>107</v>
      </c>
    </row>
    <row r="26" spans="1:4">
      <c r="A26" s="4" t="s">
        <v>108</v>
      </c>
      <c r="B26" s="9" t="n">
        <v>-0.25</v>
      </c>
      <c r="C26" s="9" t="n">
        <v>-0.41</v>
      </c>
      <c r="D26" s="9" t="n">
        <v>-0.83</v>
      </c>
    </row>
    <row r="27" spans="1:4">
      <c r="A27" s="4" t="s">
        <v>109</v>
      </c>
      <c r="B27" s="9" t="n">
        <v>-0.25</v>
      </c>
      <c r="C27" s="9" t="n">
        <v>-0.41</v>
      </c>
      <c r="D27" s="9" t="n">
        <v>-0.83</v>
      </c>
    </row>
    <row r="28" spans="1:4">
      <c r="A28" s="3" t="s">
        <v>110</v>
      </c>
    </row>
    <row r="29" spans="1:4">
      <c r="A29" s="4" t="s">
        <v>108</v>
      </c>
      <c r="B29" s="5" t="n">
        <v>270652</v>
      </c>
      <c r="C29" s="5" t="n">
        <v>211874</v>
      </c>
      <c r="D29" s="5" t="n">
        <v>180654</v>
      </c>
    </row>
    <row r="30" spans="1:4">
      <c r="A30" s="4" t="s">
        <v>109</v>
      </c>
      <c r="B30" s="5" t="n">
        <v>270652</v>
      </c>
      <c r="C30" s="5" t="n">
        <v>211874</v>
      </c>
      <c r="D30" s="5" t="n">
        <v>1806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2</v>
      </c>
      <c r="B1" s="2" t="s">
        <v>376</v>
      </c>
      <c r="K1" s="2" t="s">
        <v>1</v>
      </c>
    </row>
    <row r="2" spans="1:13">
      <c r="B2" s="2" t="s">
        <v>2</v>
      </c>
      <c r="C2" s="2" t="s">
        <v>483</v>
      </c>
      <c r="D2" s="2" t="s">
        <v>4</v>
      </c>
      <c r="E2" s="2" t="s">
        <v>484</v>
      </c>
      <c r="F2" s="2" t="s">
        <v>34</v>
      </c>
      <c r="G2" s="2" t="s">
        <v>485</v>
      </c>
      <c r="H2" s="2" t="s">
        <v>486</v>
      </c>
      <c r="I2" s="2" t="s">
        <v>487</v>
      </c>
      <c r="J2" s="2" t="s">
        <v>488</v>
      </c>
      <c r="K2" s="2" t="s">
        <v>2</v>
      </c>
      <c r="L2" s="2" t="s">
        <v>34</v>
      </c>
      <c r="M2" s="2" t="s">
        <v>84</v>
      </c>
    </row>
    <row r="3" spans="1:13">
      <c r="A3" s="3" t="s">
        <v>489</v>
      </c>
    </row>
    <row r="4" spans="1:13">
      <c r="A4" s="4" t="s">
        <v>103</v>
      </c>
      <c r="B4" s="7" t="n">
        <v>-22465</v>
      </c>
      <c r="C4" s="7" t="n">
        <v>-10825</v>
      </c>
      <c r="D4" s="7" t="n">
        <v>-13634</v>
      </c>
      <c r="E4" s="7" t="n">
        <v>-20941</v>
      </c>
      <c r="F4" s="7" t="n">
        <v>-27453</v>
      </c>
      <c r="G4" s="7" t="n">
        <v>-15772</v>
      </c>
      <c r="H4" s="7" t="n">
        <v>-13354</v>
      </c>
      <c r="I4" s="7" t="n">
        <v>-29771</v>
      </c>
      <c r="K4" s="7" t="n">
        <v>-67865</v>
      </c>
      <c r="L4" s="7" t="n">
        <v>-86350</v>
      </c>
      <c r="M4" s="7" t="n">
        <v>-115204</v>
      </c>
    </row>
    <row r="5" spans="1:13">
      <c r="A5" s="4" t="s">
        <v>104</v>
      </c>
      <c r="M5" s="5" t="n">
        <v>-868</v>
      </c>
    </row>
    <row r="6" spans="1:13">
      <c r="A6" s="4" t="s">
        <v>105</v>
      </c>
      <c r="J6" s="7" t="n">
        <v>-31300</v>
      </c>
      <c r="M6" s="5" t="n">
        <v>-32987</v>
      </c>
    </row>
    <row r="7" spans="1:13">
      <c r="A7" s="4" t="s">
        <v>490</v>
      </c>
      <c r="K7" s="7" t="n">
        <v>-67865</v>
      </c>
      <c r="L7" s="7" t="n">
        <v>-86350</v>
      </c>
      <c r="M7" s="7" t="n">
        <v>-149059</v>
      </c>
    </row>
    <row r="8" spans="1:13">
      <c r="A8" s="4" t="s">
        <v>491</v>
      </c>
      <c r="K8" s="5" t="n">
        <v>270652</v>
      </c>
      <c r="L8" s="5" t="n">
        <v>211874</v>
      </c>
      <c r="M8" s="5" t="n">
        <v>180654</v>
      </c>
    </row>
    <row r="9" spans="1:13">
      <c r="A9" s="4" t="s">
        <v>492</v>
      </c>
      <c r="K9" s="9" t="n">
        <v>-0.25</v>
      </c>
      <c r="L9" s="9" t="n">
        <v>-0.41</v>
      </c>
      <c r="M9" s="9" t="n">
        <v>-0.83</v>
      </c>
    </row>
  </sheetData>
  <mergeCells count="3">
    <mergeCell ref="A1:A2"/>
    <mergeCell ref="B1:J1"/>
    <mergeCell ref="K1:M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4</v>
      </c>
      <c r="D2" s="2" t="s">
        <v>84</v>
      </c>
    </row>
    <row r="3" spans="1:4">
      <c r="A3" s="4" t="s">
        <v>494</v>
      </c>
    </row>
    <row r="4" spans="1:4">
      <c r="A4" s="3" t="s">
        <v>495</v>
      </c>
    </row>
    <row r="5" spans="1:4">
      <c r="A5" s="4" t="s">
        <v>496</v>
      </c>
      <c r="B5" s="5" t="n">
        <v>32818</v>
      </c>
      <c r="C5" s="5" t="n">
        <v>32818</v>
      </c>
      <c r="D5" s="5" t="n">
        <v>32818</v>
      </c>
    </row>
    <row r="6" spans="1:4">
      <c r="A6" s="4" t="s">
        <v>497</v>
      </c>
    </row>
    <row r="7" spans="1:4">
      <c r="A7" s="3" t="s">
        <v>495</v>
      </c>
    </row>
    <row r="8" spans="1:4">
      <c r="A8" s="4" t="s">
        <v>496</v>
      </c>
      <c r="B8" s="5" t="n">
        <v>24108</v>
      </c>
      <c r="C8" s="5" t="n">
        <v>21188</v>
      </c>
      <c r="D8" s="5" t="n">
        <v>17818</v>
      </c>
    </row>
    <row r="9" spans="1:4">
      <c r="A9" s="4" t="s">
        <v>498</v>
      </c>
    </row>
    <row r="10" spans="1:4">
      <c r="A10" s="3" t="s">
        <v>495</v>
      </c>
    </row>
    <row r="11" spans="1:4">
      <c r="A11" s="4" t="s">
        <v>496</v>
      </c>
      <c r="B11" s="5" t="n">
        <v>12006</v>
      </c>
      <c r="C11" s="5" t="n">
        <v>10143</v>
      </c>
      <c r="D11" s="5" t="n">
        <v>10887</v>
      </c>
    </row>
    <row r="12" spans="1:4">
      <c r="A12" s="4" t="s">
        <v>499</v>
      </c>
    </row>
    <row r="13" spans="1:4">
      <c r="A13" s="3" t="s">
        <v>495</v>
      </c>
    </row>
    <row r="14" spans="1:4">
      <c r="A14" s="4" t="s">
        <v>496</v>
      </c>
      <c r="B14" s="5" t="n">
        <v>7716</v>
      </c>
      <c r="C14" s="5" t="n">
        <v>1714</v>
      </c>
      <c r="D14" s="5" t="n">
        <v>594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4</v>
      </c>
    </row>
    <row r="2" spans="1:3">
      <c r="A2" s="3" t="s">
        <v>501</v>
      </c>
    </row>
    <row r="3" spans="1:3">
      <c r="A3" s="4" t="s">
        <v>502</v>
      </c>
      <c r="B3" s="7" t="n">
        <v>9317</v>
      </c>
      <c r="C3" s="7" t="n">
        <v>14238</v>
      </c>
    </row>
    <row r="4" spans="1:3">
      <c r="A4" s="10" t="n">
        <v>1</v>
      </c>
    </row>
    <row r="5" spans="1:3">
      <c r="A5" s="3" t="s">
        <v>501</v>
      </c>
    </row>
    <row r="6" spans="1:3">
      <c r="A6" s="4" t="s">
        <v>502</v>
      </c>
      <c r="B6" s="7" t="n">
        <v>9317</v>
      </c>
      <c r="C6" s="7" t="n">
        <v>142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4</v>
      </c>
    </row>
    <row r="2" spans="1:3">
      <c r="A2" s="3" t="s">
        <v>504</v>
      </c>
    </row>
    <row r="3" spans="1:3">
      <c r="A3" s="4" t="s">
        <v>505</v>
      </c>
      <c r="B3" s="7" t="n">
        <v>21569</v>
      </c>
      <c r="C3" s="7" t="n">
        <v>8437</v>
      </c>
    </row>
    <row r="4" spans="1:3">
      <c r="A4" s="4" t="s">
        <v>506</v>
      </c>
      <c r="B4" s="5" t="n">
        <v>70834</v>
      </c>
      <c r="C4" s="5" t="n">
        <v>85155</v>
      </c>
    </row>
    <row r="5" spans="1:3">
      <c r="A5" s="4" t="s">
        <v>507</v>
      </c>
      <c r="B5" s="5" t="n">
        <v>92403</v>
      </c>
      <c r="C5" s="5" t="n">
        <v>93592</v>
      </c>
    </row>
    <row r="6" spans="1:3">
      <c r="A6" s="4" t="s">
        <v>56</v>
      </c>
    </row>
    <row r="7" spans="1:3">
      <c r="A7" s="3" t="s">
        <v>504</v>
      </c>
    </row>
    <row r="8" spans="1:3">
      <c r="A8" s="4" t="s">
        <v>508</v>
      </c>
      <c r="B8" s="5" t="n">
        <v>88000</v>
      </c>
      <c r="C8" s="5" t="n">
        <v>90500</v>
      </c>
    </row>
    <row r="9" spans="1:3">
      <c r="A9" s="4" t="s">
        <v>373</v>
      </c>
    </row>
    <row r="10" spans="1:3">
      <c r="A10" s="3" t="s">
        <v>504</v>
      </c>
    </row>
    <row r="11" spans="1:3">
      <c r="A11" s="4" t="s">
        <v>509</v>
      </c>
      <c r="C11" s="5" t="n">
        <v>15107</v>
      </c>
    </row>
    <row r="12" spans="1:3">
      <c r="A12" s="4" t="s">
        <v>510</v>
      </c>
    </row>
    <row r="13" spans="1:3">
      <c r="A13" s="3" t="s">
        <v>504</v>
      </c>
    </row>
    <row r="14" spans="1:3">
      <c r="A14" s="4" t="s">
        <v>511</v>
      </c>
      <c r="C14" s="7" t="n">
        <v>15174</v>
      </c>
    </row>
    <row r="15" spans="1:3">
      <c r="A15" s="4" t="s">
        <v>368</v>
      </c>
    </row>
    <row r="16" spans="1:3">
      <c r="A16" s="3" t="s">
        <v>504</v>
      </c>
    </row>
    <row r="17" spans="1:3">
      <c r="A17" s="4" t="s">
        <v>509</v>
      </c>
      <c r="B17" s="5" t="n">
        <v>28992</v>
      </c>
    </row>
    <row r="18" spans="1:3">
      <c r="A18" s="4" t="s">
        <v>511</v>
      </c>
      <c r="B18" s="7" t="n">
        <v>38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512</v>
      </c>
      <c r="B1" s="2" t="s">
        <v>1</v>
      </c>
    </row>
    <row r="2" spans="1:4">
      <c r="B2" s="2" t="s">
        <v>2</v>
      </c>
      <c r="C2" s="2" t="s">
        <v>34</v>
      </c>
      <c r="D2" s="2" t="s">
        <v>84</v>
      </c>
    </row>
    <row r="3" spans="1:4">
      <c r="A3" s="3" t="s">
        <v>195</v>
      </c>
    </row>
    <row r="4" spans="1:4">
      <c r="A4" s="4" t="s">
        <v>513</v>
      </c>
      <c r="B4" s="4" t="s">
        <v>514</v>
      </c>
    </row>
    <row r="5" spans="1:4">
      <c r="A5" s="4" t="s">
        <v>153</v>
      </c>
      <c r="B5" s="7" t="n">
        <v>646</v>
      </c>
      <c r="C5" s="7" t="n">
        <v>645</v>
      </c>
      <c r="D5" s="7" t="n">
        <v>6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5</v>
      </c>
      <c r="B1" s="2" t="s">
        <v>2</v>
      </c>
      <c r="C1" s="2" t="s">
        <v>34</v>
      </c>
    </row>
    <row r="2" spans="1:3">
      <c r="A2" s="3" t="s">
        <v>195</v>
      </c>
    </row>
    <row r="3" spans="1:3">
      <c r="A3" s="4" t="s">
        <v>516</v>
      </c>
      <c r="B3" s="7" t="n">
        <v>11624</v>
      </c>
      <c r="C3" s="7" t="n">
        <v>11624</v>
      </c>
    </row>
    <row r="4" spans="1:3">
      <c r="A4" s="4" t="s">
        <v>517</v>
      </c>
      <c r="B4" s="5" t="n">
        <v>-3498</v>
      </c>
      <c r="C4" s="5" t="n">
        <v>-2852</v>
      </c>
    </row>
    <row r="5" spans="1:3">
      <c r="A5" s="4" t="s">
        <v>45</v>
      </c>
      <c r="B5" s="7" t="n">
        <v>8126</v>
      </c>
      <c r="C5" s="7" t="n">
        <v>87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4</v>
      </c>
    </row>
    <row r="2" spans="1:3">
      <c r="A2" s="3" t="s">
        <v>195</v>
      </c>
    </row>
    <row r="3" spans="1:3">
      <c r="A3" s="5" t="n">
        <v>2018</v>
      </c>
      <c r="B3" s="7" t="n">
        <v>646</v>
      </c>
    </row>
    <row r="4" spans="1:3">
      <c r="A4" s="5" t="n">
        <v>2019</v>
      </c>
      <c r="B4" s="5" t="n">
        <v>646</v>
      </c>
    </row>
    <row r="5" spans="1:3">
      <c r="A5" s="5" t="n">
        <v>2020</v>
      </c>
      <c r="B5" s="5" t="n">
        <v>646</v>
      </c>
    </row>
    <row r="6" spans="1:3">
      <c r="A6" s="5" t="n">
        <v>2021</v>
      </c>
      <c r="B6" s="5" t="n">
        <v>646</v>
      </c>
    </row>
    <row r="7" spans="1:3">
      <c r="A7" s="5" t="n">
        <v>2022</v>
      </c>
      <c r="B7" s="5" t="n">
        <v>646</v>
      </c>
    </row>
    <row r="8" spans="1:3">
      <c r="A8" s="4" t="s">
        <v>519</v>
      </c>
      <c r="B8" s="5" t="n">
        <v>4896</v>
      </c>
    </row>
    <row r="9" spans="1:3">
      <c r="A9" s="4" t="s">
        <v>45</v>
      </c>
      <c r="B9" s="7" t="n">
        <v>8126</v>
      </c>
      <c r="C9" s="7" t="n">
        <v>87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0</v>
      </c>
      <c r="B1" s="2" t="s">
        <v>2</v>
      </c>
      <c r="C1" s="2" t="s">
        <v>34</v>
      </c>
    </row>
    <row r="2" spans="1:3">
      <c r="A2" s="3" t="s">
        <v>197</v>
      </c>
    </row>
    <row r="3" spans="1:3">
      <c r="A3" s="4" t="s">
        <v>521</v>
      </c>
      <c r="B3" s="7" t="n">
        <v>7044</v>
      </c>
      <c r="C3" s="7" t="n">
        <v>4430</v>
      </c>
    </row>
    <row r="4" spans="1:3">
      <c r="A4" s="4" t="s">
        <v>522</v>
      </c>
      <c r="B4" s="5" t="n">
        <v>10844</v>
      </c>
      <c r="C4" s="5" t="n">
        <v>10716</v>
      </c>
    </row>
    <row r="5" spans="1:3">
      <c r="A5" s="4" t="s">
        <v>523</v>
      </c>
      <c r="B5" s="5" t="n">
        <v>12372</v>
      </c>
      <c r="C5" s="5" t="n">
        <v>5361</v>
      </c>
    </row>
    <row r="6" spans="1:3">
      <c r="A6" s="4" t="s">
        <v>39</v>
      </c>
      <c r="B6" s="7" t="n">
        <v>30260</v>
      </c>
      <c r="C6" s="7" t="n">
        <v>205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4</v>
      </c>
      <c r="B1" s="2" t="s">
        <v>2</v>
      </c>
      <c r="C1" s="2" t="s">
        <v>34</v>
      </c>
    </row>
    <row r="2" spans="1:3">
      <c r="A2" s="3" t="s">
        <v>475</v>
      </c>
    </row>
    <row r="3" spans="1:3">
      <c r="A3" s="4" t="s">
        <v>525</v>
      </c>
      <c r="B3" s="7" t="n">
        <v>844</v>
      </c>
      <c r="C3" s="7" t="n">
        <v>821</v>
      </c>
    </row>
    <row r="4" spans="1:3">
      <c r="A4" s="4" t="s">
        <v>526</v>
      </c>
      <c r="B4" s="5" t="n">
        <v>-816</v>
      </c>
      <c r="C4" s="5" t="n">
        <v>-755</v>
      </c>
    </row>
    <row r="5" spans="1:3">
      <c r="A5" s="4" t="s">
        <v>527</v>
      </c>
      <c r="C5" s="5" t="n">
        <v>12</v>
      </c>
    </row>
    <row r="6" spans="1:3">
      <c r="A6" s="4" t="s">
        <v>42</v>
      </c>
      <c r="B6" s="5" t="n">
        <v>28</v>
      </c>
      <c r="C6" s="5" t="n">
        <v>78</v>
      </c>
    </row>
    <row r="7" spans="1:3">
      <c r="A7" s="4" t="s">
        <v>480</v>
      </c>
    </row>
    <row r="8" spans="1:3">
      <c r="A8" s="3" t="s">
        <v>475</v>
      </c>
    </row>
    <row r="9" spans="1:3">
      <c r="A9" s="4" t="s">
        <v>525</v>
      </c>
      <c r="B9" s="5" t="n">
        <v>156</v>
      </c>
      <c r="C9" s="5" t="n">
        <v>157</v>
      </c>
    </row>
    <row r="10" spans="1:3">
      <c r="A10" s="4" t="s">
        <v>528</v>
      </c>
    </row>
    <row r="11" spans="1:3">
      <c r="A11" s="3" t="s">
        <v>475</v>
      </c>
    </row>
    <row r="12" spans="1:3">
      <c r="A12" s="4" t="s">
        <v>525</v>
      </c>
      <c r="B12" s="5" t="n">
        <v>63</v>
      </c>
      <c r="C12" s="5" t="n">
        <v>63</v>
      </c>
    </row>
    <row r="13" spans="1:3">
      <c r="A13" s="4" t="s">
        <v>479</v>
      </c>
    </row>
    <row r="14" spans="1:3">
      <c r="A14" s="3" t="s">
        <v>475</v>
      </c>
    </row>
    <row r="15" spans="1:3">
      <c r="A15" s="4" t="s">
        <v>525</v>
      </c>
      <c r="B15" s="5" t="n">
        <v>66</v>
      </c>
      <c r="C15" s="5" t="n">
        <v>42</v>
      </c>
    </row>
    <row r="16" spans="1:3">
      <c r="A16" s="4" t="s">
        <v>529</v>
      </c>
    </row>
    <row r="17" spans="1:3">
      <c r="A17" s="3" t="s">
        <v>475</v>
      </c>
    </row>
    <row r="18" spans="1:3">
      <c r="A18" s="4" t="s">
        <v>525</v>
      </c>
      <c r="B18" s="7" t="n">
        <v>559</v>
      </c>
      <c r="C18" s="7" t="n">
        <v>5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4</v>
      </c>
      <c r="D2" s="2" t="s">
        <v>84</v>
      </c>
    </row>
    <row r="3" spans="1:4">
      <c r="A3" s="3" t="s">
        <v>200</v>
      </c>
    </row>
    <row r="4" spans="1:4">
      <c r="A4" s="4" t="s">
        <v>531</v>
      </c>
      <c r="B4" s="6" t="n">
        <v>0.1</v>
      </c>
      <c r="C4" s="6" t="n">
        <v>0.1</v>
      </c>
      <c r="D4" s="6" t="n">
        <v>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4"/>
    <col customWidth="1" max="2" min="2" width="10"/>
    <col customWidth="1" max="3" min="3" width="25"/>
    <col customWidth="1" max="4" min="4" width="17"/>
    <col customWidth="1" max="5" min="5" width="41"/>
    <col customWidth="1" max="6" min="6" width="14"/>
    <col customWidth="1" max="7" min="7" width="15"/>
    <col customWidth="1" max="8" min="8" width="27"/>
    <col customWidth="1" max="9" min="9" width="51"/>
    <col customWidth="1" max="10" min="10" width="20"/>
  </cols>
  <sheetData>
    <row r="1" spans="1:10">
      <c r="A1" s="1" t="s">
        <v>111</v>
      </c>
      <c r="B1" s="2" t="s">
        <v>112</v>
      </c>
      <c r="C1" s="2" t="s">
        <v>113</v>
      </c>
      <c r="D1" s="2" t="s">
        <v>114</v>
      </c>
      <c r="E1" s="2" t="s">
        <v>115</v>
      </c>
      <c r="F1" s="2" t="s">
        <v>116</v>
      </c>
      <c r="G1" s="2" t="s">
        <v>117</v>
      </c>
      <c r="H1" s="2" t="s">
        <v>118</v>
      </c>
      <c r="I1" s="2" t="s">
        <v>119</v>
      </c>
      <c r="J1" s="2" t="s">
        <v>120</v>
      </c>
    </row>
    <row r="2" spans="1:10">
      <c r="A2" s="4" t="s">
        <v>121</v>
      </c>
      <c r="B2" s="7" t="n">
        <v>-88448</v>
      </c>
      <c r="F2" s="7" t="n">
        <v>143113</v>
      </c>
      <c r="G2" s="7" t="n">
        <v>-217</v>
      </c>
      <c r="H2" s="7" t="n">
        <v>738890</v>
      </c>
      <c r="J2" s="7" t="n">
        <v>-970234</v>
      </c>
    </row>
    <row r="3" spans="1:10">
      <c r="A3" s="4" t="s">
        <v>122</v>
      </c>
      <c r="F3" s="5" t="n">
        <v>174610451</v>
      </c>
      <c r="G3" s="5" t="n">
        <v>-20079</v>
      </c>
    </row>
    <row r="4" spans="1:10">
      <c r="A4" s="4" t="s">
        <v>123</v>
      </c>
      <c r="C4" s="7" t="n">
        <v>57853</v>
      </c>
      <c r="E4" s="7" t="n">
        <v>29168</v>
      </c>
      <c r="I4" s="7" t="n">
        <v>28685</v>
      </c>
    </row>
    <row r="5" spans="1:10">
      <c r="A5" s="4" t="s">
        <v>124</v>
      </c>
      <c r="E5" s="5" t="n">
        <v>391017970</v>
      </c>
    </row>
    <row r="6" spans="1:10">
      <c r="A6" s="4" t="s">
        <v>125</v>
      </c>
      <c r="B6" s="5" t="n">
        <v>-187</v>
      </c>
      <c r="D6" s="7" t="n">
        <v>-4804</v>
      </c>
      <c r="F6" s="7" t="n">
        <v>4804</v>
      </c>
      <c r="H6" s="5" t="n">
        <v>-187</v>
      </c>
    </row>
    <row r="7" spans="1:10">
      <c r="A7" s="4" t="s">
        <v>126</v>
      </c>
      <c r="D7" s="5" t="n">
        <v>-62833330</v>
      </c>
      <c r="F7" s="5" t="n">
        <v>6283333</v>
      </c>
    </row>
    <row r="8" spans="1:10">
      <c r="A8" s="4" t="s">
        <v>104</v>
      </c>
      <c r="B8" s="5" t="n">
        <v>946</v>
      </c>
      <c r="H8" s="5" t="n">
        <v>1814</v>
      </c>
      <c r="J8" s="5" t="n">
        <v>-868</v>
      </c>
    </row>
    <row r="9" spans="1:10">
      <c r="A9" s="4" t="s">
        <v>105</v>
      </c>
      <c r="H9" s="5" t="n">
        <v>32987</v>
      </c>
      <c r="J9" s="5" t="n">
        <v>-32987</v>
      </c>
    </row>
    <row r="10" spans="1:10">
      <c r="A10" s="4" t="s">
        <v>127</v>
      </c>
      <c r="B10" s="7" t="n">
        <v>2713</v>
      </c>
      <c r="F10" s="7" t="n">
        <v>1429</v>
      </c>
      <c r="H10" s="5" t="n">
        <v>1284</v>
      </c>
    </row>
    <row r="11" spans="1:10">
      <c r="A11" s="4" t="s">
        <v>128</v>
      </c>
      <c r="B11" s="5" t="n">
        <v>1844585</v>
      </c>
      <c r="F11" s="5" t="n">
        <v>1844585</v>
      </c>
    </row>
    <row r="12" spans="1:10">
      <c r="A12" s="4" t="s">
        <v>129</v>
      </c>
      <c r="B12" s="7" t="n">
        <v>31</v>
      </c>
      <c r="F12" s="7" t="n">
        <v>13</v>
      </c>
      <c r="H12" s="5" t="n">
        <v>18</v>
      </c>
    </row>
    <row r="13" spans="1:10">
      <c r="A13" s="4" t="s">
        <v>130</v>
      </c>
      <c r="F13" s="5" t="n">
        <v>18020</v>
      </c>
    </row>
    <row r="14" spans="1:10">
      <c r="A14" s="4" t="s">
        <v>131</v>
      </c>
      <c r="B14" s="5" t="n">
        <v>-194</v>
      </c>
      <c r="F14" s="7" t="n">
        <v>619</v>
      </c>
      <c r="G14" s="7" t="n">
        <v>-194</v>
      </c>
      <c r="H14" s="5" t="n">
        <v>-619</v>
      </c>
    </row>
    <row r="15" spans="1:10">
      <c r="A15" s="4" t="s">
        <v>132</v>
      </c>
      <c r="F15" s="5" t="n">
        <v>821376</v>
      </c>
      <c r="G15" s="5" t="n">
        <v>-154423</v>
      </c>
    </row>
    <row r="16" spans="1:10">
      <c r="A16" s="4" t="s">
        <v>133</v>
      </c>
      <c r="B16" s="5" t="n">
        <v>-1300</v>
      </c>
      <c r="H16" s="5" t="n">
        <v>-1300</v>
      </c>
    </row>
    <row r="17" spans="1:10">
      <c r="A17" s="4" t="s">
        <v>134</v>
      </c>
      <c r="B17" s="5" t="n">
        <v>727</v>
      </c>
      <c r="H17" s="5" t="n">
        <v>727</v>
      </c>
    </row>
    <row r="18" spans="1:10">
      <c r="A18" s="4" t="s">
        <v>135</v>
      </c>
      <c r="B18" s="5" t="n">
        <v>13872</v>
      </c>
      <c r="H18" s="5" t="n">
        <v>13872</v>
      </c>
    </row>
    <row r="19" spans="1:10">
      <c r="A19" s="4" t="s">
        <v>103</v>
      </c>
      <c r="B19" s="5" t="n">
        <v>-115204</v>
      </c>
      <c r="J19" s="5" t="n">
        <v>-115204</v>
      </c>
    </row>
    <row r="20" spans="1:10">
      <c r="A20" s="4" t="s">
        <v>136</v>
      </c>
      <c r="B20" s="5" t="n">
        <v>-129191</v>
      </c>
      <c r="D20" s="7" t="n">
        <v>24364</v>
      </c>
      <c r="F20" s="7" t="n">
        <v>149978</v>
      </c>
      <c r="G20" s="7" t="n">
        <v>-411</v>
      </c>
      <c r="H20" s="5" t="n">
        <v>816171</v>
      </c>
      <c r="J20" s="5" t="n">
        <v>-1119293</v>
      </c>
    </row>
    <row r="21" spans="1:10">
      <c r="A21" s="4" t="s">
        <v>137</v>
      </c>
      <c r="B21" s="5" t="n">
        <v>1639</v>
      </c>
      <c r="J21" s="5" t="n">
        <v>1639</v>
      </c>
    </row>
    <row r="22" spans="1:10">
      <c r="A22" s="4" t="s">
        <v>138</v>
      </c>
      <c r="B22" s="5" t="n">
        <v>-127552</v>
      </c>
      <c r="D22" s="7" t="n">
        <v>24364</v>
      </c>
      <c r="F22" s="7" t="n">
        <v>149978</v>
      </c>
      <c r="G22" s="7" t="n">
        <v>-411</v>
      </c>
      <c r="H22" s="5" t="n">
        <v>816171</v>
      </c>
      <c r="J22" s="5" t="n">
        <v>-1117654</v>
      </c>
    </row>
    <row r="23" spans="1:10">
      <c r="A23" s="4" t="s">
        <v>139</v>
      </c>
      <c r="D23" s="5" t="n">
        <v>328184640</v>
      </c>
      <c r="F23" s="5" t="n">
        <v>183577765</v>
      </c>
      <c r="G23" s="5" t="n">
        <v>-174502</v>
      </c>
    </row>
    <row r="24" spans="1:10">
      <c r="A24" s="4" t="s">
        <v>140</v>
      </c>
      <c r="D24" s="5" t="n">
        <v>328184640</v>
      </c>
      <c r="F24" s="5" t="n">
        <v>183577765</v>
      </c>
      <c r="G24" s="5" t="n">
        <v>-174502</v>
      </c>
    </row>
    <row r="25" spans="1:10">
      <c r="A25" s="4" t="s">
        <v>123</v>
      </c>
      <c r="B25" s="5" t="n">
        <v>64613</v>
      </c>
      <c r="F25" s="7" t="n">
        <v>15712</v>
      </c>
      <c r="H25" s="5" t="n">
        <v>48901</v>
      </c>
    </row>
    <row r="26" spans="1:10">
      <c r="A26" s="4" t="s">
        <v>124</v>
      </c>
      <c r="F26" s="5" t="n">
        <v>24265000</v>
      </c>
    </row>
    <row r="27" spans="1:10">
      <c r="A27" s="4" t="s">
        <v>141</v>
      </c>
      <c r="B27" s="5" t="n">
        <v>127436</v>
      </c>
      <c r="F27" s="7" t="n">
        <v>40062</v>
      </c>
      <c r="H27" s="5" t="n">
        <v>87374</v>
      </c>
    </row>
    <row r="28" spans="1:10">
      <c r="A28" s="4" t="s">
        <v>126</v>
      </c>
      <c r="F28" s="5" t="n">
        <v>60311188</v>
      </c>
    </row>
    <row r="29" spans="1:10">
      <c r="A29" s="4" t="s">
        <v>129</v>
      </c>
      <c r="B29" s="7" t="n">
        <v>287</v>
      </c>
      <c r="F29" s="7" t="n">
        <v>119</v>
      </c>
      <c r="H29" s="5" t="n">
        <v>168</v>
      </c>
    </row>
    <row r="30" spans="1:10">
      <c r="A30" s="4" t="s">
        <v>130</v>
      </c>
      <c r="B30" s="5" t="n">
        <v>177146</v>
      </c>
      <c r="F30" s="5" t="n">
        <v>177146</v>
      </c>
    </row>
    <row r="31" spans="1:10">
      <c r="A31" s="4" t="s">
        <v>131</v>
      </c>
      <c r="B31" s="7" t="n">
        <v>-1094</v>
      </c>
      <c r="F31" s="7" t="n">
        <v>1295</v>
      </c>
      <c r="G31" s="7" t="n">
        <v>-1087</v>
      </c>
      <c r="H31" s="5" t="n">
        <v>-1302</v>
      </c>
    </row>
    <row r="32" spans="1:10">
      <c r="A32" s="4" t="s">
        <v>132</v>
      </c>
      <c r="F32" s="5" t="n">
        <v>1852102</v>
      </c>
      <c r="G32" s="5" t="n">
        <v>-645003</v>
      </c>
    </row>
    <row r="33" spans="1:10">
      <c r="A33" s="4" t="s">
        <v>135</v>
      </c>
      <c r="B33" s="5" t="n">
        <v>13602</v>
      </c>
      <c r="H33" s="5" t="n">
        <v>13602</v>
      </c>
    </row>
    <row r="34" spans="1:10">
      <c r="A34" s="4" t="s">
        <v>103</v>
      </c>
      <c r="B34" s="5" t="n">
        <v>-86350</v>
      </c>
      <c r="J34" s="5" t="n">
        <v>-86350</v>
      </c>
    </row>
    <row r="35" spans="1:10">
      <c r="A35" s="4" t="s">
        <v>142</v>
      </c>
      <c r="B35" s="5" t="n">
        <v>-9058</v>
      </c>
      <c r="D35" s="7" t="n">
        <v>24364</v>
      </c>
      <c r="F35" s="7" t="n">
        <v>207166</v>
      </c>
      <c r="G35" s="7" t="n">
        <v>-1498</v>
      </c>
      <c r="H35" s="5" t="n">
        <v>964914</v>
      </c>
      <c r="J35" s="5" t="n">
        <v>-1204004</v>
      </c>
    </row>
    <row r="36" spans="1:10">
      <c r="A36" s="4" t="s">
        <v>143</v>
      </c>
      <c r="D36" s="5" t="n">
        <v>328184640</v>
      </c>
      <c r="F36" s="5" t="n">
        <v>270183201</v>
      </c>
      <c r="G36" s="5" t="n">
        <v>-819505</v>
      </c>
    </row>
    <row r="37" spans="1:10">
      <c r="A37" s="4" t="s">
        <v>129</v>
      </c>
      <c r="B37" s="7" t="n">
        <v>638</v>
      </c>
      <c r="F37" s="7" t="n">
        <v>229</v>
      </c>
      <c r="H37" s="5" t="n">
        <v>409</v>
      </c>
    </row>
    <row r="38" spans="1:10">
      <c r="A38" s="4" t="s">
        <v>130</v>
      </c>
      <c r="B38" s="5" t="n">
        <v>356656</v>
      </c>
      <c r="F38" s="5" t="n">
        <v>356656</v>
      </c>
    </row>
    <row r="39" spans="1:10">
      <c r="A39" s="4" t="s">
        <v>131</v>
      </c>
      <c r="B39" s="7" t="n">
        <v>-2767</v>
      </c>
      <c r="F39" s="7" t="n">
        <v>1373</v>
      </c>
      <c r="G39" s="7" t="n">
        <v>-2731</v>
      </c>
      <c r="H39" s="5" t="n">
        <v>-1409</v>
      </c>
    </row>
    <row r="40" spans="1:10">
      <c r="A40" s="4" t="s">
        <v>132</v>
      </c>
      <c r="F40" s="5" t="n">
        <v>2179187</v>
      </c>
      <c r="G40" s="5" t="n">
        <v>-877528</v>
      </c>
    </row>
    <row r="41" spans="1:10">
      <c r="A41" s="4" t="s">
        <v>135</v>
      </c>
      <c r="B41" s="5" t="n">
        <v>13952</v>
      </c>
      <c r="H41" s="5" t="n">
        <v>13952</v>
      </c>
    </row>
    <row r="42" spans="1:10">
      <c r="A42" s="4" t="s">
        <v>103</v>
      </c>
      <c r="B42" s="5" t="n">
        <v>-67865</v>
      </c>
      <c r="J42" s="5" t="n">
        <v>-67865</v>
      </c>
    </row>
    <row r="43" spans="1:10">
      <c r="A43" s="4" t="s">
        <v>144</v>
      </c>
      <c r="B43" s="7" t="n">
        <v>-65100</v>
      </c>
      <c r="D43" s="7" t="n">
        <v>24364</v>
      </c>
      <c r="F43" s="7" t="n">
        <v>208768</v>
      </c>
      <c r="G43" s="7" t="n">
        <v>-4229</v>
      </c>
      <c r="H43" s="7" t="n">
        <v>977866</v>
      </c>
      <c r="J43" s="7" t="n">
        <v>-1271869</v>
      </c>
    </row>
    <row r="44" spans="1:10">
      <c r="A44" s="4" t="s">
        <v>145</v>
      </c>
      <c r="D44" s="5" t="n">
        <v>328184640</v>
      </c>
      <c r="F44" s="5" t="n">
        <v>272719044</v>
      </c>
      <c r="G44" s="5" t="n">
        <v>-16970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4</v>
      </c>
    </row>
    <row r="2" spans="1:3">
      <c r="A2" s="3" t="s">
        <v>203</v>
      </c>
    </row>
    <row r="3" spans="1:3">
      <c r="A3" s="4" t="s">
        <v>533</v>
      </c>
      <c r="B3" s="7" t="n">
        <v>8298</v>
      </c>
      <c r="C3" s="7" t="n">
        <v>6611</v>
      </c>
    </row>
    <row r="4" spans="1:3">
      <c r="A4" s="4" t="s">
        <v>534</v>
      </c>
      <c r="B4" s="5" t="n">
        <v>1772</v>
      </c>
      <c r="C4" s="5" t="n">
        <v>293</v>
      </c>
    </row>
    <row r="5" spans="1:3">
      <c r="A5" s="4" t="s">
        <v>535</v>
      </c>
      <c r="B5" s="5" t="n">
        <v>9230</v>
      </c>
      <c r="C5" s="5" t="n">
        <v>2821</v>
      </c>
    </row>
    <row r="6" spans="1:3">
      <c r="A6" s="4" t="s">
        <v>536</v>
      </c>
      <c r="B6" s="5" t="n">
        <v>34445</v>
      </c>
      <c r="C6" s="5" t="n">
        <v>22195</v>
      </c>
    </row>
    <row r="7" spans="1:3">
      <c r="A7" s="4" t="s">
        <v>537</v>
      </c>
      <c r="B7" s="5" t="n">
        <v>5157</v>
      </c>
      <c r="C7" s="5" t="n">
        <v>5800</v>
      </c>
    </row>
    <row r="8" spans="1:3">
      <c r="A8" s="4" t="s">
        <v>49</v>
      </c>
      <c r="B8" s="7" t="n">
        <v>58902</v>
      </c>
      <c r="C8" s="7" t="n">
        <v>377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27"/>
    <col customWidth="1" max="6" min="6" width="27"/>
    <col customWidth="1" max="7" min="7" width="20"/>
  </cols>
  <sheetData>
    <row r="1" spans="1:7">
      <c r="A1" s="1" t="s">
        <v>538</v>
      </c>
      <c r="B1" s="2" t="s">
        <v>539</v>
      </c>
      <c r="C1" s="2" t="s">
        <v>540</v>
      </c>
      <c r="D1" s="2" t="s">
        <v>541</v>
      </c>
      <c r="E1" s="2" t="s">
        <v>380</v>
      </c>
      <c r="F1" s="2" t="s">
        <v>381</v>
      </c>
      <c r="G1" s="2" t="s">
        <v>385</v>
      </c>
    </row>
    <row r="2" spans="1:7">
      <c r="A2" s="3" t="s">
        <v>542</v>
      </c>
    </row>
    <row r="3" spans="1:7">
      <c r="A3" s="4" t="s">
        <v>543</v>
      </c>
      <c r="C3" s="7" t="n">
        <v>52800</v>
      </c>
    </row>
    <row r="4" spans="1:7">
      <c r="A4" s="4" t="s">
        <v>544</v>
      </c>
      <c r="E4" s="7" t="n">
        <v>64613</v>
      </c>
    </row>
    <row r="5" spans="1:7">
      <c r="A5" s="4" t="s">
        <v>545</v>
      </c>
      <c r="D5" s="5" t="n">
        <v>0</v>
      </c>
      <c r="E5" s="5" t="n">
        <v>0</v>
      </c>
    </row>
    <row r="6" spans="1:7">
      <c r="A6" s="4" t="s">
        <v>546</v>
      </c>
      <c r="F6" s="7" t="n">
        <v>2713</v>
      </c>
    </row>
    <row r="7" spans="1:7">
      <c r="A7" s="4" t="s">
        <v>547</v>
      </c>
      <c r="E7" s="7" t="n">
        <v>8170</v>
      </c>
      <c r="F7" s="7" t="n">
        <v>-1106</v>
      </c>
    </row>
    <row r="8" spans="1:7">
      <c r="A8" s="4" t="s">
        <v>395</v>
      </c>
    </row>
    <row r="9" spans="1:7">
      <c r="A9" s="3" t="s">
        <v>542</v>
      </c>
    </row>
    <row r="10" spans="1:7">
      <c r="A10" s="4" t="s">
        <v>545</v>
      </c>
      <c r="D10" s="5" t="n">
        <v>0</v>
      </c>
      <c r="E10" s="5" t="n">
        <v>0</v>
      </c>
      <c r="G10" s="5" t="n">
        <v>8087388</v>
      </c>
    </row>
    <row r="11" spans="1:7">
      <c r="A11" s="4" t="s">
        <v>548</v>
      </c>
      <c r="F11" s="5" t="n">
        <v>1844585</v>
      </c>
    </row>
    <row r="12" spans="1:7">
      <c r="A12" s="4" t="s">
        <v>546</v>
      </c>
      <c r="E12" s="7" t="n">
        <v>2700</v>
      </c>
    </row>
    <row r="13" spans="1:7">
      <c r="A13" s="4" t="s">
        <v>549</v>
      </c>
      <c r="F13" s="5" t="n">
        <v>6242803</v>
      </c>
    </row>
    <row r="14" spans="1:7">
      <c r="A14" s="4" t="s">
        <v>547</v>
      </c>
      <c r="F14" s="7" t="n">
        <v>100</v>
      </c>
    </row>
    <row r="15" spans="1:7">
      <c r="A15" s="4" t="s">
        <v>550</v>
      </c>
    </row>
    <row r="16" spans="1:7">
      <c r="A16" s="3" t="s">
        <v>542</v>
      </c>
    </row>
    <row r="17" spans="1:7">
      <c r="A17" s="4" t="s">
        <v>543</v>
      </c>
      <c r="B17" s="7" t="n">
        <v>70000</v>
      </c>
    </row>
    <row r="18" spans="1:7">
      <c r="A18" s="4" t="s">
        <v>544</v>
      </c>
      <c r="B18" s="7" t="n">
        <v>62300</v>
      </c>
    </row>
    <row r="19" spans="1:7">
      <c r="A19" s="4" t="s">
        <v>551</v>
      </c>
      <c r="B19" s="5" t="n">
        <v>66400000</v>
      </c>
    </row>
    <row r="20" spans="1:7">
      <c r="A20" s="4" t="s">
        <v>552</v>
      </c>
      <c r="B20" s="5" t="n">
        <v>1</v>
      </c>
    </row>
    <row r="21" spans="1:7">
      <c r="A21" s="4" t="s">
        <v>553</v>
      </c>
      <c r="B21" s="7" t="n">
        <v>1</v>
      </c>
    </row>
    <row r="22" spans="1:7">
      <c r="A22" s="4" t="s">
        <v>554</v>
      </c>
    </row>
    <row r="23" spans="1:7">
      <c r="A23" s="3" t="s">
        <v>542</v>
      </c>
    </row>
    <row r="24" spans="1:7">
      <c r="A24" s="4" t="s">
        <v>555</v>
      </c>
      <c r="D24" s="5" t="n">
        <v>900000</v>
      </c>
    </row>
    <row r="25" spans="1:7">
      <c r="A25" s="4" t="s">
        <v>556</v>
      </c>
    </row>
    <row r="26" spans="1:7">
      <c r="A26" s="3" t="s">
        <v>542</v>
      </c>
    </row>
    <row r="27" spans="1:7">
      <c r="A27" s="4" t="s">
        <v>555</v>
      </c>
      <c r="B27" s="5" t="n">
        <v>35200000</v>
      </c>
    </row>
    <row r="28" spans="1:7">
      <c r="A28" s="4" t="s">
        <v>557</v>
      </c>
      <c r="D28" s="4" t="s">
        <v>558</v>
      </c>
    </row>
    <row r="29" spans="1:7">
      <c r="A29" s="4" t="s">
        <v>559</v>
      </c>
    </row>
    <row r="30" spans="1:7">
      <c r="A30" s="3" t="s">
        <v>542</v>
      </c>
    </row>
    <row r="31" spans="1:7">
      <c r="A31" s="4" t="s">
        <v>560</v>
      </c>
      <c r="B31" s="5" t="n">
        <v>36100000</v>
      </c>
    </row>
    <row r="32" spans="1:7">
      <c r="A32" s="4" t="s">
        <v>561</v>
      </c>
    </row>
    <row r="33" spans="1:7">
      <c r="A33" s="3" t="s">
        <v>542</v>
      </c>
    </row>
    <row r="34" spans="1:7">
      <c r="A34" s="4" t="s">
        <v>562</v>
      </c>
      <c r="B34" s="4" t="s">
        <v>413</v>
      </c>
    </row>
    <row r="35" spans="1:7">
      <c r="A35" s="4" t="s">
        <v>563</v>
      </c>
      <c r="B35" s="11" t="n">
        <v>0.5</v>
      </c>
    </row>
    <row r="36" spans="1:7">
      <c r="A36" s="4" t="s">
        <v>564</v>
      </c>
      <c r="B36" s="9" t="n">
        <v>1.5</v>
      </c>
    </row>
    <row r="37" spans="1:7">
      <c r="A37" s="4" t="s">
        <v>565</v>
      </c>
    </row>
    <row r="38" spans="1:7">
      <c r="A38" s="3" t="s">
        <v>542</v>
      </c>
    </row>
    <row r="39" spans="1:7">
      <c r="A39" s="4" t="s">
        <v>566</v>
      </c>
      <c r="B39" s="7" t="n">
        <v>3600</v>
      </c>
    </row>
    <row r="40" spans="1:7">
      <c r="A40" s="4" t="s">
        <v>551</v>
      </c>
      <c r="B40" s="5" t="n">
        <v>4000000</v>
      </c>
    </row>
    <row r="41" spans="1:7">
      <c r="A41" s="4" t="s">
        <v>552</v>
      </c>
      <c r="B41" s="5" t="n">
        <v>1</v>
      </c>
    </row>
    <row r="42" spans="1:7">
      <c r="A42" s="4" t="s">
        <v>567</v>
      </c>
      <c r="B42" s="9" t="n">
        <v>0.9</v>
      </c>
    </row>
    <row r="43" spans="1:7">
      <c r="A43" s="4" t="s">
        <v>568</v>
      </c>
    </row>
    <row r="44" spans="1:7">
      <c r="A44" s="3" t="s">
        <v>542</v>
      </c>
    </row>
    <row r="45" spans="1:7">
      <c r="A45" s="4" t="s">
        <v>562</v>
      </c>
      <c r="B45" s="4" t="s">
        <v>413</v>
      </c>
    </row>
    <row r="46" spans="1:7">
      <c r="A46" s="4" t="s">
        <v>563</v>
      </c>
      <c r="B46" s="11" t="n">
        <v>0.5</v>
      </c>
    </row>
    <row r="47" spans="1:7">
      <c r="A47" s="4" t="s">
        <v>564</v>
      </c>
      <c r="B47" s="9"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570</v>
      </c>
      <c r="C1" s="2" t="s">
        <v>2</v>
      </c>
      <c r="D1" s="2" t="s">
        <v>34</v>
      </c>
      <c r="E1" s="2" t="s">
        <v>84</v>
      </c>
    </row>
    <row r="2" spans="1:5">
      <c r="A2" s="3" t="s">
        <v>571</v>
      </c>
    </row>
    <row r="3" spans="1:5">
      <c r="A3" s="4" t="s">
        <v>96</v>
      </c>
      <c r="D3" s="7" t="n">
        <v>8170000</v>
      </c>
      <c r="E3" s="7" t="n">
        <v>-1106000</v>
      </c>
    </row>
    <row r="4" spans="1:5">
      <c r="A4" s="4" t="s">
        <v>572</v>
      </c>
      <c r="C4" s="7" t="n">
        <v>92403000</v>
      </c>
      <c r="D4" s="5" t="n">
        <v>93592000</v>
      </c>
    </row>
    <row r="5" spans="1:5">
      <c r="A5" s="4" t="s">
        <v>573</v>
      </c>
      <c r="C5" s="5" t="n">
        <v>2332000</v>
      </c>
      <c r="D5" s="5" t="n">
        <v>7783000</v>
      </c>
      <c r="E5" s="7" t="n">
        <v>8258000</v>
      </c>
    </row>
    <row r="6" spans="1:5">
      <c r="A6" s="4" t="s">
        <v>574</v>
      </c>
    </row>
    <row r="7" spans="1:5">
      <c r="A7" s="3" t="s">
        <v>571</v>
      </c>
    </row>
    <row r="8" spans="1:5">
      <c r="A8" s="4" t="s">
        <v>399</v>
      </c>
      <c r="C8" s="5" t="n">
        <v>109100000</v>
      </c>
    </row>
    <row r="9" spans="1:5">
      <c r="A9" s="4" t="s">
        <v>575</v>
      </c>
      <c r="C9" s="5" t="n">
        <v>16500000</v>
      </c>
    </row>
    <row r="10" spans="1:5">
      <c r="A10" s="4" t="s">
        <v>576</v>
      </c>
      <c r="C10" s="5" t="n">
        <v>5300000</v>
      </c>
    </row>
    <row r="11" spans="1:5">
      <c r="A11" s="4" t="s">
        <v>577</v>
      </c>
    </row>
    <row r="12" spans="1:5">
      <c r="A12" s="3" t="s">
        <v>571</v>
      </c>
    </row>
    <row r="13" spans="1:5">
      <c r="A13" s="4" t="s">
        <v>578</v>
      </c>
      <c r="B13" s="7" t="n">
        <v>100000000</v>
      </c>
    </row>
    <row r="14" spans="1:5">
      <c r="A14" s="4" t="s">
        <v>399</v>
      </c>
      <c r="B14" s="5" t="n">
        <v>150000000</v>
      </c>
    </row>
    <row r="15" spans="1:5">
      <c r="A15" s="4" t="s">
        <v>579</v>
      </c>
    </row>
    <row r="16" spans="1:5">
      <c r="A16" s="3" t="s">
        <v>571</v>
      </c>
    </row>
    <row r="17" spans="1:5">
      <c r="A17" s="4" t="s">
        <v>400</v>
      </c>
      <c r="B17" s="7" t="n">
        <v>14600000</v>
      </c>
    </row>
    <row r="18" spans="1:5">
      <c r="A18" s="4" t="s">
        <v>96</v>
      </c>
      <c r="C18" s="5" t="n">
        <v>0</v>
      </c>
      <c r="D18" s="5" t="n">
        <v>5500000</v>
      </c>
    </row>
    <row r="19" spans="1:5">
      <c r="A19" s="4" t="s">
        <v>572</v>
      </c>
      <c r="C19" s="5" t="n">
        <v>92400000</v>
      </c>
      <c r="D19" s="5" t="n">
        <v>93600000</v>
      </c>
    </row>
    <row r="20" spans="1:5">
      <c r="A20" s="4" t="s">
        <v>580</v>
      </c>
    </row>
    <row r="21" spans="1:5">
      <c r="A21" s="3" t="s">
        <v>571</v>
      </c>
    </row>
    <row r="22" spans="1:5">
      <c r="A22" s="4" t="s">
        <v>581</v>
      </c>
      <c r="C22" s="5" t="n">
        <v>6400000</v>
      </c>
      <c r="D22" s="5" t="n">
        <v>6700000</v>
      </c>
    </row>
    <row r="23" spans="1:5">
      <c r="A23" s="4" t="s">
        <v>582</v>
      </c>
    </row>
    <row r="24" spans="1:5">
      <c r="A24" s="3" t="s">
        <v>571</v>
      </c>
    </row>
    <row r="25" spans="1:5">
      <c r="A25" s="4" t="s">
        <v>573</v>
      </c>
      <c r="C25" s="7" t="n">
        <v>2100000</v>
      </c>
      <c r="D25" s="7" t="n">
        <v>2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0"/>
    <col customWidth="1" max="7" min="7" width="21"/>
    <col customWidth="1" max="8" min="8" width="21"/>
    <col customWidth="1" max="9" min="9" width="21"/>
    <col customWidth="1" max="10" min="10" width="27"/>
    <col customWidth="1" max="11" min="11" width="27"/>
  </cols>
  <sheetData>
    <row r="1" spans="1:11">
      <c r="A1" s="1" t="s">
        <v>583</v>
      </c>
      <c r="B1" s="2" t="s">
        <v>375</v>
      </c>
      <c r="H1" s="2" t="s">
        <v>376</v>
      </c>
      <c r="I1" s="2" t="s">
        <v>1</v>
      </c>
    </row>
    <row r="2" spans="1:11">
      <c r="B2" s="2" t="s">
        <v>351</v>
      </c>
      <c r="C2" s="2" t="s">
        <v>584</v>
      </c>
      <c r="D2" s="2" t="s">
        <v>585</v>
      </c>
      <c r="E2" s="2" t="s">
        <v>356</v>
      </c>
      <c r="F2" s="2" t="s">
        <v>358</v>
      </c>
      <c r="G2" s="2" t="s">
        <v>352</v>
      </c>
      <c r="H2" s="2" t="s">
        <v>378</v>
      </c>
      <c r="I2" s="2" t="s">
        <v>586</v>
      </c>
      <c r="J2" s="2" t="s">
        <v>380</v>
      </c>
      <c r="K2" s="2" t="s">
        <v>381</v>
      </c>
    </row>
    <row r="3" spans="1:11">
      <c r="A3" s="3" t="s">
        <v>571</v>
      </c>
    </row>
    <row r="4" spans="1:11">
      <c r="A4" s="4" t="s">
        <v>167</v>
      </c>
      <c r="K4" s="7" t="n">
        <v>27514000</v>
      </c>
    </row>
    <row r="5" spans="1:11">
      <c r="A5" s="4" t="s">
        <v>369</v>
      </c>
      <c r="J5" s="7" t="n">
        <v>128115000</v>
      </c>
    </row>
    <row r="6" spans="1:11">
      <c r="A6" s="4" t="s">
        <v>587</v>
      </c>
      <c r="I6" s="7" t="n">
        <v>15107000</v>
      </c>
      <c r="K6" s="5" t="n">
        <v>16145000</v>
      </c>
    </row>
    <row r="7" spans="1:11">
      <c r="A7" s="4" t="s">
        <v>588</v>
      </c>
      <c r="J7" s="5" t="n">
        <v>127300000</v>
      </c>
    </row>
    <row r="8" spans="1:11">
      <c r="A8" s="4" t="s">
        <v>589</v>
      </c>
      <c r="J8" s="5" t="n">
        <v>127436000</v>
      </c>
    </row>
    <row r="9" spans="1:11">
      <c r="A9" s="4" t="s">
        <v>590</v>
      </c>
      <c r="J9" s="5" t="n">
        <v>680000</v>
      </c>
    </row>
    <row r="10" spans="1:11">
      <c r="A10" s="4" t="s">
        <v>591</v>
      </c>
      <c r="K10" s="5" t="n">
        <v>-1300000</v>
      </c>
    </row>
    <row r="11" spans="1:11">
      <c r="A11" s="4" t="s">
        <v>96</v>
      </c>
      <c r="J11" s="5" t="n">
        <v>8170000</v>
      </c>
      <c r="K11" s="5" t="n">
        <v>-1106000</v>
      </c>
    </row>
    <row r="12" spans="1:11">
      <c r="A12" s="4" t="s">
        <v>573</v>
      </c>
      <c r="I12" s="5" t="n">
        <v>2332000</v>
      </c>
      <c r="J12" s="5" t="n">
        <v>7783000</v>
      </c>
      <c r="K12" s="5" t="n">
        <v>8258000</v>
      </c>
    </row>
    <row r="13" spans="1:11">
      <c r="A13" s="4" t="s">
        <v>181</v>
      </c>
      <c r="I13" s="7" t="n">
        <v>17241000</v>
      </c>
      <c r="J13" s="7" t="n">
        <v>17083000</v>
      </c>
      <c r="K13" s="7" t="n">
        <v>12559000</v>
      </c>
    </row>
    <row r="14" spans="1:11">
      <c r="A14" s="4" t="s">
        <v>116</v>
      </c>
    </row>
    <row r="15" spans="1:11">
      <c r="A15" s="3" t="s">
        <v>571</v>
      </c>
    </row>
    <row r="16" spans="1:11">
      <c r="A16" s="4" t="s">
        <v>592</v>
      </c>
      <c r="J16" s="5" t="n">
        <v>60311188</v>
      </c>
      <c r="K16" s="5" t="n">
        <v>6283333</v>
      </c>
    </row>
    <row r="17" spans="1:11">
      <c r="A17" s="4" t="s">
        <v>589</v>
      </c>
      <c r="J17" s="7" t="n">
        <v>40062000</v>
      </c>
    </row>
    <row r="18" spans="1:11">
      <c r="A18" s="4" t="s">
        <v>365</v>
      </c>
    </row>
    <row r="19" spans="1:11">
      <c r="A19" s="3" t="s">
        <v>571</v>
      </c>
    </row>
    <row r="20" spans="1:11">
      <c r="A20" s="4" t="s">
        <v>366</v>
      </c>
      <c r="I20" s="4" t="s">
        <v>367</v>
      </c>
    </row>
    <row r="21" spans="1:11">
      <c r="A21" s="4" t="s">
        <v>369</v>
      </c>
      <c r="J21" s="5" t="n">
        <v>150000000</v>
      </c>
    </row>
    <row r="22" spans="1:11">
      <c r="A22" s="4" t="s">
        <v>593</v>
      </c>
      <c r="J22" s="5" t="n">
        <v>9900000</v>
      </c>
    </row>
    <row r="23" spans="1:11">
      <c r="A23" s="4" t="s">
        <v>594</v>
      </c>
      <c r="I23" s="7" t="n">
        <v>0</v>
      </c>
      <c r="J23" s="5" t="n">
        <v>200000</v>
      </c>
    </row>
    <row r="24" spans="1:11">
      <c r="A24" s="4" t="s">
        <v>181</v>
      </c>
      <c r="I24" s="5" t="n">
        <v>300000</v>
      </c>
      <c r="J24" s="5" t="n">
        <v>5400000</v>
      </c>
    </row>
    <row r="25" spans="1:11">
      <c r="A25" s="4" t="s">
        <v>595</v>
      </c>
    </row>
    <row r="26" spans="1:11">
      <c r="A26" s="3" t="s">
        <v>571</v>
      </c>
    </row>
    <row r="27" spans="1:11">
      <c r="A27" s="4" t="s">
        <v>573</v>
      </c>
      <c r="J27" s="5" t="n">
        <v>5700000</v>
      </c>
    </row>
    <row r="28" spans="1:11">
      <c r="A28" s="4" t="s">
        <v>596</v>
      </c>
    </row>
    <row r="29" spans="1:11">
      <c r="A29" s="3" t="s">
        <v>571</v>
      </c>
    </row>
    <row r="30" spans="1:11">
      <c r="A30" s="4" t="s">
        <v>581</v>
      </c>
      <c r="I30" s="5" t="n">
        <v>100000</v>
      </c>
      <c r="J30" s="5" t="n">
        <v>4200000</v>
      </c>
    </row>
    <row r="31" spans="1:11">
      <c r="A31" s="4" t="s">
        <v>597</v>
      </c>
    </row>
    <row r="32" spans="1:11">
      <c r="A32" s="3" t="s">
        <v>571</v>
      </c>
    </row>
    <row r="33" spans="1:11">
      <c r="A33" s="4" t="s">
        <v>589</v>
      </c>
      <c r="J33" s="7" t="n">
        <v>40100000</v>
      </c>
    </row>
    <row r="34" spans="1:11">
      <c r="A34" s="4" t="s">
        <v>598</v>
      </c>
    </row>
    <row r="35" spans="1:11">
      <c r="A35" s="3" t="s">
        <v>571</v>
      </c>
    </row>
    <row r="36" spans="1:11">
      <c r="A36" s="4" t="s">
        <v>592</v>
      </c>
      <c r="J36" s="5" t="n">
        <v>60311188</v>
      </c>
    </row>
    <row r="37" spans="1:11">
      <c r="A37" s="4" t="s">
        <v>590</v>
      </c>
      <c r="J37" s="7" t="n">
        <v>700000</v>
      </c>
    </row>
    <row r="38" spans="1:11">
      <c r="A38" s="4" t="s">
        <v>373</v>
      </c>
    </row>
    <row r="39" spans="1:11">
      <c r="A39" s="3" t="s">
        <v>571</v>
      </c>
    </row>
    <row r="40" spans="1:11">
      <c r="A40" s="4" t="s">
        <v>369</v>
      </c>
      <c r="B40" s="7" t="n">
        <v>15100000</v>
      </c>
      <c r="E40" s="7" t="n">
        <v>15100000</v>
      </c>
      <c r="F40" s="7" t="n">
        <v>31300000</v>
      </c>
      <c r="G40" s="7" t="n">
        <v>150000000</v>
      </c>
      <c r="I40" s="5" t="n">
        <v>0</v>
      </c>
      <c r="J40" s="5" t="n">
        <v>15100000</v>
      </c>
    </row>
    <row r="41" spans="1:11">
      <c r="A41" s="4" t="s">
        <v>366</v>
      </c>
      <c r="B41" s="4" t="s">
        <v>367</v>
      </c>
      <c r="G41" s="4" t="s">
        <v>367</v>
      </c>
    </row>
    <row r="42" spans="1:11">
      <c r="A42" s="4" t="s">
        <v>370</v>
      </c>
      <c r="B42" s="5" t="n">
        <v>2032</v>
      </c>
      <c r="G42" s="5" t="n">
        <v>2032</v>
      </c>
    </row>
    <row r="43" spans="1:11">
      <c r="A43" s="4" t="s">
        <v>167</v>
      </c>
      <c r="G43" s="7" t="n">
        <v>144300000</v>
      </c>
    </row>
    <row r="44" spans="1:11">
      <c r="A44" s="4" t="s">
        <v>444</v>
      </c>
      <c r="B44" s="7" t="n">
        <v>15000000</v>
      </c>
      <c r="E44" s="5" t="n">
        <v>16200000</v>
      </c>
      <c r="H44" s="7" t="n">
        <v>15000000</v>
      </c>
    </row>
    <row r="45" spans="1:11">
      <c r="A45" s="4" t="s">
        <v>371</v>
      </c>
      <c r="B45" s="4" t="s">
        <v>372</v>
      </c>
      <c r="G45" s="4" t="s">
        <v>372</v>
      </c>
    </row>
    <row r="46" spans="1:11">
      <c r="A46" s="4" t="s">
        <v>445</v>
      </c>
      <c r="H46" s="7" t="n">
        <v>100000</v>
      </c>
      <c r="I46" s="5" t="n">
        <v>100000</v>
      </c>
    </row>
    <row r="47" spans="1:11">
      <c r="A47" s="4" t="s">
        <v>446</v>
      </c>
      <c r="I47" s="7" t="n">
        <v>0</v>
      </c>
    </row>
    <row r="48" spans="1:11">
      <c r="A48" s="4" t="s">
        <v>589</v>
      </c>
      <c r="G48" s="7" t="n">
        <v>23800000</v>
      </c>
    </row>
    <row r="49" spans="1:11">
      <c r="A49" s="4" t="s">
        <v>591</v>
      </c>
      <c r="F49" s="5" t="n">
        <v>10100000</v>
      </c>
    </row>
    <row r="50" spans="1:11">
      <c r="A50" s="4" t="s">
        <v>599</v>
      </c>
      <c r="G50" s="4" t="s">
        <v>443</v>
      </c>
      <c r="I50" s="4" t="s">
        <v>443</v>
      </c>
    </row>
    <row r="51" spans="1:11">
      <c r="A51" s="4" t="s">
        <v>441</v>
      </c>
      <c r="J51" s="5" t="n">
        <v>0</v>
      </c>
    </row>
    <row r="52" spans="1:11">
      <c r="A52" s="4" t="s">
        <v>600</v>
      </c>
    </row>
    <row r="53" spans="1:11">
      <c r="A53" s="3" t="s">
        <v>571</v>
      </c>
    </row>
    <row r="54" spans="1:11">
      <c r="A54" s="4" t="s">
        <v>601</v>
      </c>
      <c r="G54" s="7" t="n">
        <v>126200000</v>
      </c>
    </row>
    <row r="55" spans="1:11">
      <c r="A55" s="4" t="s">
        <v>448</v>
      </c>
    </row>
    <row r="56" spans="1:11">
      <c r="A56" s="3" t="s">
        <v>571</v>
      </c>
    </row>
    <row r="57" spans="1:11">
      <c r="A57" s="4" t="s">
        <v>369</v>
      </c>
      <c r="D57" s="7" t="n">
        <v>118700000</v>
      </c>
      <c r="F57" s="7" t="n">
        <v>118700000</v>
      </c>
      <c r="I57" s="7" t="n">
        <v>0</v>
      </c>
      <c r="J57" s="5" t="n">
        <v>0</v>
      </c>
    </row>
    <row r="58" spans="1:11">
      <c r="A58" s="4" t="s">
        <v>366</v>
      </c>
      <c r="F58" s="4" t="s">
        <v>367</v>
      </c>
    </row>
    <row r="59" spans="1:11">
      <c r="A59" s="4" t="s">
        <v>370</v>
      </c>
      <c r="F59" s="5" t="n">
        <v>2032</v>
      </c>
    </row>
    <row r="60" spans="1:11">
      <c r="A60" s="4" t="s">
        <v>369</v>
      </c>
      <c r="C60" s="7" t="n">
        <v>118700000</v>
      </c>
      <c r="F60" s="7" t="n">
        <v>118700000</v>
      </c>
    </row>
    <row r="61" spans="1:11">
      <c r="A61" s="4" t="s">
        <v>371</v>
      </c>
      <c r="F61" s="4" t="s">
        <v>372</v>
      </c>
    </row>
    <row r="62" spans="1:11">
      <c r="A62" s="4" t="s">
        <v>601</v>
      </c>
      <c r="F62" s="7" t="n">
        <v>90800000</v>
      </c>
    </row>
    <row r="63" spans="1:11">
      <c r="A63" s="4" t="s">
        <v>591</v>
      </c>
      <c r="E63" s="5" t="n">
        <v>1300000</v>
      </c>
    </row>
    <row r="64" spans="1:11">
      <c r="A64" s="4" t="s">
        <v>441</v>
      </c>
      <c r="F64" s="5" t="n">
        <v>27900000</v>
      </c>
    </row>
    <row r="65" spans="1:11">
      <c r="A65" s="4" t="s">
        <v>602</v>
      </c>
      <c r="F65" s="5" t="n">
        <v>2500000</v>
      </c>
    </row>
    <row r="66" spans="1:11">
      <c r="A66" s="4" t="s">
        <v>418</v>
      </c>
      <c r="F66" s="7" t="n">
        <v>3500000</v>
      </c>
    </row>
    <row r="67" spans="1:11">
      <c r="A67" s="4" t="s">
        <v>96</v>
      </c>
      <c r="J67" s="5" t="n">
        <v>2100000</v>
      </c>
    </row>
    <row r="68" spans="1:11">
      <c r="A68" s="4" t="s">
        <v>603</v>
      </c>
    </row>
    <row r="69" spans="1:11">
      <c r="A69" s="3" t="s">
        <v>571</v>
      </c>
    </row>
    <row r="70" spans="1:11">
      <c r="A70" s="4" t="s">
        <v>592</v>
      </c>
      <c r="C70" s="5" t="n">
        <v>47739925</v>
      </c>
    </row>
    <row r="71" spans="1:11">
      <c r="A71" s="4" t="s">
        <v>604</v>
      </c>
    </row>
    <row r="72" spans="1:11">
      <c r="A72" s="3" t="s">
        <v>571</v>
      </c>
    </row>
    <row r="73" spans="1:11">
      <c r="A73" s="4" t="s">
        <v>605</v>
      </c>
      <c r="D73" s="12" t="n">
        <v>402.0746</v>
      </c>
    </row>
    <row r="74" spans="1:11">
      <c r="A74" s="4" t="s">
        <v>592</v>
      </c>
      <c r="D74" s="5" t="n">
        <v>47739925</v>
      </c>
    </row>
    <row r="75" spans="1:11">
      <c r="A75" s="4" t="s">
        <v>449</v>
      </c>
    </row>
    <row r="76" spans="1:11">
      <c r="A76" s="3" t="s">
        <v>571</v>
      </c>
    </row>
    <row r="77" spans="1:11">
      <c r="A77" s="4" t="s">
        <v>369</v>
      </c>
      <c r="D77" s="7" t="n">
        <v>31300000</v>
      </c>
      <c r="E77" s="7" t="n">
        <v>31300000</v>
      </c>
      <c r="I77" s="5" t="n">
        <v>0</v>
      </c>
      <c r="J77" s="5" t="n">
        <v>0</v>
      </c>
    </row>
    <row r="78" spans="1:11">
      <c r="A78" s="4" t="s">
        <v>366</v>
      </c>
      <c r="E78" s="4" t="s">
        <v>367</v>
      </c>
    </row>
    <row r="79" spans="1:11">
      <c r="A79" s="4" t="s">
        <v>370</v>
      </c>
      <c r="E79" s="5" t="n">
        <v>2032</v>
      </c>
    </row>
    <row r="80" spans="1:11">
      <c r="A80" s="4" t="s">
        <v>167</v>
      </c>
      <c r="E80" s="7" t="n">
        <v>27500000</v>
      </c>
    </row>
    <row r="81" spans="1:11">
      <c r="A81" s="4" t="s">
        <v>369</v>
      </c>
      <c r="C81" s="7" t="n">
        <v>31300000</v>
      </c>
    </row>
    <row r="82" spans="1:11">
      <c r="A82" s="4" t="s">
        <v>587</v>
      </c>
      <c r="E82" s="7" t="n">
        <v>15900000</v>
      </c>
    </row>
    <row r="83" spans="1:11">
      <c r="A83" s="4" t="s">
        <v>606</v>
      </c>
      <c r="J83" s="5" t="n">
        <v>87400000</v>
      </c>
    </row>
    <row r="84" spans="1:11">
      <c r="A84" s="4" t="s">
        <v>607</v>
      </c>
      <c r="J84" s="5" t="n">
        <v>800000</v>
      </c>
    </row>
    <row r="85" spans="1:11">
      <c r="A85" s="4" t="s">
        <v>371</v>
      </c>
      <c r="E85" s="4" t="s">
        <v>372</v>
      </c>
    </row>
    <row r="86" spans="1:11">
      <c r="A86" s="4" t="s">
        <v>601</v>
      </c>
      <c r="E86" s="7" t="n">
        <v>27500000</v>
      </c>
    </row>
    <row r="87" spans="1:11">
      <c r="A87" s="4" t="s">
        <v>589</v>
      </c>
      <c r="I87" s="7" t="n">
        <v>11500000</v>
      </c>
      <c r="J87" s="5" t="n">
        <v>11500000</v>
      </c>
    </row>
    <row r="88" spans="1:11">
      <c r="A88" s="4" t="s">
        <v>441</v>
      </c>
      <c r="E88" s="5" t="n">
        <v>3800000</v>
      </c>
    </row>
    <row r="89" spans="1:11">
      <c r="A89" s="4" t="s">
        <v>602</v>
      </c>
      <c r="E89" s="5" t="n">
        <v>100000</v>
      </c>
    </row>
    <row r="90" spans="1:11">
      <c r="A90" s="4" t="s">
        <v>418</v>
      </c>
      <c r="E90" s="7" t="n">
        <v>500000</v>
      </c>
    </row>
    <row r="91" spans="1:11">
      <c r="A91" s="4" t="s">
        <v>96</v>
      </c>
      <c r="J91" s="7" t="n">
        <v>600000</v>
      </c>
    </row>
    <row r="92" spans="1:11">
      <c r="A92" s="4" t="s">
        <v>608</v>
      </c>
    </row>
    <row r="93" spans="1:11">
      <c r="A93" s="3" t="s">
        <v>571</v>
      </c>
    </row>
    <row r="94" spans="1:11">
      <c r="A94" s="4" t="s">
        <v>592</v>
      </c>
      <c r="C94" s="5" t="n">
        <v>12571263</v>
      </c>
    </row>
    <row r="95" spans="1:11">
      <c r="A95" s="4" t="s">
        <v>609</v>
      </c>
    </row>
    <row r="96" spans="1:11">
      <c r="A96" s="3" t="s">
        <v>571</v>
      </c>
    </row>
    <row r="97" spans="1:11">
      <c r="A97" s="4" t="s">
        <v>605</v>
      </c>
      <c r="D97" s="12" t="n">
        <v>402.0746</v>
      </c>
    </row>
    <row r="98" spans="1:11">
      <c r="A98" s="4" t="s">
        <v>592</v>
      </c>
      <c r="D98" s="5" t="n">
        <v>12571263</v>
      </c>
    </row>
  </sheetData>
  <mergeCells count="3">
    <mergeCell ref="A1:A2"/>
    <mergeCell ref="B1:G1"/>
    <mergeCell ref="I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7"/>
    <col customWidth="1" max="5" min="5" width="21"/>
    <col customWidth="1" max="6" min="6" width="21"/>
  </cols>
  <sheetData>
    <row r="1" spans="1:6">
      <c r="A1" s="1" t="s">
        <v>610</v>
      </c>
      <c r="B1" s="2" t="s">
        <v>611</v>
      </c>
      <c r="C1" s="2" t="s">
        <v>612</v>
      </c>
      <c r="D1" s="2" t="s">
        <v>613</v>
      </c>
      <c r="E1" s="2" t="s">
        <v>354</v>
      </c>
      <c r="F1" s="2" t="s">
        <v>355</v>
      </c>
    </row>
    <row r="2" spans="1:6">
      <c r="A2" s="3" t="s">
        <v>571</v>
      </c>
    </row>
    <row r="3" spans="1:6">
      <c r="A3" s="4" t="s">
        <v>573</v>
      </c>
      <c r="D3" s="7" t="n">
        <v>2332000</v>
      </c>
      <c r="E3" s="7" t="n">
        <v>7783000</v>
      </c>
      <c r="F3" s="7" t="n">
        <v>8258000</v>
      </c>
    </row>
    <row r="4" spans="1:6">
      <c r="A4" s="4" t="s">
        <v>181</v>
      </c>
      <c r="D4" s="7" t="n">
        <v>17241000</v>
      </c>
      <c r="E4" s="5" t="n">
        <v>17083000</v>
      </c>
      <c r="F4" s="7" t="n">
        <v>12559000</v>
      </c>
    </row>
    <row r="5" spans="1:6">
      <c r="A5" s="4" t="s">
        <v>365</v>
      </c>
    </row>
    <row r="6" spans="1:6">
      <c r="A6" s="3" t="s">
        <v>571</v>
      </c>
    </row>
    <row r="7" spans="1:6">
      <c r="A7" s="4" t="s">
        <v>366</v>
      </c>
      <c r="D7" s="4" t="s">
        <v>367</v>
      </c>
    </row>
    <row r="8" spans="1:6">
      <c r="A8" s="4" t="s">
        <v>593</v>
      </c>
      <c r="E8" s="5" t="n">
        <v>9900000</v>
      </c>
    </row>
    <row r="9" spans="1:6">
      <c r="A9" s="4" t="s">
        <v>594</v>
      </c>
      <c r="D9" s="7" t="n">
        <v>0</v>
      </c>
      <c r="E9" s="5" t="n">
        <v>200000</v>
      </c>
    </row>
    <row r="10" spans="1:6">
      <c r="A10" s="4" t="s">
        <v>181</v>
      </c>
      <c r="D10" s="5" t="n">
        <v>300000</v>
      </c>
      <c r="E10" s="5" t="n">
        <v>5400000</v>
      </c>
    </row>
    <row r="11" spans="1:6">
      <c r="A11" s="4" t="s">
        <v>595</v>
      </c>
    </row>
    <row r="12" spans="1:6">
      <c r="A12" s="3" t="s">
        <v>571</v>
      </c>
    </row>
    <row r="13" spans="1:6">
      <c r="A13" s="4" t="s">
        <v>573</v>
      </c>
      <c r="E13" s="7" t="n">
        <v>5700000</v>
      </c>
    </row>
    <row r="14" spans="1:6">
      <c r="A14" s="4" t="s">
        <v>368</v>
      </c>
    </row>
    <row r="15" spans="1:6">
      <c r="A15" s="3" t="s">
        <v>571</v>
      </c>
    </row>
    <row r="16" spans="1:6">
      <c r="A16" s="4" t="s">
        <v>369</v>
      </c>
      <c r="B16" s="7" t="n">
        <v>30000000</v>
      </c>
      <c r="D16" s="7" t="n">
        <v>30000000</v>
      </c>
    </row>
    <row r="17" spans="1:6">
      <c r="A17" s="4" t="s">
        <v>366</v>
      </c>
      <c r="B17" s="4" t="s">
        <v>367</v>
      </c>
    </row>
    <row r="18" spans="1:6">
      <c r="A18" s="4" t="s">
        <v>370</v>
      </c>
      <c r="B18" s="5" t="n">
        <v>2047</v>
      </c>
    </row>
    <row r="19" spans="1:6">
      <c r="A19" s="4" t="s">
        <v>371</v>
      </c>
      <c r="B19" s="4" t="s">
        <v>372</v>
      </c>
    </row>
    <row r="20" spans="1:6">
      <c r="A20" s="4" t="s">
        <v>614</v>
      </c>
      <c r="B20" s="7" t="n">
        <v>28800000</v>
      </c>
    </row>
    <row r="21" spans="1:6">
      <c r="A21" s="4" t="s">
        <v>615</v>
      </c>
      <c r="B21" s="4" t="s">
        <v>616</v>
      </c>
    </row>
    <row r="22" spans="1:6">
      <c r="A22" s="4" t="s">
        <v>617</v>
      </c>
      <c r="B22" s="4" t="s">
        <v>618</v>
      </c>
    </row>
    <row r="23" spans="1:6">
      <c r="A23" s="4" t="s">
        <v>619</v>
      </c>
      <c r="B23" s="4" t="s">
        <v>620</v>
      </c>
    </row>
    <row r="24" spans="1:6">
      <c r="A24" s="4" t="s">
        <v>621</v>
      </c>
      <c r="C24" s="4" t="s">
        <v>622</v>
      </c>
    </row>
    <row r="25" spans="1:6">
      <c r="A25" s="4" t="s">
        <v>592</v>
      </c>
      <c r="D25" s="5" t="n">
        <v>7716048</v>
      </c>
    </row>
    <row r="26" spans="1:6">
      <c r="A26" s="4" t="s">
        <v>623</v>
      </c>
      <c r="D26" s="7" t="n">
        <v>900000</v>
      </c>
    </row>
    <row r="27" spans="1:6">
      <c r="A27" s="4" t="s">
        <v>624</v>
      </c>
      <c r="B27" s="4" t="s">
        <v>625</v>
      </c>
    </row>
    <row r="28" spans="1:6">
      <c r="A28" s="4" t="s">
        <v>626</v>
      </c>
      <c r="B28" s="4" t="s">
        <v>620</v>
      </c>
    </row>
    <row r="29" spans="1:6">
      <c r="A29" s="4" t="s">
        <v>627</v>
      </c>
      <c r="B29" s="4" t="s">
        <v>628</v>
      </c>
    </row>
    <row r="30" spans="1:6">
      <c r="A30" s="4" t="s">
        <v>629</v>
      </c>
      <c r="B30" s="9" t="n">
        <v>5.05</v>
      </c>
    </row>
    <row r="31" spans="1:6">
      <c r="A31" s="4" t="s">
        <v>630</v>
      </c>
      <c r="B31" s="5" t="n">
        <v>20</v>
      </c>
    </row>
    <row r="32" spans="1:6">
      <c r="A32" s="4" t="s">
        <v>631</v>
      </c>
      <c r="B32" s="5" t="n">
        <v>30</v>
      </c>
    </row>
    <row r="33" spans="1:6">
      <c r="A33" s="4" t="s">
        <v>441</v>
      </c>
      <c r="B33" s="7" t="n">
        <v>1200000</v>
      </c>
      <c r="D33" s="5" t="n">
        <v>1000000</v>
      </c>
    </row>
    <row r="34" spans="1:6">
      <c r="A34" s="4" t="s">
        <v>632</v>
      </c>
      <c r="D34" s="5" t="n">
        <v>29000000</v>
      </c>
    </row>
    <row r="35" spans="1:6">
      <c r="A35" s="4" t="s">
        <v>593</v>
      </c>
      <c r="D35" s="5" t="n">
        <v>1200000</v>
      </c>
    </row>
    <row r="36" spans="1:6">
      <c r="A36" s="4" t="s">
        <v>581</v>
      </c>
      <c r="D36" s="5" t="n">
        <v>1000000</v>
      </c>
    </row>
    <row r="37" spans="1:6">
      <c r="A37" s="4" t="s">
        <v>594</v>
      </c>
      <c r="D37" s="5" t="n">
        <v>500000</v>
      </c>
    </row>
    <row r="38" spans="1:6">
      <c r="A38" s="4" t="s">
        <v>181</v>
      </c>
      <c r="D38" s="5" t="n">
        <v>500000</v>
      </c>
    </row>
    <row r="39" spans="1:6">
      <c r="A39" s="4" t="s">
        <v>633</v>
      </c>
    </row>
    <row r="40" spans="1:6">
      <c r="A40" s="3" t="s">
        <v>571</v>
      </c>
    </row>
    <row r="41" spans="1:6">
      <c r="A41" s="4" t="s">
        <v>573</v>
      </c>
      <c r="D41" s="7" t="n">
        <v>200000</v>
      </c>
    </row>
    <row r="42" spans="1:6">
      <c r="A42" s="4" t="s">
        <v>634</v>
      </c>
    </row>
    <row r="43" spans="1:6">
      <c r="A43" s="3" t="s">
        <v>571</v>
      </c>
    </row>
    <row r="44" spans="1:6">
      <c r="A44" s="4" t="s">
        <v>635</v>
      </c>
      <c r="B44" s="4" t="s">
        <v>636</v>
      </c>
    </row>
    <row r="45" spans="1:6">
      <c r="A45" s="4" t="s">
        <v>637</v>
      </c>
    </row>
    <row r="46" spans="1:6">
      <c r="A46" s="3" t="s">
        <v>571</v>
      </c>
    </row>
    <row r="47" spans="1:6">
      <c r="A47" s="4" t="s">
        <v>605</v>
      </c>
      <c r="B47" s="12" t="n">
        <v>257.2016</v>
      </c>
    </row>
    <row r="48" spans="1:6">
      <c r="A48" s="4" t="s">
        <v>638</v>
      </c>
      <c r="B48" s="9" t="n">
        <v>3.89</v>
      </c>
      <c r="C48" s="9" t="n">
        <v>2.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86</v>
      </c>
    </row>
    <row r="2" spans="1:2">
      <c r="A2" s="3" t="s">
        <v>640</v>
      </c>
    </row>
    <row r="3" spans="1:2">
      <c r="A3" s="5" t="n">
        <v>2018</v>
      </c>
      <c r="B3" s="7" t="n">
        <v>642</v>
      </c>
    </row>
    <row r="4" spans="1:2">
      <c r="A4" s="5" t="n">
        <v>2019</v>
      </c>
      <c r="B4" s="5" t="n">
        <v>156</v>
      </c>
    </row>
    <row r="5" spans="1:2">
      <c r="A5" s="4" t="s">
        <v>641</v>
      </c>
      <c r="B5" s="5" t="n">
        <v>0</v>
      </c>
    </row>
    <row r="6" spans="1:2">
      <c r="A6" s="4" t="s">
        <v>112</v>
      </c>
      <c r="B6" s="7" t="n">
        <v>7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7"/>
    <col customWidth="1" max="6" min="6" width="17"/>
    <col customWidth="1" max="7" min="7" width="17"/>
    <col customWidth="1" max="8" min="8" width="17"/>
    <col customWidth="1" max="9" min="9" width="21"/>
    <col customWidth="1" max="10" min="10" width="21"/>
    <col customWidth="1" max="11" min="11" width="21"/>
    <col customWidth="1" max="12" min="12" width="21"/>
    <col customWidth="1" max="13" min="13" width="17"/>
    <col customWidth="1" max="14" min="14" width="24"/>
    <col customWidth="1" max="15" min="15" width="24"/>
    <col customWidth="1" max="16" min="16" width="17"/>
    <col customWidth="1" max="17" min="17" width="17"/>
  </cols>
  <sheetData>
    <row r="1" spans="1:17">
      <c r="A1" s="1" t="s">
        <v>642</v>
      </c>
      <c r="B1" s="2" t="s">
        <v>643</v>
      </c>
      <c r="C1" s="2" t="s">
        <v>644</v>
      </c>
      <c r="D1" s="2" t="s">
        <v>645</v>
      </c>
      <c r="E1" s="2" t="s">
        <v>646</v>
      </c>
      <c r="F1" s="2" t="s">
        <v>647</v>
      </c>
      <c r="G1" s="2" t="s">
        <v>648</v>
      </c>
      <c r="H1" s="2" t="s">
        <v>649</v>
      </c>
      <c r="I1" s="2" t="s">
        <v>586</v>
      </c>
      <c r="J1" s="2" t="s">
        <v>354</v>
      </c>
      <c r="K1" s="2" t="s">
        <v>355</v>
      </c>
      <c r="L1" s="2" t="s">
        <v>650</v>
      </c>
      <c r="M1" s="2" t="s">
        <v>651</v>
      </c>
      <c r="N1" s="2" t="s">
        <v>652</v>
      </c>
      <c r="O1" s="2" t="s">
        <v>653</v>
      </c>
      <c r="P1" s="2" t="s">
        <v>654</v>
      </c>
      <c r="Q1" s="2" t="s">
        <v>655</v>
      </c>
    </row>
    <row r="2" spans="1:17">
      <c r="A2" s="3" t="s">
        <v>656</v>
      </c>
    </row>
    <row r="3" spans="1:17">
      <c r="A3" s="4" t="s">
        <v>657</v>
      </c>
      <c r="I3" s="7" t="n">
        <v>600000</v>
      </c>
      <c r="J3" s="7" t="n">
        <v>600000</v>
      </c>
      <c r="K3" s="7" t="n">
        <v>800000</v>
      </c>
    </row>
    <row r="4" spans="1:17">
      <c r="A4" s="4" t="s">
        <v>658</v>
      </c>
      <c r="I4" s="5" t="n">
        <v>40100000</v>
      </c>
    </row>
    <row r="5" spans="1:17">
      <c r="A5" s="4" t="s">
        <v>659</v>
      </c>
    </row>
    <row r="6" spans="1:17">
      <c r="A6" s="3" t="s">
        <v>656</v>
      </c>
    </row>
    <row r="7" spans="1:17">
      <c r="A7" s="4" t="s">
        <v>660</v>
      </c>
      <c r="I7" s="5" t="n">
        <v>10100000</v>
      </c>
      <c r="L7" s="13" t="n">
        <v>7500000</v>
      </c>
    </row>
    <row r="8" spans="1:17">
      <c r="A8" s="4" t="s">
        <v>661</v>
      </c>
    </row>
    <row r="9" spans="1:17">
      <c r="A9" s="3" t="s">
        <v>656</v>
      </c>
    </row>
    <row r="10" spans="1:17">
      <c r="A10" s="4" t="s">
        <v>660</v>
      </c>
      <c r="I10" s="5" t="n">
        <v>6700000</v>
      </c>
      <c r="L10" s="5" t="n">
        <v>5000000</v>
      </c>
    </row>
    <row r="11" spans="1:17">
      <c r="A11" s="4" t="s">
        <v>662</v>
      </c>
    </row>
    <row r="12" spans="1:17">
      <c r="A12" s="3" t="s">
        <v>656</v>
      </c>
    </row>
    <row r="13" spans="1:17">
      <c r="A13" s="4" t="s">
        <v>660</v>
      </c>
      <c r="I13" s="5" t="n">
        <v>6700000</v>
      </c>
      <c r="L13" s="5" t="n">
        <v>5000000</v>
      </c>
    </row>
    <row r="14" spans="1:17">
      <c r="A14" s="4" t="s">
        <v>663</v>
      </c>
    </row>
    <row r="15" spans="1:17">
      <c r="A15" s="3" t="s">
        <v>656</v>
      </c>
    </row>
    <row r="16" spans="1:17">
      <c r="A16" s="4" t="s">
        <v>660</v>
      </c>
      <c r="I16" s="5" t="n">
        <v>13500000</v>
      </c>
      <c r="L16" s="13" t="n">
        <v>10000000</v>
      </c>
    </row>
    <row r="17" spans="1:17">
      <c r="A17" s="4" t="s">
        <v>664</v>
      </c>
    </row>
    <row r="18" spans="1:17">
      <c r="A18" s="3" t="s">
        <v>656</v>
      </c>
    </row>
    <row r="19" spans="1:17">
      <c r="A19" s="4" t="s">
        <v>665</v>
      </c>
      <c r="I19" s="7" t="n">
        <v>0</v>
      </c>
    </row>
    <row r="20" spans="1:17">
      <c r="A20" s="4" t="s">
        <v>666</v>
      </c>
    </row>
    <row r="21" spans="1:17">
      <c r="A21" s="3" t="s">
        <v>656</v>
      </c>
    </row>
    <row r="22" spans="1:17">
      <c r="A22" s="4" t="s">
        <v>667</v>
      </c>
      <c r="N22" s="5" t="n">
        <v>270</v>
      </c>
      <c r="O22" s="5" t="n">
        <v>270</v>
      </c>
      <c r="P22" s="5" t="n">
        <v>320</v>
      </c>
    </row>
    <row r="23" spans="1:17">
      <c r="A23" s="4" t="s">
        <v>668</v>
      </c>
      <c r="I23" s="4" t="s">
        <v>669</v>
      </c>
    </row>
    <row r="24" spans="1:17">
      <c r="A24" s="4" t="s">
        <v>670</v>
      </c>
      <c r="I24" s="4" t="s">
        <v>671</v>
      </c>
    </row>
    <row r="25" spans="1:17">
      <c r="A25" s="4" t="s">
        <v>672</v>
      </c>
      <c r="N25" s="7" t="n">
        <v>3500</v>
      </c>
      <c r="O25" s="14" t="n">
        <v>2900</v>
      </c>
    </row>
    <row r="26" spans="1:17">
      <c r="A26" s="4" t="s">
        <v>673</v>
      </c>
      <c r="I26" s="4" t="s">
        <v>674</v>
      </c>
    </row>
    <row r="27" spans="1:17">
      <c r="A27" s="4" t="s">
        <v>675</v>
      </c>
    </row>
    <row r="28" spans="1:17">
      <c r="A28" s="3" t="s">
        <v>656</v>
      </c>
    </row>
    <row r="29" spans="1:17">
      <c r="A29" s="4" t="s">
        <v>667</v>
      </c>
      <c r="M29" s="5" t="n">
        <v>732</v>
      </c>
      <c r="Q29" s="5" t="n">
        <v>9747</v>
      </c>
    </row>
    <row r="30" spans="1:17">
      <c r="A30" s="4" t="s">
        <v>668</v>
      </c>
      <c r="I30" s="4" t="s">
        <v>676</v>
      </c>
    </row>
    <row r="31" spans="1:17">
      <c r="A31" s="4" t="s">
        <v>673</v>
      </c>
      <c r="I31" s="4" t="s">
        <v>677</v>
      </c>
    </row>
    <row r="32" spans="1:17">
      <c r="A32" s="4" t="s">
        <v>678</v>
      </c>
      <c r="B32" s="5" t="n">
        <v>10883</v>
      </c>
      <c r="C32" s="5" t="n">
        <v>2601</v>
      </c>
      <c r="D32" s="5" t="n">
        <v>2142</v>
      </c>
    </row>
    <row r="33" spans="1:17">
      <c r="A33" s="4" t="s">
        <v>679</v>
      </c>
      <c r="G33" s="5" t="n">
        <v>2000</v>
      </c>
      <c r="H33" s="5" t="n">
        <v>2142</v>
      </c>
    </row>
    <row r="34" spans="1:17">
      <c r="A34" s="4" t="s">
        <v>680</v>
      </c>
    </row>
    <row r="35" spans="1:17">
      <c r="A35" s="3" t="s">
        <v>656</v>
      </c>
    </row>
    <row r="36" spans="1:17">
      <c r="A36" s="4" t="s">
        <v>668</v>
      </c>
      <c r="I36" s="4" t="s">
        <v>681</v>
      </c>
    </row>
    <row r="37" spans="1:17">
      <c r="A37" s="4" t="s">
        <v>682</v>
      </c>
      <c r="E37" s="5" t="n">
        <v>2500</v>
      </c>
      <c r="F37" s="5" t="n">
        <v>4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 customWidth="1" max="7" min="7" width="80"/>
    <col customWidth="1" max="8" min="8" width="21"/>
    <col customWidth="1" max="9" min="9" width="27"/>
    <col customWidth="1" max="10" min="10" width="30"/>
    <col customWidth="1" max="11" min="11" width="30"/>
    <col customWidth="1" max="12" min="12" width="24"/>
  </cols>
  <sheetData>
    <row r="1" spans="1:12">
      <c r="A1" s="1" t="s">
        <v>683</v>
      </c>
      <c r="B1" s="2" t="s">
        <v>684</v>
      </c>
      <c r="C1" s="2" t="s">
        <v>383</v>
      </c>
      <c r="D1" s="2" t="s">
        <v>685</v>
      </c>
      <c r="E1" s="2" t="s">
        <v>686</v>
      </c>
      <c r="F1" s="2" t="s">
        <v>540</v>
      </c>
      <c r="G1" s="2" t="s">
        <v>687</v>
      </c>
      <c r="H1" s="2" t="s">
        <v>354</v>
      </c>
      <c r="I1" s="2" t="s">
        <v>381</v>
      </c>
      <c r="J1" s="2" t="s">
        <v>688</v>
      </c>
      <c r="K1" s="2" t="s">
        <v>689</v>
      </c>
      <c r="L1" s="2" t="s">
        <v>690</v>
      </c>
    </row>
    <row r="2" spans="1:12">
      <c r="A2" s="3" t="s">
        <v>691</v>
      </c>
    </row>
    <row r="3" spans="1:12">
      <c r="A3" s="4" t="s">
        <v>692</v>
      </c>
      <c r="G3" s="8" t="n">
        <v>0.05</v>
      </c>
      <c r="K3" s="8" t="n">
        <v>0.05</v>
      </c>
      <c r="L3" s="8" t="n">
        <v>0.05</v>
      </c>
    </row>
    <row r="4" spans="1:12">
      <c r="A4" s="4" t="s">
        <v>693</v>
      </c>
      <c r="D4" s="4" t="s">
        <v>694</v>
      </c>
    </row>
    <row r="5" spans="1:12">
      <c r="A5" s="4" t="s">
        <v>695</v>
      </c>
      <c r="H5" s="7" t="n">
        <v>64613000</v>
      </c>
    </row>
    <row r="6" spans="1:12">
      <c r="A6" s="4" t="s">
        <v>696</v>
      </c>
      <c r="F6" s="7" t="n">
        <v>52800000</v>
      </c>
    </row>
    <row r="7" spans="1:12">
      <c r="A7" s="4" t="s">
        <v>697</v>
      </c>
      <c r="F7" s="7" t="n">
        <v>700000</v>
      </c>
    </row>
    <row r="8" spans="1:12">
      <c r="A8" s="4" t="s">
        <v>698</v>
      </c>
      <c r="G8" s="8" t="n">
        <v>0.5</v>
      </c>
      <c r="K8" s="8" t="n">
        <v>0.5</v>
      </c>
      <c r="L8" s="8" t="n">
        <v>0.5</v>
      </c>
    </row>
    <row r="9" spans="1:12">
      <c r="A9" s="4" t="s">
        <v>699</v>
      </c>
      <c r="D9" s="11" t="n">
        <v>0.1</v>
      </c>
    </row>
    <row r="10" spans="1:12">
      <c r="A10" s="4" t="s">
        <v>700</v>
      </c>
      <c r="G10" s="5" t="n">
        <v>32818464</v>
      </c>
      <c r="J10" s="5" t="n">
        <v>32818464</v>
      </c>
      <c r="K10" s="5" t="n">
        <v>32818464</v>
      </c>
    </row>
    <row r="11" spans="1:12">
      <c r="A11" s="4" t="s">
        <v>701</v>
      </c>
      <c r="D11" s="9" t="n">
        <v>2.39</v>
      </c>
    </row>
    <row r="12" spans="1:12">
      <c r="A12" s="4" t="s">
        <v>702</v>
      </c>
      <c r="E12" s="7" t="n">
        <v>31300000</v>
      </c>
      <c r="I12" s="7" t="n">
        <v>32987000</v>
      </c>
    </row>
    <row r="13" spans="1:12">
      <c r="A13" s="4" t="s">
        <v>703</v>
      </c>
    </row>
    <row r="14" spans="1:12">
      <c r="A14" s="3" t="s">
        <v>691</v>
      </c>
    </row>
    <row r="15" spans="1:12">
      <c r="A15" s="4" t="s">
        <v>702</v>
      </c>
      <c r="I15" s="5" t="n">
        <v>3400000</v>
      </c>
    </row>
    <row r="16" spans="1:12">
      <c r="A16" s="4" t="s">
        <v>418</v>
      </c>
      <c r="C16" s="7" t="n">
        <v>1800000</v>
      </c>
      <c r="D16" s="7" t="n">
        <v>900000</v>
      </c>
    </row>
    <row r="17" spans="1:12">
      <c r="A17" s="4" t="s">
        <v>704</v>
      </c>
      <c r="D17" s="7" t="n">
        <v>-900000</v>
      </c>
      <c r="I17" s="5" t="n">
        <v>-1600000</v>
      </c>
    </row>
    <row r="18" spans="1:12">
      <c r="A18" s="4" t="s">
        <v>705</v>
      </c>
      <c r="C18" s="7" t="n">
        <v>1800000</v>
      </c>
    </row>
    <row r="19" spans="1:12">
      <c r="A19" s="4" t="s">
        <v>113</v>
      </c>
    </row>
    <row r="20" spans="1:12">
      <c r="A20" s="3" t="s">
        <v>691</v>
      </c>
    </row>
    <row r="21" spans="1:12">
      <c r="A21" s="4" t="s">
        <v>706</v>
      </c>
      <c r="G21" s="4" t="s">
        <v>707</v>
      </c>
    </row>
    <row r="22" spans="1:12">
      <c r="A22" s="4" t="s">
        <v>695</v>
      </c>
      <c r="I22" s="7" t="n">
        <v>57853000</v>
      </c>
    </row>
    <row r="23" spans="1:12">
      <c r="A23" s="4" t="s">
        <v>708</v>
      </c>
    </row>
    <row r="24" spans="1:12">
      <c r="A24" s="3" t="s">
        <v>691</v>
      </c>
    </row>
    <row r="25" spans="1:12">
      <c r="A25" s="4" t="s">
        <v>709</v>
      </c>
      <c r="D25" s="4" t="s">
        <v>710</v>
      </c>
    </row>
    <row r="26" spans="1:12">
      <c r="A26" s="4" t="s">
        <v>711</v>
      </c>
    </row>
    <row r="27" spans="1:12">
      <c r="A27" s="3" t="s">
        <v>691</v>
      </c>
    </row>
    <row r="28" spans="1:12">
      <c r="A28" s="4" t="s">
        <v>709</v>
      </c>
      <c r="D28" s="4" t="s">
        <v>712</v>
      </c>
    </row>
    <row r="29" spans="1:12">
      <c r="A29" s="4" t="s">
        <v>713</v>
      </c>
    </row>
    <row r="30" spans="1:12">
      <c r="A30" s="3" t="s">
        <v>691</v>
      </c>
    </row>
    <row r="31" spans="1:12">
      <c r="A31" s="4" t="s">
        <v>700</v>
      </c>
      <c r="B31" s="5" t="n">
        <v>3886718</v>
      </c>
    </row>
    <row r="32" spans="1:12">
      <c r="A32" s="4" t="s">
        <v>32</v>
      </c>
    </row>
    <row r="33" spans="1:12">
      <c r="A33" s="3" t="s">
        <v>691</v>
      </c>
    </row>
    <row r="34" spans="1:12">
      <c r="A34" s="4" t="s">
        <v>592</v>
      </c>
      <c r="I34" s="5" t="n">
        <v>6283333</v>
      </c>
    </row>
    <row r="35" spans="1:12">
      <c r="A35" s="4" t="s">
        <v>700</v>
      </c>
      <c r="G35" s="5" t="n">
        <v>32818464</v>
      </c>
      <c r="J35" s="5" t="n">
        <v>32818464</v>
      </c>
    </row>
    <row r="36" spans="1:12">
      <c r="A36" s="4" t="s">
        <v>714</v>
      </c>
    </row>
    <row r="37" spans="1:12">
      <c r="A37" s="3" t="s">
        <v>691</v>
      </c>
    </row>
    <row r="38" spans="1:12">
      <c r="A38" s="4" t="s">
        <v>715</v>
      </c>
      <c r="D38" s="5" t="n">
        <v>352150790</v>
      </c>
    </row>
    <row r="39" spans="1:12">
      <c r="A39" s="4" t="s">
        <v>695</v>
      </c>
      <c r="D39" s="7" t="n">
        <v>52800000</v>
      </c>
    </row>
    <row r="40" spans="1:12">
      <c r="A40" s="4" t="s">
        <v>716</v>
      </c>
    </row>
    <row r="41" spans="1:12">
      <c r="A41" s="3" t="s">
        <v>691</v>
      </c>
    </row>
    <row r="42" spans="1:12">
      <c r="A42" s="4" t="s">
        <v>715</v>
      </c>
      <c r="B42" s="5" t="n">
        <v>38867180</v>
      </c>
    </row>
    <row r="43" spans="1:12">
      <c r="A43" s="4" t="s">
        <v>695</v>
      </c>
      <c r="B43" s="7" t="n">
        <v>5800000</v>
      </c>
    </row>
    <row r="44" spans="1:12">
      <c r="A44" s="4" t="s">
        <v>717</v>
      </c>
    </row>
    <row r="45" spans="1:12">
      <c r="A45" s="3" t="s">
        <v>691</v>
      </c>
    </row>
    <row r="46" spans="1:12">
      <c r="A46" s="4" t="s">
        <v>718</v>
      </c>
      <c r="D46" s="9" t="n">
        <v>0.15</v>
      </c>
    </row>
    <row r="47" spans="1:12">
      <c r="A47" s="4" t="s">
        <v>719</v>
      </c>
    </row>
    <row r="48" spans="1:12">
      <c r="A48" s="3" t="s">
        <v>691</v>
      </c>
    </row>
    <row r="49" spans="1:12">
      <c r="A49" s="4" t="s">
        <v>718</v>
      </c>
      <c r="B49" s="9" t="n">
        <v>0.15</v>
      </c>
    </row>
    <row r="50" spans="1:12">
      <c r="A50" s="4" t="s">
        <v>720</v>
      </c>
    </row>
    <row r="51" spans="1:12">
      <c r="A51" s="3" t="s">
        <v>691</v>
      </c>
    </row>
    <row r="52" spans="1:12">
      <c r="A52" s="4" t="s">
        <v>718</v>
      </c>
      <c r="D52" s="9" t="n">
        <v>1.5</v>
      </c>
      <c r="J52" s="9" t="n">
        <v>1.5</v>
      </c>
    </row>
    <row r="53" spans="1:12">
      <c r="A53" s="4" t="s">
        <v>721</v>
      </c>
    </row>
    <row r="54" spans="1:12">
      <c r="A54" s="3" t="s">
        <v>691</v>
      </c>
    </row>
    <row r="55" spans="1:12">
      <c r="A55" s="4" t="s">
        <v>718</v>
      </c>
      <c r="B55" s="9"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s>
  <sheetData>
    <row r="1" spans="1:5">
      <c r="A1" s="1" t="s">
        <v>722</v>
      </c>
      <c r="B1" s="2" t="s">
        <v>375</v>
      </c>
      <c r="E1" s="2" t="s">
        <v>1</v>
      </c>
    </row>
    <row r="2" spans="1:5">
      <c r="B2" s="2" t="s">
        <v>485</v>
      </c>
      <c r="C2" s="2" t="s">
        <v>723</v>
      </c>
      <c r="D2" s="2" t="s">
        <v>724</v>
      </c>
      <c r="E2" s="2" t="s">
        <v>34</v>
      </c>
    </row>
    <row r="3" spans="1:5">
      <c r="A3" s="3" t="s">
        <v>691</v>
      </c>
    </row>
    <row r="4" spans="1:5">
      <c r="A4" s="4" t="s">
        <v>369</v>
      </c>
      <c r="E4" s="7" t="n">
        <v>128115</v>
      </c>
    </row>
    <row r="5" spans="1:5">
      <c r="A5" s="4" t="s">
        <v>363</v>
      </c>
      <c r="E5" s="5" t="n">
        <v>64613</v>
      </c>
    </row>
    <row r="6" spans="1:5">
      <c r="A6" s="4" t="s">
        <v>30</v>
      </c>
    </row>
    <row r="7" spans="1:5">
      <c r="A7" s="3" t="s">
        <v>691</v>
      </c>
    </row>
    <row r="8" spans="1:5">
      <c r="A8" s="4" t="s">
        <v>725</v>
      </c>
      <c r="C8" s="4" t="s">
        <v>391</v>
      </c>
    </row>
    <row r="9" spans="1:5">
      <c r="A9" s="4" t="s">
        <v>726</v>
      </c>
      <c r="C9" s="15" t="n">
        <v>2.679</v>
      </c>
    </row>
    <row r="10" spans="1:5">
      <c r="A10" s="4" t="s">
        <v>363</v>
      </c>
      <c r="C10" s="7" t="n">
        <v>64600</v>
      </c>
    </row>
    <row r="11" spans="1:5">
      <c r="A11" s="4" t="s">
        <v>727</v>
      </c>
    </row>
    <row r="12" spans="1:5">
      <c r="A12" s="3" t="s">
        <v>691</v>
      </c>
    </row>
    <row r="13" spans="1:5">
      <c r="A13" s="4" t="s">
        <v>124</v>
      </c>
      <c r="C13" s="5" t="n">
        <v>21100000</v>
      </c>
    </row>
    <row r="14" spans="1:5">
      <c r="A14" s="4" t="s">
        <v>728</v>
      </c>
    </row>
    <row r="15" spans="1:5">
      <c r="A15" s="3" t="s">
        <v>691</v>
      </c>
    </row>
    <row r="16" spans="1:5">
      <c r="A16" s="4" t="s">
        <v>124</v>
      </c>
      <c r="C16" s="5" t="n">
        <v>3165000</v>
      </c>
    </row>
    <row r="17" spans="1:5">
      <c r="A17" s="4" t="s">
        <v>365</v>
      </c>
    </row>
    <row r="18" spans="1:5">
      <c r="A18" s="3" t="s">
        <v>691</v>
      </c>
    </row>
    <row r="19" spans="1:5">
      <c r="A19" s="4" t="s">
        <v>369</v>
      </c>
      <c r="E19" s="7" t="n">
        <v>150000</v>
      </c>
    </row>
    <row r="20" spans="1:5">
      <c r="A20" s="4" t="s">
        <v>598</v>
      </c>
    </row>
    <row r="21" spans="1:5">
      <c r="A21" s="3" t="s">
        <v>691</v>
      </c>
    </row>
    <row r="22" spans="1:5">
      <c r="A22" s="4" t="s">
        <v>729</v>
      </c>
      <c r="E22" s="5" t="n">
        <v>60311188</v>
      </c>
    </row>
    <row r="23" spans="1:5">
      <c r="A23" s="4" t="s">
        <v>448</v>
      </c>
    </row>
    <row r="24" spans="1:5">
      <c r="A24" s="3" t="s">
        <v>691</v>
      </c>
    </row>
    <row r="25" spans="1:5">
      <c r="A25" s="4" t="s">
        <v>369</v>
      </c>
      <c r="B25" s="7" t="n">
        <v>118700</v>
      </c>
      <c r="D25" s="7" t="n">
        <v>118700</v>
      </c>
    </row>
    <row r="26" spans="1:5">
      <c r="A26" s="4" t="s">
        <v>603</v>
      </c>
    </row>
    <row r="27" spans="1:5">
      <c r="A27" s="3" t="s">
        <v>691</v>
      </c>
    </row>
    <row r="28" spans="1:5">
      <c r="A28" s="4" t="s">
        <v>729</v>
      </c>
      <c r="B28" s="5" t="n">
        <v>47739925</v>
      </c>
    </row>
    <row r="29" spans="1:5">
      <c r="A29" s="4" t="s">
        <v>449</v>
      </c>
    </row>
    <row r="30" spans="1:5">
      <c r="A30" s="3" t="s">
        <v>691</v>
      </c>
    </row>
    <row r="31" spans="1:5">
      <c r="A31" s="4" t="s">
        <v>369</v>
      </c>
      <c r="B31" s="7" t="n">
        <v>31300</v>
      </c>
    </row>
    <row r="32" spans="1:5">
      <c r="A32" s="4" t="s">
        <v>608</v>
      </c>
    </row>
    <row r="33" spans="1:5">
      <c r="A33" s="3" t="s">
        <v>691</v>
      </c>
    </row>
    <row r="34" spans="1:5">
      <c r="A34" s="4" t="s">
        <v>729</v>
      </c>
      <c r="B34" s="5" t="n">
        <v>125712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30</v>
      </c>
      <c r="B1" s="2" t="s">
        <v>731</v>
      </c>
      <c r="C1" s="2" t="s">
        <v>732</v>
      </c>
      <c r="D1" s="2" t="s">
        <v>733</v>
      </c>
      <c r="E1" s="2" t="s">
        <v>734</v>
      </c>
      <c r="F1" s="2" t="s">
        <v>2</v>
      </c>
      <c r="G1" s="2" t="s">
        <v>34</v>
      </c>
      <c r="H1" s="2" t="s">
        <v>84</v>
      </c>
    </row>
    <row r="2" spans="1:8">
      <c r="A2" s="3" t="s">
        <v>691</v>
      </c>
    </row>
    <row r="3" spans="1:8">
      <c r="A3" s="4" t="s">
        <v>735</v>
      </c>
      <c r="F3" s="5" t="n">
        <v>24108455</v>
      </c>
      <c r="G3" s="5" t="n">
        <v>21188000</v>
      </c>
    </row>
    <row r="4" spans="1:8">
      <c r="A4" s="4" t="s">
        <v>736</v>
      </c>
      <c r="F4" s="5" t="n">
        <v>356656</v>
      </c>
      <c r="G4" s="5" t="n">
        <v>177146</v>
      </c>
    </row>
    <row r="5" spans="1:8">
      <c r="A5" s="4" t="s">
        <v>169</v>
      </c>
      <c r="F5" s="7" t="n">
        <v>638</v>
      </c>
      <c r="G5" s="7" t="n">
        <v>287</v>
      </c>
      <c r="H5" s="7" t="n">
        <v>31</v>
      </c>
    </row>
    <row r="6" spans="1:8">
      <c r="A6" s="4" t="s">
        <v>498</v>
      </c>
    </row>
    <row r="7" spans="1:8">
      <c r="A7" s="3" t="s">
        <v>691</v>
      </c>
    </row>
    <row r="8" spans="1:8">
      <c r="A8" s="4" t="s">
        <v>737</v>
      </c>
      <c r="F8" s="5" t="n">
        <v>12005553</v>
      </c>
    </row>
    <row r="9" spans="1:8">
      <c r="A9" s="4" t="s">
        <v>738</v>
      </c>
      <c r="F9" s="4" t="s">
        <v>739</v>
      </c>
    </row>
    <row r="10" spans="1:8">
      <c r="A10" s="4" t="s">
        <v>740</v>
      </c>
      <c r="F10" s="5" t="n">
        <v>4197000</v>
      </c>
      <c r="G10" s="5" t="n">
        <v>1756000</v>
      </c>
    </row>
    <row r="11" spans="1:8">
      <c r="A11" s="4" t="s">
        <v>741</v>
      </c>
    </row>
    <row r="12" spans="1:8">
      <c r="A12" s="3" t="s">
        <v>691</v>
      </c>
    </row>
    <row r="13" spans="1:8">
      <c r="A13" s="4" t="s">
        <v>740</v>
      </c>
      <c r="B13" s="5" t="n">
        <v>91504</v>
      </c>
      <c r="C13" s="5" t="n">
        <v>1575000</v>
      </c>
      <c r="D13" s="5" t="n">
        <v>148403</v>
      </c>
      <c r="E13" s="5" t="n">
        <v>1607500</v>
      </c>
    </row>
    <row r="14" spans="1:8">
      <c r="A14" s="4" t="s">
        <v>742</v>
      </c>
      <c r="B14" s="4" t="s">
        <v>477</v>
      </c>
      <c r="C14" s="4" t="s">
        <v>477</v>
      </c>
      <c r="D14" s="4" t="s">
        <v>477</v>
      </c>
      <c r="E14" s="4" t="s">
        <v>477</v>
      </c>
    </row>
    <row r="15" spans="1:8">
      <c r="A15" s="4" t="s">
        <v>743</v>
      </c>
      <c r="C15" s="5" t="n">
        <v>989000</v>
      </c>
    </row>
    <row r="16" spans="1:8">
      <c r="A16" s="4" t="s">
        <v>744</v>
      </c>
    </row>
    <row r="17" spans="1:8">
      <c r="A17" s="3" t="s">
        <v>691</v>
      </c>
    </row>
    <row r="18" spans="1:8">
      <c r="A18" s="4" t="s">
        <v>740</v>
      </c>
      <c r="B18" s="5" t="n">
        <v>2310000</v>
      </c>
    </row>
    <row r="19" spans="1:8">
      <c r="A19" s="4" t="s">
        <v>742</v>
      </c>
      <c r="B19" s="4" t="s">
        <v>477</v>
      </c>
    </row>
    <row r="20" spans="1:8">
      <c r="A20" s="4" t="s">
        <v>745</v>
      </c>
    </row>
    <row r="21" spans="1:8">
      <c r="A21" s="3" t="s">
        <v>691</v>
      </c>
    </row>
    <row r="22" spans="1:8">
      <c r="A22" s="4" t="s">
        <v>743</v>
      </c>
      <c r="F22" s="5" t="n">
        <v>494885</v>
      </c>
    </row>
    <row r="23" spans="1:8">
      <c r="A23" s="4" t="s">
        <v>746</v>
      </c>
      <c r="F23" s="5" t="n">
        <v>191899</v>
      </c>
    </row>
    <row r="24" spans="1:8">
      <c r="A24" s="4" t="s">
        <v>497</v>
      </c>
    </row>
    <row r="25" spans="1:8">
      <c r="A25" s="3" t="s">
        <v>691</v>
      </c>
    </row>
    <row r="26" spans="1:8">
      <c r="A26" s="4" t="s">
        <v>738</v>
      </c>
      <c r="F26" s="4" t="s">
        <v>747</v>
      </c>
    </row>
    <row r="27" spans="1:8">
      <c r="A27" s="4" t="s">
        <v>742</v>
      </c>
      <c r="F27" s="4" t="s">
        <v>748</v>
      </c>
    </row>
    <row r="28" spans="1:8">
      <c r="A28" s="4" t="s">
        <v>749</v>
      </c>
    </row>
    <row r="29" spans="1:8">
      <c r="A29" s="3" t="s">
        <v>691</v>
      </c>
    </row>
    <row r="30" spans="1:8">
      <c r="A30" s="4" t="s">
        <v>750</v>
      </c>
      <c r="B30" s="5" t="n">
        <v>131575</v>
      </c>
      <c r="C30" s="5" t="n">
        <v>2642500</v>
      </c>
      <c r="D30" s="5" t="n">
        <v>208340</v>
      </c>
      <c r="E30" s="5" t="n">
        <v>2442000</v>
      </c>
    </row>
    <row r="31" spans="1:8">
      <c r="A31" s="4" t="s">
        <v>742</v>
      </c>
      <c r="C31" s="4" t="s">
        <v>748</v>
      </c>
      <c r="E31" s="4" t="s">
        <v>748</v>
      </c>
      <c r="F31" s="4" t="s">
        <v>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v>
      </c>
      <c r="B1" s="2" t="s">
        <v>1</v>
      </c>
    </row>
    <row r="2" spans="1:4">
      <c r="B2" s="2" t="s">
        <v>2</v>
      </c>
      <c r="C2" s="2" t="s">
        <v>34</v>
      </c>
      <c r="D2" s="2" t="s">
        <v>84</v>
      </c>
    </row>
    <row r="3" spans="1:4">
      <c r="A3" s="3" t="s">
        <v>147</v>
      </c>
    </row>
    <row r="4" spans="1:4">
      <c r="A4" s="4" t="s">
        <v>103</v>
      </c>
      <c r="B4" s="7" t="n">
        <v>-67865</v>
      </c>
      <c r="C4" s="7" t="n">
        <v>-86350</v>
      </c>
      <c r="D4" s="7" t="n">
        <v>-115204</v>
      </c>
    </row>
    <row r="5" spans="1:4">
      <c r="A5" s="3" t="s">
        <v>148</v>
      </c>
    </row>
    <row r="6" spans="1:4">
      <c r="A6" s="4" t="s">
        <v>149</v>
      </c>
      <c r="B6" s="5" t="n">
        <v>62</v>
      </c>
      <c r="C6" s="5" t="n">
        <v>138</v>
      </c>
      <c r="D6" s="5" t="n">
        <v>166</v>
      </c>
    </row>
    <row r="7" spans="1:4">
      <c r="A7" s="4" t="s">
        <v>150</v>
      </c>
      <c r="C7" s="5" t="n">
        <v>48</v>
      </c>
    </row>
    <row r="8" spans="1:4">
      <c r="A8" s="4" t="s">
        <v>151</v>
      </c>
      <c r="C8" s="5" t="n">
        <v>12</v>
      </c>
    </row>
    <row r="9" spans="1:4">
      <c r="A9" s="4" t="s">
        <v>135</v>
      </c>
      <c r="B9" s="5" t="n">
        <v>13960</v>
      </c>
      <c r="C9" s="5" t="n">
        <v>13613</v>
      </c>
      <c r="D9" s="5" t="n">
        <v>13889</v>
      </c>
    </row>
    <row r="10" spans="1:4">
      <c r="A10" s="4" t="s">
        <v>152</v>
      </c>
      <c r="B10" s="5" t="n">
        <v>2332</v>
      </c>
      <c r="C10" s="5" t="n">
        <v>7783</v>
      </c>
      <c r="D10" s="5" t="n">
        <v>8258</v>
      </c>
    </row>
    <row r="11" spans="1:4">
      <c r="A11" s="4" t="s">
        <v>153</v>
      </c>
      <c r="B11" s="5" t="n">
        <v>646</v>
      </c>
      <c r="C11" s="5" t="n">
        <v>645</v>
      </c>
      <c r="D11" s="5" t="n">
        <v>646</v>
      </c>
    </row>
    <row r="12" spans="1:4">
      <c r="A12" s="4" t="s">
        <v>96</v>
      </c>
      <c r="C12" s="5" t="n">
        <v>-8170</v>
      </c>
      <c r="D12" s="5" t="n">
        <v>1106</v>
      </c>
    </row>
    <row r="13" spans="1:4">
      <c r="A13" s="4" t="s">
        <v>97</v>
      </c>
      <c r="D13" s="5" t="n">
        <v>-1314</v>
      </c>
    </row>
    <row r="14" spans="1:4">
      <c r="A14" s="4" t="s">
        <v>154</v>
      </c>
      <c r="B14" s="5" t="n">
        <v>11082</v>
      </c>
      <c r="C14" s="5" t="n">
        <v>8798</v>
      </c>
      <c r="D14" s="5" t="n">
        <v>-4252</v>
      </c>
    </row>
    <row r="15" spans="1:4">
      <c r="A15" s="3" t="s">
        <v>155</v>
      </c>
    </row>
    <row r="16" spans="1:4">
      <c r="A16" s="4" t="s">
        <v>38</v>
      </c>
      <c r="B16" s="5" t="n">
        <v>-25333</v>
      </c>
      <c r="C16" s="5" t="n">
        <v>-6171</v>
      </c>
      <c r="D16" s="5" t="n">
        <v>-5984</v>
      </c>
    </row>
    <row r="17" spans="1:4">
      <c r="A17" s="4" t="s">
        <v>39</v>
      </c>
      <c r="B17" s="5" t="n">
        <v>-9753</v>
      </c>
      <c r="C17" s="5" t="n">
        <v>-1522</v>
      </c>
      <c r="D17" s="5" t="n">
        <v>-5252</v>
      </c>
    </row>
    <row r="18" spans="1:4">
      <c r="A18" s="4" t="s">
        <v>40</v>
      </c>
      <c r="B18" s="5" t="n">
        <v>6028</v>
      </c>
      <c r="C18" s="5" t="n">
        <v>-3831</v>
      </c>
      <c r="D18" s="5" t="n">
        <v>-519</v>
      </c>
    </row>
    <row r="19" spans="1:4">
      <c r="A19" s="4" t="s">
        <v>44</v>
      </c>
      <c r="B19" s="5" t="n">
        <v>567</v>
      </c>
      <c r="C19" s="5" t="n">
        <v>-567</v>
      </c>
      <c r="D19" s="5" t="n">
        <v>431</v>
      </c>
    </row>
    <row r="20" spans="1:4">
      <c r="A20" s="4" t="s">
        <v>156</v>
      </c>
      <c r="B20" s="5" t="n">
        <v>-6491</v>
      </c>
      <c r="C20" s="5" t="n">
        <v>-6205</v>
      </c>
      <c r="D20" s="5" t="n">
        <v>-652</v>
      </c>
    </row>
    <row r="21" spans="1:4">
      <c r="A21" s="4" t="s">
        <v>157</v>
      </c>
      <c r="B21" s="5" t="n">
        <v>1221</v>
      </c>
      <c r="C21" s="5" t="n">
        <v>884</v>
      </c>
      <c r="D21" s="5" t="n">
        <v>14231</v>
      </c>
    </row>
    <row r="22" spans="1:4">
      <c r="A22" s="4" t="s">
        <v>158</v>
      </c>
      <c r="B22" s="5" t="n">
        <v>40267</v>
      </c>
      <c r="C22" s="5" t="n">
        <v>8705</v>
      </c>
      <c r="D22" s="5" t="n">
        <v>10489</v>
      </c>
    </row>
    <row r="23" spans="1:4">
      <c r="A23" s="4" t="s">
        <v>58</v>
      </c>
      <c r="B23" s="5" t="n">
        <v>440</v>
      </c>
      <c r="C23" s="5" t="n">
        <v>375</v>
      </c>
      <c r="D23" s="5" t="n">
        <v>-51</v>
      </c>
    </row>
    <row r="24" spans="1:4">
      <c r="A24" s="4" t="s">
        <v>159</v>
      </c>
      <c r="B24" s="5" t="n">
        <v>-32837</v>
      </c>
      <c r="C24" s="5" t="n">
        <v>-71815</v>
      </c>
      <c r="D24" s="5" t="n">
        <v>-84021</v>
      </c>
    </row>
    <row r="25" spans="1:4">
      <c r="A25" s="3" t="s">
        <v>160</v>
      </c>
    </row>
    <row r="26" spans="1:4">
      <c r="A26" s="4" t="s">
        <v>161</v>
      </c>
      <c r="B26" s="5" t="n">
        <v>-12</v>
      </c>
      <c r="C26" s="5" t="n">
        <v>-21</v>
      </c>
      <c r="D26" s="5" t="n">
        <v>-28</v>
      </c>
    </row>
    <row r="27" spans="1:4">
      <c r="A27" s="4" t="s">
        <v>162</v>
      </c>
      <c r="B27" s="5" t="n">
        <v>-12</v>
      </c>
      <c r="C27" s="5" t="n">
        <v>-21</v>
      </c>
      <c r="D27" s="5" t="n">
        <v>-28</v>
      </c>
    </row>
    <row r="28" spans="1:4">
      <c r="A28" s="3" t="s">
        <v>163</v>
      </c>
    </row>
    <row r="29" spans="1:4">
      <c r="A29" s="4" t="s">
        <v>164</v>
      </c>
      <c r="B29" s="5" t="n">
        <v>30000</v>
      </c>
    </row>
    <row r="30" spans="1:4">
      <c r="A30" s="4" t="s">
        <v>165</v>
      </c>
      <c r="D30" s="5" t="n">
        <v>57666</v>
      </c>
    </row>
    <row r="31" spans="1:4">
      <c r="A31" s="4" t="s">
        <v>166</v>
      </c>
      <c r="C31" s="5" t="n">
        <v>64613</v>
      </c>
    </row>
    <row r="32" spans="1:4">
      <c r="A32" s="4" t="s">
        <v>167</v>
      </c>
      <c r="D32" s="5" t="n">
        <v>27514</v>
      </c>
    </row>
    <row r="33" spans="1:4">
      <c r="A33" s="4" t="s">
        <v>168</v>
      </c>
      <c r="D33" s="5" t="n">
        <v>2713</v>
      </c>
    </row>
    <row r="34" spans="1:4">
      <c r="A34" s="4" t="s">
        <v>169</v>
      </c>
      <c r="B34" s="5" t="n">
        <v>638</v>
      </c>
      <c r="C34" s="5" t="n">
        <v>287</v>
      </c>
      <c r="D34" s="5" t="n">
        <v>31</v>
      </c>
    </row>
    <row r="35" spans="1:4">
      <c r="A35" s="4" t="s">
        <v>170</v>
      </c>
      <c r="B35" s="5" t="n">
        <v>-1207</v>
      </c>
      <c r="D35" s="5" t="n">
        <v>-109</v>
      </c>
    </row>
    <row r="36" spans="1:4">
      <c r="A36" s="4" t="s">
        <v>171</v>
      </c>
      <c r="B36" s="5" t="n">
        <v>-15107</v>
      </c>
      <c r="D36" s="5" t="n">
        <v>-16145</v>
      </c>
    </row>
    <row r="37" spans="1:4">
      <c r="A37" s="4" t="s">
        <v>172</v>
      </c>
      <c r="B37" s="5" t="n">
        <v>-3322</v>
      </c>
    </row>
    <row r="38" spans="1:4">
      <c r="A38" s="4" t="s">
        <v>173</v>
      </c>
      <c r="C38" s="5" t="n">
        <v>-680</v>
      </c>
    </row>
    <row r="39" spans="1:4">
      <c r="A39" s="4" t="s">
        <v>174</v>
      </c>
      <c r="B39" s="5" t="n">
        <v>-2767</v>
      </c>
      <c r="C39" s="5" t="n">
        <v>-1094</v>
      </c>
      <c r="D39" s="5" t="n">
        <v>-194</v>
      </c>
    </row>
    <row r="40" spans="1:4">
      <c r="A40" s="4" t="s">
        <v>175</v>
      </c>
      <c r="D40" s="5" t="n">
        <v>-5</v>
      </c>
    </row>
    <row r="41" spans="1:4">
      <c r="A41" s="4" t="s">
        <v>176</v>
      </c>
      <c r="B41" s="5" t="n">
        <v>8235</v>
      </c>
      <c r="C41" s="5" t="n">
        <v>63126</v>
      </c>
      <c r="D41" s="5" t="n">
        <v>71471</v>
      </c>
    </row>
    <row r="42" spans="1:4">
      <c r="A42" s="4" t="s">
        <v>177</v>
      </c>
      <c r="B42" s="5" t="n">
        <v>-24614</v>
      </c>
      <c r="C42" s="5" t="n">
        <v>-8710</v>
      </c>
      <c r="D42" s="5" t="n">
        <v>-12578</v>
      </c>
    </row>
    <row r="43" spans="1:4">
      <c r="A43" s="4" t="s">
        <v>178</v>
      </c>
      <c r="B43" s="5" t="n">
        <v>98251</v>
      </c>
      <c r="C43" s="5" t="n">
        <v>106961</v>
      </c>
      <c r="D43" s="5" t="n">
        <v>119539</v>
      </c>
    </row>
    <row r="44" spans="1:4">
      <c r="A44" s="4" t="s">
        <v>179</v>
      </c>
      <c r="B44" s="5" t="n">
        <v>73637</v>
      </c>
      <c r="C44" s="5" t="n">
        <v>98251</v>
      </c>
      <c r="D44" s="5" t="n">
        <v>106961</v>
      </c>
    </row>
    <row r="45" spans="1:4">
      <c r="A45" s="3" t="s">
        <v>180</v>
      </c>
    </row>
    <row r="46" spans="1:4">
      <c r="A46" s="4" t="s">
        <v>181</v>
      </c>
      <c r="B46" s="5" t="n">
        <v>17241</v>
      </c>
      <c r="C46" s="5" t="n">
        <v>17083</v>
      </c>
      <c r="D46" s="5" t="n">
        <v>12559</v>
      </c>
    </row>
    <row r="47" spans="1:4">
      <c r="A47" s="4" t="s">
        <v>182</v>
      </c>
      <c r="B47" s="7" t="n">
        <v>1753</v>
      </c>
      <c r="C47" s="5" t="n">
        <v>1457</v>
      </c>
      <c r="D47" s="5" t="n">
        <v>711</v>
      </c>
    </row>
    <row r="48" spans="1:4">
      <c r="A48" s="3" t="s">
        <v>183</v>
      </c>
    </row>
    <row r="49" spans="1:4">
      <c r="A49" s="4" t="s">
        <v>184</v>
      </c>
      <c r="C49" s="7" t="n">
        <v>128115</v>
      </c>
    </row>
    <row r="50" spans="1:4">
      <c r="A50" s="4" t="s">
        <v>185</v>
      </c>
      <c r="D50" s="5" t="n">
        <v>868</v>
      </c>
    </row>
    <row r="51" spans="1:4">
      <c r="A51" s="4" t="s">
        <v>186</v>
      </c>
      <c r="D51" s="5" t="n">
        <v>32987</v>
      </c>
    </row>
    <row r="52" spans="1:4">
      <c r="A52" s="4" t="s">
        <v>187</v>
      </c>
      <c r="D52" s="5" t="n">
        <v>4804</v>
      </c>
    </row>
    <row r="53" spans="1:4">
      <c r="A53" s="4" t="s">
        <v>133</v>
      </c>
      <c r="D53" s="5" t="n">
        <v>1300</v>
      </c>
    </row>
    <row r="54" spans="1:4">
      <c r="A54" s="4" t="s">
        <v>188</v>
      </c>
    </row>
    <row r="55" spans="1:4">
      <c r="A55" s="3" t="s">
        <v>148</v>
      </c>
    </row>
    <row r="56" spans="1:4">
      <c r="A56" s="4" t="s">
        <v>135</v>
      </c>
      <c r="D56" s="7" t="n">
        <v>-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1</v>
      </c>
      <c r="B1" s="2" t="s">
        <v>1</v>
      </c>
    </row>
    <row r="2" spans="1:4">
      <c r="B2" s="2" t="s">
        <v>84</v>
      </c>
      <c r="C2" s="2" t="s">
        <v>2</v>
      </c>
      <c r="D2" s="2" t="s">
        <v>34</v>
      </c>
    </row>
    <row r="3" spans="1:4">
      <c r="A3" s="3" t="s">
        <v>214</v>
      </c>
    </row>
    <row r="4" spans="1:4">
      <c r="A4" s="4" t="s">
        <v>752</v>
      </c>
      <c r="B4" s="5" t="n">
        <v>1844585</v>
      </c>
    </row>
    <row r="5" spans="1:4">
      <c r="A5" s="4" t="s">
        <v>753</v>
      </c>
      <c r="B5" s="7" t="n">
        <v>2800</v>
      </c>
    </row>
    <row r="6" spans="1:4">
      <c r="A6" s="4" t="s">
        <v>168</v>
      </c>
      <c r="B6" s="7" t="n">
        <v>2713</v>
      </c>
    </row>
    <row r="7" spans="1:4">
      <c r="A7" s="4" t="s">
        <v>545</v>
      </c>
      <c r="C7" s="5" t="n">
        <v>0</v>
      </c>
      <c r="D7"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755</v>
      </c>
      <c r="C2" s="2" t="s">
        <v>2</v>
      </c>
      <c r="D2" s="2" t="s">
        <v>34</v>
      </c>
      <c r="E2" s="2" t="s">
        <v>84</v>
      </c>
    </row>
    <row r="3" spans="1:5">
      <c r="A3" s="3" t="s">
        <v>756</v>
      </c>
    </row>
    <row r="4" spans="1:5">
      <c r="A4" s="4" t="s">
        <v>757</v>
      </c>
      <c r="C4" s="7" t="n">
        <v>0</v>
      </c>
      <c r="D4" s="7" t="n">
        <v>1500000</v>
      </c>
    </row>
    <row r="5" spans="1:5">
      <c r="A5" s="4" t="s">
        <v>758</v>
      </c>
      <c r="C5" s="7" t="n">
        <v>0</v>
      </c>
    </row>
    <row r="6" spans="1:5">
      <c r="A6" s="4" t="s">
        <v>759</v>
      </c>
      <c r="C6" s="4" t="s">
        <v>760</v>
      </c>
    </row>
    <row r="7" spans="1:5">
      <c r="A7" s="4" t="s">
        <v>761</v>
      </c>
      <c r="C7" s="7" t="n">
        <v>131389000</v>
      </c>
      <c r="D7" s="5" t="n">
        <v>109274000</v>
      </c>
      <c r="E7" s="7" t="n">
        <v>95999000</v>
      </c>
    </row>
    <row r="8" spans="1:5">
      <c r="A8" s="4" t="s">
        <v>762</v>
      </c>
      <c r="C8" s="5" t="n">
        <v>0</v>
      </c>
      <c r="D8" s="5" t="n">
        <v>11082000</v>
      </c>
    </row>
    <row r="9" spans="1:5">
      <c r="A9" s="4" t="s">
        <v>763</v>
      </c>
      <c r="C9" s="5" t="n">
        <v>5788000</v>
      </c>
      <c r="D9" s="5" t="n">
        <v>4524000</v>
      </c>
      <c r="E9" s="7" t="n">
        <v>2248000</v>
      </c>
    </row>
    <row r="10" spans="1:5">
      <c r="A10" s="4" t="s">
        <v>764</v>
      </c>
      <c r="C10" s="5" t="n">
        <v>109200000</v>
      </c>
    </row>
    <row r="11" spans="1:5">
      <c r="A11" s="4" t="s">
        <v>765</v>
      </c>
      <c r="C11" s="5" t="n">
        <v>6378000</v>
      </c>
      <c r="D11" s="5" t="n">
        <v>6893000</v>
      </c>
    </row>
    <row r="12" spans="1:5">
      <c r="A12" s="4" t="s">
        <v>766</v>
      </c>
      <c r="C12" s="5" t="n">
        <v>8000000</v>
      </c>
    </row>
    <row r="13" spans="1:5">
      <c r="A13" s="4" t="s">
        <v>767</v>
      </c>
    </row>
    <row r="14" spans="1:5">
      <c r="A14" s="3" t="s">
        <v>756</v>
      </c>
    </row>
    <row r="15" spans="1:5">
      <c r="A15" s="4" t="s">
        <v>759</v>
      </c>
      <c r="B15" s="4" t="s">
        <v>426</v>
      </c>
    </row>
    <row r="16" spans="1:5">
      <c r="A16" s="4" t="s">
        <v>450</v>
      </c>
    </row>
    <row r="17" spans="1:5">
      <c r="A17" s="3" t="s">
        <v>756</v>
      </c>
    </row>
    <row r="18" spans="1:5">
      <c r="A18" s="4" t="s">
        <v>768</v>
      </c>
      <c r="C18" s="7" t="n">
        <v>1300000</v>
      </c>
      <c r="D18" s="5" t="n">
        <v>-400000</v>
      </c>
    </row>
    <row r="19" spans="1:5">
      <c r="A19" s="4" t="s">
        <v>769</v>
      </c>
      <c r="D19" s="7" t="n">
        <v>1600000</v>
      </c>
    </row>
    <row r="20" spans="1:5">
      <c r="A20" s="4" t="s">
        <v>770</v>
      </c>
    </row>
    <row r="21" spans="1:5">
      <c r="A21" s="3" t="s">
        <v>756</v>
      </c>
    </row>
    <row r="22" spans="1:5">
      <c r="A22" s="4" t="s">
        <v>771</v>
      </c>
      <c r="C22" s="4" t="s">
        <v>636</v>
      </c>
      <c r="D22" s="4" t="s">
        <v>636</v>
      </c>
      <c r="E22" s="4" t="s">
        <v>636</v>
      </c>
    </row>
    <row r="23" spans="1:5">
      <c r="A23" s="4" t="s">
        <v>772</v>
      </c>
    </row>
    <row r="24" spans="1:5">
      <c r="A24" s="3" t="s">
        <v>756</v>
      </c>
    </row>
    <row r="25" spans="1:5">
      <c r="A25" s="4" t="s">
        <v>771</v>
      </c>
      <c r="C25" s="4" t="s">
        <v>773</v>
      </c>
      <c r="D25" s="4" t="s">
        <v>773</v>
      </c>
      <c r="E25" s="4" t="s">
        <v>773</v>
      </c>
    </row>
    <row r="26" spans="1:5">
      <c r="A26" s="4" t="s">
        <v>774</v>
      </c>
    </row>
    <row r="27" spans="1:5">
      <c r="A27" s="3" t="s">
        <v>756</v>
      </c>
    </row>
    <row r="28" spans="1:5">
      <c r="A28" s="4" t="s">
        <v>771</v>
      </c>
      <c r="C28" s="4" t="s">
        <v>636</v>
      </c>
    </row>
    <row r="29" spans="1:5">
      <c r="A29" s="4" t="s">
        <v>775</v>
      </c>
    </row>
    <row r="30" spans="1:5">
      <c r="A30" s="3" t="s">
        <v>756</v>
      </c>
    </row>
    <row r="31" spans="1:5">
      <c r="A31" s="4" t="s">
        <v>771</v>
      </c>
      <c r="C31" s="4" t="s">
        <v>773</v>
      </c>
    </row>
    <row r="32" spans="1:5">
      <c r="A32" s="4" t="s">
        <v>776</v>
      </c>
    </row>
    <row r="33" spans="1:5">
      <c r="A33" s="3" t="s">
        <v>756</v>
      </c>
    </row>
    <row r="34" spans="1:5">
      <c r="A34" s="4" t="s">
        <v>761</v>
      </c>
      <c r="C34" s="7" t="n">
        <v>8700000</v>
      </c>
    </row>
    <row r="35" spans="1:5">
      <c r="A35" s="4" t="s">
        <v>763</v>
      </c>
      <c r="C35" s="5" t="n">
        <v>2400000</v>
      </c>
    </row>
    <row r="36" spans="1:5">
      <c r="A36" s="4" t="s">
        <v>777</v>
      </c>
    </row>
    <row r="37" spans="1:5">
      <c r="A37" s="3" t="s">
        <v>756</v>
      </c>
    </row>
    <row r="38" spans="1:5">
      <c r="A38" s="4" t="s">
        <v>778</v>
      </c>
      <c r="C38" s="5" t="n">
        <v>710400000</v>
      </c>
    </row>
    <row r="39" spans="1:5">
      <c r="A39" s="4" t="s">
        <v>779</v>
      </c>
    </row>
    <row r="40" spans="1:5">
      <c r="A40" s="3" t="s">
        <v>756</v>
      </c>
    </row>
    <row r="41" spans="1:5">
      <c r="A41" s="4" t="s">
        <v>765</v>
      </c>
      <c r="C41" s="7" t="n">
        <v>6000000</v>
      </c>
    </row>
    <row r="42" spans="1:5">
      <c r="A42" s="4" t="s">
        <v>780</v>
      </c>
    </row>
    <row r="43" spans="1:5">
      <c r="A43" s="3" t="s">
        <v>756</v>
      </c>
    </row>
    <row r="44" spans="1:5">
      <c r="A44" s="4" t="s">
        <v>781</v>
      </c>
      <c r="C44" s="5" t="n">
        <v>2024</v>
      </c>
    </row>
    <row r="45" spans="1:5">
      <c r="A45" s="4" t="s">
        <v>782</v>
      </c>
    </row>
    <row r="46" spans="1:5">
      <c r="A46" s="3" t="s">
        <v>756</v>
      </c>
    </row>
    <row r="47" spans="1:5">
      <c r="A47" s="4" t="s">
        <v>781</v>
      </c>
      <c r="C47" s="5" t="n">
        <v>2036</v>
      </c>
    </row>
    <row r="48" spans="1:5">
      <c r="A48" s="4" t="s">
        <v>783</v>
      </c>
    </row>
    <row r="49" spans="1:5">
      <c r="A49" s="3" t="s">
        <v>756</v>
      </c>
    </row>
    <row r="50" spans="1:5">
      <c r="A50" s="4" t="s">
        <v>765</v>
      </c>
      <c r="C50" s="7" t="n">
        <v>1900000</v>
      </c>
    </row>
    <row r="51" spans="1:5">
      <c r="A51" s="4" t="s">
        <v>784</v>
      </c>
    </row>
    <row r="52" spans="1:5">
      <c r="A52" s="3" t="s">
        <v>756</v>
      </c>
    </row>
    <row r="53" spans="1:5">
      <c r="A53" s="4" t="s">
        <v>781</v>
      </c>
      <c r="C53" s="5" t="n">
        <v>2024</v>
      </c>
    </row>
    <row r="54" spans="1:5">
      <c r="A54" s="4" t="s">
        <v>785</v>
      </c>
    </row>
    <row r="55" spans="1:5">
      <c r="A55" s="3" t="s">
        <v>756</v>
      </c>
    </row>
    <row r="56" spans="1:5">
      <c r="A56" s="4" t="s">
        <v>781</v>
      </c>
      <c r="C56" s="5" t="n">
        <v>2036</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4</v>
      </c>
      <c r="D2" s="2" t="s">
        <v>84</v>
      </c>
    </row>
    <row r="3" spans="1:4">
      <c r="A3" s="3" t="s">
        <v>217</v>
      </c>
    </row>
    <row r="4" spans="1:4">
      <c r="A4" s="4" t="s">
        <v>787</v>
      </c>
      <c r="B4" s="7" t="n">
        <v>1633</v>
      </c>
      <c r="C4" s="7" t="n">
        <v>1550</v>
      </c>
      <c r="D4" s="7" t="n">
        <v>2487</v>
      </c>
    </row>
    <row r="5" spans="1:4">
      <c r="A5" s="4" t="s">
        <v>788</v>
      </c>
      <c r="D5" s="5" t="n">
        <v>120</v>
      </c>
    </row>
    <row r="6" spans="1:4">
      <c r="A6" s="4" t="s">
        <v>789</v>
      </c>
      <c r="B6" s="5" t="n">
        <v>-20</v>
      </c>
      <c r="D6" s="5" t="n">
        <v>-762</v>
      </c>
    </row>
    <row r="7" spans="1:4">
      <c r="A7" s="4" t="s">
        <v>790</v>
      </c>
      <c r="B7" s="5" t="n">
        <v>121</v>
      </c>
      <c r="C7" s="5" t="n">
        <v>83</v>
      </c>
      <c r="D7" s="5" t="n">
        <v>144</v>
      </c>
    </row>
    <row r="8" spans="1:4">
      <c r="A8" s="4" t="s">
        <v>791</v>
      </c>
      <c r="D8" s="5" t="n">
        <v>-439</v>
      </c>
    </row>
    <row r="9" spans="1:4">
      <c r="A9" s="4" t="s">
        <v>792</v>
      </c>
      <c r="B9" s="7" t="n">
        <v>1734</v>
      </c>
      <c r="C9" s="7" t="n">
        <v>1633</v>
      </c>
      <c r="D9" s="7" t="n">
        <v>15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16"/>
  </cols>
  <sheetData>
    <row r="1" spans="1:2">
      <c r="A1" s="1" t="s">
        <v>793</v>
      </c>
      <c r="B1" s="2" t="s">
        <v>1</v>
      </c>
    </row>
    <row r="2" spans="1:2">
      <c r="B2" s="2" t="s">
        <v>2</v>
      </c>
    </row>
    <row r="3" spans="1:2">
      <c r="A3" s="4" t="s">
        <v>794</v>
      </c>
    </row>
    <row r="4" spans="1:2">
      <c r="A4" s="3" t="s">
        <v>756</v>
      </c>
    </row>
    <row r="5" spans="1:2">
      <c r="A5" s="4" t="s">
        <v>795</v>
      </c>
      <c r="B5" s="5" t="n">
        <v>2013</v>
      </c>
    </row>
    <row r="6" spans="1:2">
      <c r="A6" s="4" t="s">
        <v>796</v>
      </c>
    </row>
    <row r="7" spans="1:2">
      <c r="A7" s="3" t="s">
        <v>756</v>
      </c>
    </row>
    <row r="8" spans="1:2">
      <c r="A8" s="4" t="s">
        <v>795</v>
      </c>
      <c r="B8" s="5" t="n">
        <v>2012</v>
      </c>
    </row>
    <row r="9" spans="1:2">
      <c r="A9" s="4" t="s">
        <v>797</v>
      </c>
    </row>
    <row r="10" spans="1:2">
      <c r="A10" s="3" t="s">
        <v>756</v>
      </c>
    </row>
    <row r="11" spans="1:2">
      <c r="A11" s="4" t="s">
        <v>795</v>
      </c>
      <c r="B11" s="5" t="n">
        <v>2017</v>
      </c>
    </row>
    <row r="12" spans="1:2">
      <c r="A12" s="4" t="s">
        <v>798</v>
      </c>
    </row>
    <row r="13" spans="1:2">
      <c r="A13" s="3" t="s">
        <v>756</v>
      </c>
    </row>
    <row r="14" spans="1:2">
      <c r="A14" s="4" t="s">
        <v>795</v>
      </c>
      <c r="B14" s="5" t="n">
        <v>2017</v>
      </c>
    </row>
    <row r="15" spans="1:2">
      <c r="A15" s="4" t="s">
        <v>799</v>
      </c>
    </row>
    <row r="16" spans="1:2">
      <c r="A16" s="3" t="s">
        <v>756</v>
      </c>
    </row>
    <row r="17" spans="1:2">
      <c r="A17" s="4" t="s">
        <v>795</v>
      </c>
      <c r="B17" s="5" t="n">
        <v>2013</v>
      </c>
    </row>
    <row r="18" spans="1:2">
      <c r="A18" s="4" t="s">
        <v>800</v>
      </c>
    </row>
    <row r="19" spans="1:2">
      <c r="A19" s="3" t="s">
        <v>756</v>
      </c>
    </row>
    <row r="20" spans="1:2">
      <c r="A20" s="4" t="s">
        <v>795</v>
      </c>
      <c r="B20" s="5" t="n">
        <v>2017</v>
      </c>
    </row>
    <row r="21" spans="1:2">
      <c r="A21" s="4" t="s">
        <v>801</v>
      </c>
    </row>
    <row r="22" spans="1:2">
      <c r="A22" s="3" t="s">
        <v>756</v>
      </c>
    </row>
    <row r="23" spans="1:2">
      <c r="A23" s="4" t="s">
        <v>795</v>
      </c>
      <c r="B23" s="5" t="n">
        <v>2016</v>
      </c>
    </row>
    <row r="24" spans="1:2">
      <c r="A24" s="4" t="s">
        <v>802</v>
      </c>
    </row>
    <row r="25" spans="1:2">
      <c r="A25" s="3" t="s">
        <v>756</v>
      </c>
    </row>
    <row r="26" spans="1:2">
      <c r="A26" s="4" t="s">
        <v>795</v>
      </c>
      <c r="B26" s="5" t="n">
        <v>20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4</v>
      </c>
      <c r="D2" s="2" t="s">
        <v>84</v>
      </c>
    </row>
    <row r="3" spans="1:4">
      <c r="A3" s="3" t="s">
        <v>756</v>
      </c>
    </row>
    <row r="4" spans="1:4">
      <c r="A4" s="4" t="s">
        <v>804</v>
      </c>
      <c r="B4" s="7" t="n">
        <v>-2075</v>
      </c>
      <c r="C4" s="7" t="n">
        <v>-8115</v>
      </c>
      <c r="D4" s="7" t="n">
        <v>-10137</v>
      </c>
    </row>
    <row r="5" spans="1:4">
      <c r="A5" s="4" t="s">
        <v>101</v>
      </c>
      <c r="B5" s="5" t="n">
        <v>-54818</v>
      </c>
      <c r="C5" s="5" t="n">
        <v>-76381</v>
      </c>
      <c r="D5" s="5" t="n">
        <v>-118290</v>
      </c>
    </row>
    <row r="6" spans="1:4">
      <c r="A6" s="4" t="s">
        <v>805</v>
      </c>
    </row>
    <row r="7" spans="1:4">
      <c r="A7" s="3" t="s">
        <v>756</v>
      </c>
    </row>
    <row r="8" spans="1:4">
      <c r="A8" s="4" t="s">
        <v>806</v>
      </c>
      <c r="B8" s="7" t="n">
        <v>-52743</v>
      </c>
      <c r="C8" s="7" t="n">
        <v>-68266</v>
      </c>
      <c r="D8" s="7" t="n">
        <v>-1081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7</v>
      </c>
      <c r="B1" s="2" t="s">
        <v>1</v>
      </c>
    </row>
    <row r="2" spans="1:4">
      <c r="B2" s="2" t="s">
        <v>2</v>
      </c>
      <c r="C2" s="2" t="s">
        <v>34</v>
      </c>
      <c r="D2" s="2" t="s">
        <v>84</v>
      </c>
    </row>
    <row r="3" spans="1:4">
      <c r="A3" s="3" t="s">
        <v>808</v>
      </c>
    </row>
    <row r="4" spans="1:4">
      <c r="A4" s="4" t="s">
        <v>809</v>
      </c>
      <c r="B4" s="7" t="n">
        <v>1769</v>
      </c>
      <c r="C4" s="7" t="n">
        <v>1033</v>
      </c>
      <c r="D4" s="7" t="n">
        <v>1053</v>
      </c>
    </row>
    <row r="5" spans="1:4">
      <c r="A5" s="4" t="s">
        <v>810</v>
      </c>
      <c r="B5" s="5" t="n">
        <v>196</v>
      </c>
      <c r="C5" s="5" t="n">
        <v>138</v>
      </c>
      <c r="D5" s="5" t="n">
        <v>113</v>
      </c>
    </row>
    <row r="6" spans="1:4">
      <c r="A6" s="4" t="s">
        <v>811</v>
      </c>
      <c r="B6" s="5" t="n">
        <v>1965</v>
      </c>
      <c r="C6" s="5" t="n">
        <v>1171</v>
      </c>
      <c r="D6" s="5" t="n">
        <v>1166</v>
      </c>
    </row>
    <row r="7" spans="1:4">
      <c r="A7" s="3" t="s">
        <v>812</v>
      </c>
    </row>
    <row r="8" spans="1:4">
      <c r="A8" s="4" t="s">
        <v>809</v>
      </c>
      <c r="B8" s="5" t="n">
        <v>5760</v>
      </c>
      <c r="C8" s="5" t="n">
        <v>-4001</v>
      </c>
      <c r="D8" s="5" t="n">
        <v>-3343</v>
      </c>
    </row>
    <row r="9" spans="1:4">
      <c r="A9" s="4" t="s">
        <v>810</v>
      </c>
      <c r="B9" s="5" t="n">
        <v>-487</v>
      </c>
      <c r="C9" s="5" t="n">
        <v>-334</v>
      </c>
      <c r="D9" s="5" t="n">
        <v>-605</v>
      </c>
    </row>
    <row r="10" spans="1:4">
      <c r="A10" s="4" t="s">
        <v>806</v>
      </c>
      <c r="B10" s="5" t="n">
        <v>-16306</v>
      </c>
      <c r="C10" s="5" t="n">
        <v>-143</v>
      </c>
      <c r="D10" s="5" t="n">
        <v>-9023</v>
      </c>
    </row>
    <row r="11" spans="1:4">
      <c r="A11" s="4" t="s">
        <v>813</v>
      </c>
      <c r="B11" s="5" t="n">
        <v>22115</v>
      </c>
      <c r="C11" s="5" t="n">
        <v>13276</v>
      </c>
      <c r="D11" s="5" t="n">
        <v>8719</v>
      </c>
    </row>
    <row r="12" spans="1:4">
      <c r="A12" s="4" t="s">
        <v>814</v>
      </c>
      <c r="B12" s="5" t="n">
        <v>11082</v>
      </c>
      <c r="C12" s="5" t="n">
        <v>8798</v>
      </c>
      <c r="D12" s="5" t="n">
        <v>-4252</v>
      </c>
    </row>
    <row r="13" spans="1:4">
      <c r="A13" s="4" t="s">
        <v>815</v>
      </c>
      <c r="B13" s="7" t="n">
        <v>13047</v>
      </c>
      <c r="C13" s="7" t="n">
        <v>9969</v>
      </c>
      <c r="D13" s="7" t="n">
        <v>-30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84</v>
      </c>
    </row>
    <row r="3" spans="1:4">
      <c r="A3" s="3" t="s">
        <v>217</v>
      </c>
    </row>
    <row r="4" spans="1:4">
      <c r="A4" s="4" t="s">
        <v>817</v>
      </c>
      <c r="B4" s="7" t="n">
        <v>-13698</v>
      </c>
      <c r="C4" s="7" t="n">
        <v>-19039</v>
      </c>
      <c r="D4" s="7" t="n">
        <v>-29572</v>
      </c>
    </row>
    <row r="5" spans="1:4">
      <c r="A5" s="4" t="s">
        <v>818</v>
      </c>
      <c r="B5" s="5" t="n">
        <v>3071</v>
      </c>
      <c r="C5" s="5" t="n">
        <v>4667</v>
      </c>
      <c r="D5" s="5" t="n">
        <v>8572</v>
      </c>
    </row>
    <row r="6" spans="1:4">
      <c r="A6" s="4" t="s">
        <v>819</v>
      </c>
      <c r="B6" s="5" t="n">
        <v>22115</v>
      </c>
      <c r="C6" s="5" t="n">
        <v>13276</v>
      </c>
      <c r="D6" s="5" t="n">
        <v>8719</v>
      </c>
    </row>
    <row r="7" spans="1:4">
      <c r="A7" s="4" t="s">
        <v>820</v>
      </c>
      <c r="C7" s="5" t="n">
        <v>-668</v>
      </c>
      <c r="D7" s="5" t="n">
        <v>187</v>
      </c>
    </row>
    <row r="8" spans="1:4">
      <c r="A8" s="4" t="s">
        <v>97</v>
      </c>
      <c r="D8" s="5" t="n">
        <v>-328</v>
      </c>
    </row>
    <row r="9" spans="1:4">
      <c r="A9" s="4" t="s">
        <v>821</v>
      </c>
      <c r="B9" s="5" t="n">
        <v>1668</v>
      </c>
      <c r="C9" s="5" t="n">
        <v>1164</v>
      </c>
      <c r="D9" s="5" t="n">
        <v>808</v>
      </c>
    </row>
    <row r="10" spans="1:4">
      <c r="A10" s="4" t="s">
        <v>822</v>
      </c>
      <c r="B10" s="5" t="n">
        <v>-1182</v>
      </c>
    </row>
    <row r="11" spans="1:4">
      <c r="A11" s="4" t="s">
        <v>823</v>
      </c>
      <c r="B11" s="5" t="n">
        <v>-1177</v>
      </c>
      <c r="C11" s="5" t="n">
        <v>-1689</v>
      </c>
      <c r="D11" s="5" t="n">
        <v>-1284</v>
      </c>
    </row>
    <row r="12" spans="1:4">
      <c r="A12" s="4" t="s">
        <v>824</v>
      </c>
      <c r="B12" s="5" t="n">
        <v>5788</v>
      </c>
      <c r="C12" s="5" t="n">
        <v>4524</v>
      </c>
      <c r="D12" s="5" t="n">
        <v>2248</v>
      </c>
    </row>
    <row r="13" spans="1:4">
      <c r="A13" s="4" t="s">
        <v>825</v>
      </c>
      <c r="B13" s="5" t="n">
        <v>7398</v>
      </c>
    </row>
    <row r="14" spans="1:4">
      <c r="A14" s="4" t="s">
        <v>826</v>
      </c>
      <c r="B14" s="5" t="n">
        <v>-12554</v>
      </c>
      <c r="C14" s="5" t="n">
        <v>7385</v>
      </c>
      <c r="D14" s="5" t="n">
        <v>7811</v>
      </c>
    </row>
    <row r="15" spans="1:4">
      <c r="A15" s="4" t="s">
        <v>827</v>
      </c>
      <c r="B15" s="5" t="n">
        <v>1635</v>
      </c>
      <c r="C15" s="5" t="n">
        <v>-1573</v>
      </c>
      <c r="D15" s="5" t="n">
        <v>-1841</v>
      </c>
    </row>
    <row r="16" spans="1:4">
      <c r="A16" s="4" t="s">
        <v>828</v>
      </c>
      <c r="B16" s="5" t="n">
        <v>-17</v>
      </c>
      <c r="C16" s="5" t="n">
        <v>1922</v>
      </c>
      <c r="D16" s="5" t="n">
        <v>1594</v>
      </c>
    </row>
    <row r="17" spans="1:4">
      <c r="A17" s="4" t="s">
        <v>815</v>
      </c>
      <c r="B17" s="7" t="n">
        <v>13047</v>
      </c>
      <c r="C17" s="7" t="n">
        <v>9969</v>
      </c>
      <c r="D17" s="7" t="n">
        <v>-30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4</v>
      </c>
      <c r="D1" s="2" t="s">
        <v>84</v>
      </c>
    </row>
    <row r="2" spans="1:4">
      <c r="A2" s="3" t="s">
        <v>830</v>
      </c>
    </row>
    <row r="3" spans="1:4">
      <c r="A3" s="4" t="s">
        <v>831</v>
      </c>
      <c r="B3" s="7" t="n">
        <v>110715</v>
      </c>
      <c r="C3" s="7" t="n">
        <v>95181</v>
      </c>
    </row>
    <row r="4" spans="1:4">
      <c r="A4" s="4" t="s">
        <v>135</v>
      </c>
      <c r="B4" s="5" t="n">
        <v>12446</v>
      </c>
      <c r="C4" s="5" t="n">
        <v>16894</v>
      </c>
    </row>
    <row r="5" spans="1:4">
      <c r="A5" s="4" t="s">
        <v>832</v>
      </c>
      <c r="B5" s="5" t="n">
        <v>6378</v>
      </c>
      <c r="C5" s="5" t="n">
        <v>6893</v>
      </c>
    </row>
    <row r="6" spans="1:4">
      <c r="A6" s="4" t="s">
        <v>833</v>
      </c>
      <c r="B6" s="5" t="n">
        <v>3587</v>
      </c>
      <c r="C6" s="5" t="n">
        <v>3193</v>
      </c>
    </row>
    <row r="7" spans="1:4">
      <c r="A7" s="4" t="s">
        <v>834</v>
      </c>
      <c r="B7" s="5" t="n">
        <v>133126</v>
      </c>
      <c r="C7" s="5" t="n">
        <v>122161</v>
      </c>
    </row>
    <row r="8" spans="1:4">
      <c r="A8" s="4" t="s">
        <v>835</v>
      </c>
      <c r="B8" s="5" t="n">
        <v>-131389</v>
      </c>
      <c r="C8" s="5" t="n">
        <v>-109274</v>
      </c>
      <c r="D8" s="7" t="n">
        <v>-95999</v>
      </c>
    </row>
    <row r="9" spans="1:4">
      <c r="A9" s="4" t="s">
        <v>836</v>
      </c>
      <c r="B9" s="5" t="n">
        <v>1737</v>
      </c>
      <c r="C9" s="5" t="n">
        <v>12887</v>
      </c>
    </row>
    <row r="10" spans="1:4">
      <c r="A10" s="3" t="s">
        <v>837</v>
      </c>
    </row>
    <row r="11" spans="1:4">
      <c r="A11" s="4" t="s">
        <v>149</v>
      </c>
      <c r="B11" s="5" t="n">
        <v>-1145</v>
      </c>
      <c r="C11" s="5" t="n">
        <v>-1050</v>
      </c>
    </row>
    <row r="12" spans="1:4">
      <c r="A12" s="4" t="s">
        <v>838</v>
      </c>
      <c r="B12" s="5" t="n">
        <v>-592</v>
      </c>
      <c r="C12" s="5" t="n">
        <v>-755</v>
      </c>
    </row>
    <row r="13" spans="1:4">
      <c r="A13" s="4" t="s">
        <v>839</v>
      </c>
      <c r="B13" s="7" t="n">
        <v>-1737</v>
      </c>
      <c r="C13" s="5" t="n">
        <v>-1805</v>
      </c>
    </row>
    <row r="14" spans="1:4">
      <c r="A14" s="4" t="s">
        <v>840</v>
      </c>
      <c r="C14" s="7" t="n">
        <v>110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1</v>
      </c>
      <c r="B1" s="2" t="s">
        <v>1</v>
      </c>
    </row>
    <row r="2" spans="1:3">
      <c r="B2" s="2" t="s">
        <v>2</v>
      </c>
      <c r="C2" s="2" t="s">
        <v>34</v>
      </c>
    </row>
    <row r="3" spans="1:3">
      <c r="A3" s="3" t="s">
        <v>217</v>
      </c>
    </row>
    <row r="4" spans="1:3">
      <c r="A4" s="4" t="s">
        <v>842</v>
      </c>
      <c r="B4" s="7" t="n">
        <v>109274</v>
      </c>
      <c r="C4" s="7" t="n">
        <v>95999</v>
      </c>
    </row>
    <row r="5" spans="1:3">
      <c r="A5" s="4" t="s">
        <v>843</v>
      </c>
      <c r="B5" s="5" t="n">
        <v>11466</v>
      </c>
      <c r="C5" s="5" t="n">
        <v>17951</v>
      </c>
    </row>
    <row r="6" spans="1:3">
      <c r="A6" s="4" t="s">
        <v>826</v>
      </c>
      <c r="B6" s="5" t="n">
        <v>10649</v>
      </c>
      <c r="C6" s="5" t="n">
        <v>-4676</v>
      </c>
    </row>
    <row r="7" spans="1:3">
      <c r="A7" s="4" t="s">
        <v>844</v>
      </c>
      <c r="B7" s="7" t="n">
        <v>131389</v>
      </c>
      <c r="C7" s="7" t="n">
        <v>1092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1"/>
    <col customWidth="1" max="6" min="6" width="31"/>
    <col customWidth="1" max="7" min="7" width="24"/>
    <col customWidth="1" max="8" min="8" width="24"/>
    <col customWidth="1" max="9" min="9" width="24"/>
  </cols>
  <sheetData>
    <row r="1" spans="1:9">
      <c r="A1" s="1" t="s">
        <v>845</v>
      </c>
      <c r="B1" s="2" t="s">
        <v>732</v>
      </c>
      <c r="C1" s="2" t="s">
        <v>734</v>
      </c>
      <c r="D1" s="2" t="s">
        <v>846</v>
      </c>
      <c r="E1" s="2" t="s">
        <v>847</v>
      </c>
      <c r="F1" s="2" t="s">
        <v>848</v>
      </c>
      <c r="G1" s="2" t="s">
        <v>849</v>
      </c>
      <c r="H1" s="2" t="s">
        <v>850</v>
      </c>
      <c r="I1" s="2" t="s">
        <v>690</v>
      </c>
    </row>
    <row r="2" spans="1:9">
      <c r="A2" s="3" t="s">
        <v>851</v>
      </c>
    </row>
    <row r="3" spans="1:9">
      <c r="A3" s="4" t="s">
        <v>698</v>
      </c>
      <c r="G3" s="8" t="n">
        <v>0.5</v>
      </c>
      <c r="H3" s="8" t="n">
        <v>0.5</v>
      </c>
      <c r="I3" s="8" t="n">
        <v>0.5</v>
      </c>
    </row>
    <row r="4" spans="1:9">
      <c r="A4" s="4" t="s">
        <v>852</v>
      </c>
      <c r="D4" s="9" t="n">
        <v>3.09</v>
      </c>
      <c r="E4" s="9" t="n">
        <v>1.62</v>
      </c>
      <c r="F4" s="9" t="n">
        <v>2.16</v>
      </c>
    </row>
    <row r="5" spans="1:9">
      <c r="A5" s="4" t="s">
        <v>853</v>
      </c>
      <c r="D5" s="7" t="n">
        <v>7100000</v>
      </c>
      <c r="E5" s="7" t="n">
        <v>6500000</v>
      </c>
      <c r="F5" s="7" t="n">
        <v>9100000</v>
      </c>
    </row>
    <row r="6" spans="1:9">
      <c r="A6" s="4" t="s">
        <v>854</v>
      </c>
      <c r="D6" s="5" t="n">
        <v>638000</v>
      </c>
      <c r="E6" s="5" t="n">
        <v>287000</v>
      </c>
      <c r="F6" s="5" t="n">
        <v>31000</v>
      </c>
    </row>
    <row r="7" spans="1:9">
      <c r="A7" s="4" t="s">
        <v>855</v>
      </c>
      <c r="D7" s="5" t="n">
        <v>500000</v>
      </c>
      <c r="E7" s="5" t="n">
        <v>200000</v>
      </c>
      <c r="F7" s="5" t="n">
        <v>6000</v>
      </c>
    </row>
    <row r="8" spans="1:9">
      <c r="A8" s="4" t="s">
        <v>856</v>
      </c>
      <c r="D8" s="7" t="n">
        <v>12700000</v>
      </c>
    </row>
    <row r="9" spans="1:9">
      <c r="A9" s="4" t="s">
        <v>857</v>
      </c>
      <c r="D9" s="4" t="s">
        <v>403</v>
      </c>
    </row>
    <row r="10" spans="1:9">
      <c r="A10" s="4" t="s">
        <v>858</v>
      </c>
      <c r="D10" s="7" t="n">
        <v>7000000</v>
      </c>
      <c r="E10" s="5" t="n">
        <v>6600000</v>
      </c>
      <c r="F10" s="5" t="n">
        <v>7900000</v>
      </c>
    </row>
    <row r="11" spans="1:9">
      <c r="A11" s="4" t="s">
        <v>859</v>
      </c>
      <c r="D11" s="7" t="n">
        <v>7000000</v>
      </c>
      <c r="E11" s="7" t="n">
        <v>7000000</v>
      </c>
      <c r="F11" s="7" t="n">
        <v>6000000</v>
      </c>
    </row>
    <row r="12" spans="1:9">
      <c r="A12" s="4" t="s">
        <v>860</v>
      </c>
      <c r="D12" s="5" t="n">
        <v>16994000</v>
      </c>
    </row>
    <row r="13" spans="1:9">
      <c r="A13" s="4" t="s">
        <v>497</v>
      </c>
    </row>
    <row r="14" spans="1:9">
      <c r="A14" s="3" t="s">
        <v>851</v>
      </c>
    </row>
    <row r="15" spans="1:9">
      <c r="A15" s="4" t="s">
        <v>861</v>
      </c>
      <c r="D15" s="4" t="s">
        <v>748</v>
      </c>
    </row>
    <row r="16" spans="1:9">
      <c r="A16" s="4" t="s">
        <v>862</v>
      </c>
    </row>
    <row r="17" spans="1:9">
      <c r="A17" s="3" t="s">
        <v>851</v>
      </c>
    </row>
    <row r="18" spans="1:9">
      <c r="A18" s="4" t="s">
        <v>863</v>
      </c>
      <c r="D18" s="5" t="n">
        <v>51500000</v>
      </c>
    </row>
    <row r="19" spans="1:9">
      <c r="A19" s="4" t="s">
        <v>864</v>
      </c>
    </row>
    <row r="20" spans="1:9">
      <c r="A20" s="3" t="s">
        <v>851</v>
      </c>
    </row>
    <row r="21" spans="1:9">
      <c r="A21" s="4" t="s">
        <v>861</v>
      </c>
      <c r="B21" s="4" t="s">
        <v>748</v>
      </c>
      <c r="C21" s="4" t="s">
        <v>748</v>
      </c>
      <c r="D21" s="4" t="s">
        <v>748</v>
      </c>
    </row>
    <row r="22" spans="1:9">
      <c r="A22" s="4" t="s">
        <v>865</v>
      </c>
      <c r="D22" s="4" t="s">
        <v>866</v>
      </c>
    </row>
    <row r="23" spans="1:9">
      <c r="A23" s="4" t="s">
        <v>867</v>
      </c>
    </row>
    <row r="24" spans="1:9">
      <c r="A24" s="3" t="s">
        <v>851</v>
      </c>
    </row>
    <row r="25" spans="1:9">
      <c r="A25" s="4" t="s">
        <v>858</v>
      </c>
      <c r="D25" s="7" t="n">
        <v>0</v>
      </c>
    </row>
    <row r="26" spans="1:9">
      <c r="A26" s="4" t="s">
        <v>860</v>
      </c>
      <c r="D26" s="5" t="n">
        <v>3000000</v>
      </c>
    </row>
    <row r="27" spans="1:9">
      <c r="A27" s="4" t="s">
        <v>868</v>
      </c>
      <c r="D27" s="4" t="s">
        <v>869</v>
      </c>
    </row>
    <row r="28" spans="1:9">
      <c r="A28" s="4" t="s">
        <v>870</v>
      </c>
      <c r="D28" s="5" t="n">
        <v>0</v>
      </c>
    </row>
    <row r="29" spans="1:9">
      <c r="A29" s="4" t="s">
        <v>871</v>
      </c>
      <c r="D29" s="7" t="n">
        <v>25000</v>
      </c>
    </row>
    <row r="30" spans="1:9">
      <c r="A30" s="4" t="s">
        <v>872</v>
      </c>
    </row>
    <row r="31" spans="1:9">
      <c r="A31" s="3" t="s">
        <v>851</v>
      </c>
    </row>
    <row r="32" spans="1:9">
      <c r="A32" s="4" t="s">
        <v>873</v>
      </c>
      <c r="D32" s="4" t="s">
        <v>8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875</v>
      </c>
      <c r="B1" s="2" t="s">
        <v>1</v>
      </c>
    </row>
    <row r="2" spans="1:3">
      <c r="B2" s="2" t="s">
        <v>2</v>
      </c>
      <c r="C2" s="2" t="s">
        <v>34</v>
      </c>
    </row>
    <row r="3" spans="1:3">
      <c r="A3" s="3" t="s">
        <v>876</v>
      </c>
    </row>
    <row r="4" spans="1:3">
      <c r="A4" s="4" t="s">
        <v>877</v>
      </c>
      <c r="B4" s="5" t="n">
        <v>21188000</v>
      </c>
    </row>
    <row r="5" spans="1:3">
      <c r="A5" s="4" t="s">
        <v>878</v>
      </c>
      <c r="B5" s="5" t="n">
        <v>3827000</v>
      </c>
    </row>
    <row r="6" spans="1:3">
      <c r="A6" s="4" t="s">
        <v>879</v>
      </c>
      <c r="B6" s="5" t="n">
        <v>-219000</v>
      </c>
    </row>
    <row r="7" spans="1:3">
      <c r="A7" s="4" t="s">
        <v>880</v>
      </c>
      <c r="B7" s="5" t="n">
        <v>-331000</v>
      </c>
    </row>
    <row r="8" spans="1:3">
      <c r="A8" s="4" t="s">
        <v>881</v>
      </c>
      <c r="B8" s="5" t="n">
        <v>-356656</v>
      </c>
      <c r="C8" s="5" t="n">
        <v>-177146</v>
      </c>
    </row>
    <row r="9" spans="1:3">
      <c r="A9" s="4" t="s">
        <v>882</v>
      </c>
      <c r="B9" s="5" t="n">
        <v>24108455</v>
      </c>
      <c r="C9" s="5" t="n">
        <v>21188000</v>
      </c>
    </row>
    <row r="10" spans="1:3">
      <c r="A10" s="4" t="s">
        <v>883</v>
      </c>
      <c r="B10" s="5" t="n">
        <v>16115000</v>
      </c>
    </row>
    <row r="11" spans="1:3">
      <c r="A11" s="4" t="s">
        <v>884</v>
      </c>
      <c r="B11" s="5" t="n">
        <v>23709000</v>
      </c>
    </row>
    <row r="12" spans="1:3">
      <c r="A12" s="4" t="s">
        <v>885</v>
      </c>
      <c r="B12" s="5" t="n">
        <v>16994000</v>
      </c>
    </row>
    <row r="13" spans="1:3">
      <c r="A13" s="3" t="s">
        <v>886</v>
      </c>
    </row>
    <row r="14" spans="1:3">
      <c r="A14" s="4" t="s">
        <v>877</v>
      </c>
      <c r="B14" s="9" t="n">
        <v>3.37</v>
      </c>
    </row>
    <row r="15" spans="1:3">
      <c r="A15" s="4" t="s">
        <v>878</v>
      </c>
      <c r="B15" s="16" t="n">
        <v>3.09</v>
      </c>
    </row>
    <row r="16" spans="1:3">
      <c r="A16" s="4" t="s">
        <v>879</v>
      </c>
      <c r="B16" s="16" t="n">
        <v>2.52</v>
      </c>
    </row>
    <row r="17" spans="1:3">
      <c r="A17" s="4" t="s">
        <v>880</v>
      </c>
      <c r="B17" s="16" t="n">
        <v>10.17</v>
      </c>
    </row>
    <row r="18" spans="1:3">
      <c r="A18" s="4" t="s">
        <v>881</v>
      </c>
      <c r="B18" s="16" t="n">
        <v>1.79</v>
      </c>
    </row>
    <row r="19" spans="1:3">
      <c r="A19" s="4" t="s">
        <v>882</v>
      </c>
      <c r="B19" s="16" t="n">
        <v>3.26</v>
      </c>
      <c r="C19" s="9" t="n">
        <v>3.37</v>
      </c>
    </row>
    <row r="20" spans="1:3">
      <c r="A20" s="4" t="s">
        <v>883</v>
      </c>
      <c r="B20" s="16" t="n">
        <v>3.68</v>
      </c>
    </row>
    <row r="21" spans="1:3">
      <c r="A21" s="4" t="s">
        <v>884</v>
      </c>
      <c r="B21" s="9" t="n">
        <v>3.27</v>
      </c>
    </row>
    <row r="22" spans="1:3">
      <c r="A22" s="3" t="s">
        <v>887</v>
      </c>
    </row>
    <row r="23" spans="1:3">
      <c r="A23" s="4" t="s">
        <v>882</v>
      </c>
      <c r="B23" s="4" t="s">
        <v>888</v>
      </c>
    </row>
    <row r="24" spans="1:3">
      <c r="A24" s="4" t="s">
        <v>883</v>
      </c>
      <c r="B24" s="4" t="s">
        <v>889</v>
      </c>
    </row>
    <row r="25" spans="1:3">
      <c r="A25" s="4" t="s">
        <v>884</v>
      </c>
      <c r="B25" s="4" t="s">
        <v>890</v>
      </c>
    </row>
    <row r="26" spans="1:3">
      <c r="A26" s="3" t="s">
        <v>891</v>
      </c>
    </row>
    <row r="27" spans="1:3">
      <c r="A27" s="4" t="s">
        <v>882</v>
      </c>
      <c r="B27" s="7" t="n">
        <v>34659</v>
      </c>
    </row>
    <row r="28" spans="1:3">
      <c r="A28" s="4" t="s">
        <v>883</v>
      </c>
      <c r="B28" s="5" t="n">
        <v>21976</v>
      </c>
    </row>
    <row r="29" spans="1:3">
      <c r="A29" s="4" t="s">
        <v>884</v>
      </c>
      <c r="B29" s="7" t="n">
        <v>340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892</v>
      </c>
      <c r="B1" s="2" t="s">
        <v>1</v>
      </c>
    </row>
    <row r="2" spans="1:4">
      <c r="B2" s="2" t="s">
        <v>2</v>
      </c>
      <c r="C2" s="2" t="s">
        <v>34</v>
      </c>
      <c r="D2" s="2" t="s">
        <v>84</v>
      </c>
    </row>
    <row r="3" spans="1:4">
      <c r="A3" s="3" t="s">
        <v>220</v>
      </c>
    </row>
    <row r="4" spans="1:4">
      <c r="A4" s="4" t="s">
        <v>893</v>
      </c>
      <c r="B4" s="4" t="s">
        <v>894</v>
      </c>
      <c r="C4" s="4" t="s">
        <v>895</v>
      </c>
      <c r="D4" s="4" t="s">
        <v>896</v>
      </c>
    </row>
    <row r="5" spans="1:4">
      <c r="A5" s="4" t="s">
        <v>897</v>
      </c>
      <c r="B5" s="4" t="s">
        <v>898</v>
      </c>
      <c r="C5" s="4" t="s">
        <v>899</v>
      </c>
      <c r="D5" s="4" t="s">
        <v>900</v>
      </c>
    </row>
    <row r="6" spans="1:4">
      <c r="A6" s="4" t="s">
        <v>901</v>
      </c>
      <c r="B6" s="4" t="s">
        <v>902</v>
      </c>
      <c r="C6" s="4" t="s">
        <v>902</v>
      </c>
      <c r="D6" s="4" t="s">
        <v>902</v>
      </c>
    </row>
    <row r="7" spans="1:4">
      <c r="A7" s="4" t="s">
        <v>903</v>
      </c>
      <c r="B7" s="4" t="s">
        <v>904</v>
      </c>
      <c r="C7" s="4" t="s">
        <v>904</v>
      </c>
      <c r="D7" s="4" t="s">
        <v>904</v>
      </c>
    </row>
    <row r="8" spans="1:4">
      <c r="A8" s="4" t="s">
        <v>905</v>
      </c>
      <c r="B8" s="4" t="s">
        <v>906</v>
      </c>
      <c r="C8" s="4" t="s">
        <v>907</v>
      </c>
      <c r="D8" s="4" t="s">
        <v>908</v>
      </c>
    </row>
    <row r="9" spans="1:4">
      <c r="A9" s="4" t="s">
        <v>909</v>
      </c>
      <c r="B9" s="4" t="s">
        <v>910</v>
      </c>
      <c r="C9" s="4" t="s">
        <v>908</v>
      </c>
      <c r="D9" s="4" t="s">
        <v>9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2</v>
      </c>
      <c r="B1" s="2" t="s">
        <v>1</v>
      </c>
    </row>
    <row r="2" spans="1:3">
      <c r="B2" s="2" t="s">
        <v>2</v>
      </c>
      <c r="C2" s="2" t="s">
        <v>34</v>
      </c>
    </row>
    <row r="3" spans="1:3">
      <c r="A3" s="3" t="s">
        <v>913</v>
      </c>
    </row>
    <row r="4" spans="1:3">
      <c r="A4" s="4" t="s">
        <v>914</v>
      </c>
      <c r="B4" s="9" t="n">
        <v>2.09</v>
      </c>
      <c r="C4" s="9" t="n">
        <v>2.12</v>
      </c>
    </row>
    <row r="5" spans="1:3">
      <c r="A5" s="4" t="s">
        <v>878</v>
      </c>
      <c r="B5" s="16" t="n">
        <v>3.04</v>
      </c>
      <c r="C5" s="16" t="n">
        <v>1.47</v>
      </c>
    </row>
    <row r="6" spans="1:3">
      <c r="A6" s="4" t="s">
        <v>915</v>
      </c>
      <c r="B6" s="16" t="n">
        <v>1.62</v>
      </c>
      <c r="C6" s="16" t="n">
        <v>1.62</v>
      </c>
    </row>
    <row r="7" spans="1:3">
      <c r="A7" s="4" t="s">
        <v>879</v>
      </c>
      <c r="B7" s="16" t="n">
        <v>2.91</v>
      </c>
      <c r="C7" s="16" t="n">
        <v>1.74</v>
      </c>
    </row>
    <row r="8" spans="1:3">
      <c r="A8" s="4" t="s">
        <v>916</v>
      </c>
      <c r="B8" s="9" t="n">
        <v>2.5</v>
      </c>
      <c r="C8" s="9" t="n">
        <v>2.09</v>
      </c>
    </row>
    <row r="9" spans="1:3">
      <c r="A9" s="4" t="s">
        <v>498</v>
      </c>
    </row>
    <row r="10" spans="1:3">
      <c r="A10" s="3" t="s">
        <v>917</v>
      </c>
    </row>
    <row r="11" spans="1:3">
      <c r="A11" s="4" t="s">
        <v>914</v>
      </c>
      <c r="B11" s="5" t="n">
        <v>10143</v>
      </c>
      <c r="C11" s="5" t="n">
        <v>10887</v>
      </c>
    </row>
    <row r="12" spans="1:3">
      <c r="A12" s="4" t="s">
        <v>878</v>
      </c>
      <c r="B12" s="5" t="n">
        <v>4197</v>
      </c>
      <c r="C12" s="5" t="n">
        <v>1756</v>
      </c>
    </row>
    <row r="13" spans="1:3">
      <c r="A13" s="4" t="s">
        <v>915</v>
      </c>
      <c r="B13" s="5" t="n">
        <v>-2179</v>
      </c>
      <c r="C13" s="5" t="n">
        <v>-1853</v>
      </c>
    </row>
    <row r="14" spans="1:3">
      <c r="A14" s="4" t="s">
        <v>879</v>
      </c>
      <c r="B14" s="5" t="n">
        <v>-155</v>
      </c>
      <c r="C14" s="5" t="n">
        <v>-647</v>
      </c>
    </row>
    <row r="15" spans="1:3">
      <c r="A15" s="4" t="s">
        <v>916</v>
      </c>
      <c r="B15" s="5" t="n">
        <v>12006</v>
      </c>
      <c r="C15" s="5" t="n">
        <v>101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4</v>
      </c>
      <c r="D2" s="2" t="s">
        <v>84</v>
      </c>
    </row>
    <row r="3" spans="1:4">
      <c r="A3" s="3" t="s">
        <v>919</v>
      </c>
    </row>
    <row r="4" spans="1:4">
      <c r="A4" s="4" t="s">
        <v>920</v>
      </c>
      <c r="B4" s="7" t="n">
        <v>13960</v>
      </c>
      <c r="C4" s="7" t="n">
        <v>13613</v>
      </c>
      <c r="D4" s="7" t="n">
        <v>13889</v>
      </c>
    </row>
    <row r="5" spans="1:4">
      <c r="A5" s="4" t="s">
        <v>921</v>
      </c>
    </row>
    <row r="6" spans="1:4">
      <c r="A6" s="3" t="s">
        <v>919</v>
      </c>
    </row>
    <row r="7" spans="1:4">
      <c r="A7" s="4" t="s">
        <v>920</v>
      </c>
      <c r="B7" s="5" t="n">
        <v>2122</v>
      </c>
      <c r="C7" s="5" t="n">
        <v>2252</v>
      </c>
      <c r="D7" s="5" t="n">
        <v>3280</v>
      </c>
    </row>
    <row r="8" spans="1:4">
      <c r="A8" s="4" t="s">
        <v>92</v>
      </c>
    </row>
    <row r="9" spans="1:4">
      <c r="A9" s="3" t="s">
        <v>919</v>
      </c>
    </row>
    <row r="10" spans="1:4">
      <c r="A10" s="4" t="s">
        <v>920</v>
      </c>
      <c r="B10" s="7" t="n">
        <v>11838</v>
      </c>
      <c r="C10" s="7" t="n">
        <v>11361</v>
      </c>
      <c r="D10" s="7" t="n">
        <v>106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2</v>
      </c>
      <c r="B1" s="2" t="s">
        <v>1</v>
      </c>
    </row>
    <row r="2" spans="1:4">
      <c r="B2" s="2" t="s">
        <v>2</v>
      </c>
      <c r="C2" s="2" t="s">
        <v>34</v>
      </c>
      <c r="D2" s="2" t="s">
        <v>84</v>
      </c>
    </row>
    <row r="3" spans="1:4">
      <c r="A3" s="3" t="s">
        <v>223</v>
      </c>
    </row>
    <row r="4" spans="1:4">
      <c r="A4" s="4" t="s">
        <v>923</v>
      </c>
      <c r="B4" s="7" t="n">
        <v>400000</v>
      </c>
      <c r="C4" s="7" t="n">
        <v>500000</v>
      </c>
      <c r="D4"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5"/>
    <col customWidth="1" max="5" min="5" width="37"/>
    <col customWidth="1" max="6" min="6" width="27"/>
    <col customWidth="1" max="7" min="7" width="24"/>
  </cols>
  <sheetData>
    <row r="1" spans="1:7">
      <c r="A1" s="1" t="s">
        <v>924</v>
      </c>
      <c r="B1" s="2" t="s">
        <v>684</v>
      </c>
      <c r="C1" s="2" t="s">
        <v>925</v>
      </c>
      <c r="D1" s="2" t="s">
        <v>926</v>
      </c>
      <c r="E1" s="2" t="s">
        <v>846</v>
      </c>
      <c r="F1" s="2" t="s">
        <v>380</v>
      </c>
      <c r="G1" s="2" t="s">
        <v>927</v>
      </c>
    </row>
    <row r="2" spans="1:7">
      <c r="A2" s="3" t="s">
        <v>928</v>
      </c>
    </row>
    <row r="3" spans="1:7">
      <c r="A3" s="4" t="s">
        <v>77</v>
      </c>
      <c r="E3" s="5" t="n">
        <v>32818464</v>
      </c>
      <c r="F3" s="5" t="n">
        <v>32818464</v>
      </c>
    </row>
    <row r="4" spans="1:7">
      <c r="A4" s="4" t="s">
        <v>717</v>
      </c>
    </row>
    <row r="5" spans="1:7">
      <c r="A5" s="3" t="s">
        <v>928</v>
      </c>
    </row>
    <row r="6" spans="1:7">
      <c r="A6" s="4" t="s">
        <v>718</v>
      </c>
      <c r="G6" s="9" t="n">
        <v>0.15</v>
      </c>
    </row>
    <row r="7" spans="1:7">
      <c r="A7" s="4" t="s">
        <v>720</v>
      </c>
    </row>
    <row r="8" spans="1:7">
      <c r="A8" s="3" t="s">
        <v>928</v>
      </c>
    </row>
    <row r="9" spans="1:7">
      <c r="A9" s="4" t="s">
        <v>718</v>
      </c>
      <c r="E9" s="9" t="n">
        <v>1.5</v>
      </c>
      <c r="G9" s="9" t="n">
        <v>1.5</v>
      </c>
    </row>
    <row r="10" spans="1:7">
      <c r="A10" s="4" t="s">
        <v>550</v>
      </c>
    </row>
    <row r="11" spans="1:7">
      <c r="A11" s="3" t="s">
        <v>928</v>
      </c>
    </row>
    <row r="12" spans="1:7">
      <c r="A12" s="4" t="s">
        <v>929</v>
      </c>
      <c r="C12" s="5" t="n">
        <v>66400000</v>
      </c>
    </row>
    <row r="13" spans="1:7">
      <c r="A13" s="4" t="s">
        <v>930</v>
      </c>
    </row>
    <row r="14" spans="1:7">
      <c r="A14" s="3" t="s">
        <v>928</v>
      </c>
    </row>
    <row r="15" spans="1:7">
      <c r="A15" s="4" t="s">
        <v>931</v>
      </c>
      <c r="E15" s="7" t="n">
        <v>0</v>
      </c>
      <c r="F15" s="7" t="n">
        <v>0</v>
      </c>
    </row>
    <row r="16" spans="1:7">
      <c r="A16" s="4" t="s">
        <v>932</v>
      </c>
      <c r="E16" s="7" t="n">
        <v>0</v>
      </c>
    </row>
    <row r="17" spans="1:7">
      <c r="A17" s="4" t="s">
        <v>933</v>
      </c>
    </row>
    <row r="18" spans="1:7">
      <c r="A18" s="3" t="s">
        <v>928</v>
      </c>
    </row>
    <row r="19" spans="1:7">
      <c r="A19" s="4" t="s">
        <v>929</v>
      </c>
      <c r="D19" s="5" t="n">
        <v>36000000</v>
      </c>
    </row>
    <row r="20" spans="1:7">
      <c r="A20" s="4" t="s">
        <v>934</v>
      </c>
      <c r="D20" s="11" t="n">
        <v>0.5</v>
      </c>
    </row>
    <row r="21" spans="1:7">
      <c r="A21" s="4" t="s">
        <v>935</v>
      </c>
    </row>
    <row r="22" spans="1:7">
      <c r="A22" s="3" t="s">
        <v>928</v>
      </c>
    </row>
    <row r="23" spans="1:7">
      <c r="A23" s="4" t="s">
        <v>929</v>
      </c>
      <c r="D23" s="5" t="n">
        <v>17000000</v>
      </c>
    </row>
    <row r="24" spans="1:7">
      <c r="A24" s="4" t="s">
        <v>936</v>
      </c>
    </row>
    <row r="25" spans="1:7">
      <c r="A25" s="3" t="s">
        <v>928</v>
      </c>
    </row>
    <row r="26" spans="1:7">
      <c r="A26" s="4" t="s">
        <v>929</v>
      </c>
      <c r="D26" s="5" t="n">
        <v>7000000</v>
      </c>
    </row>
    <row r="27" spans="1:7">
      <c r="A27" s="4" t="s">
        <v>937</v>
      </c>
    </row>
    <row r="28" spans="1:7">
      <c r="A28" s="3" t="s">
        <v>928</v>
      </c>
    </row>
    <row r="29" spans="1:7">
      <c r="A29" s="4" t="s">
        <v>929</v>
      </c>
      <c r="D29" s="5" t="n">
        <v>7000000</v>
      </c>
    </row>
    <row r="30" spans="1:7">
      <c r="A30" s="4" t="s">
        <v>938</v>
      </c>
    </row>
    <row r="31" spans="1:7">
      <c r="A31" s="3" t="s">
        <v>928</v>
      </c>
    </row>
    <row r="32" spans="1:7">
      <c r="A32" s="4" t="s">
        <v>929</v>
      </c>
      <c r="D32" s="5" t="n">
        <v>5000000</v>
      </c>
    </row>
    <row r="33" spans="1:7">
      <c r="A33" s="4" t="s">
        <v>939</v>
      </c>
    </row>
    <row r="34" spans="1:7">
      <c r="A34" s="3" t="s">
        <v>928</v>
      </c>
    </row>
    <row r="35" spans="1:7">
      <c r="A35" s="4" t="s">
        <v>940</v>
      </c>
      <c r="B35" s="7" t="n">
        <v>5800000</v>
      </c>
    </row>
    <row r="36" spans="1:7">
      <c r="A36" s="4" t="s">
        <v>941</v>
      </c>
    </row>
    <row r="37" spans="1:7">
      <c r="A37" s="3" t="s">
        <v>928</v>
      </c>
    </row>
    <row r="38" spans="1:7">
      <c r="A38" s="4" t="s">
        <v>77</v>
      </c>
      <c r="B38" s="5" t="n">
        <v>3886718</v>
      </c>
    </row>
    <row r="39" spans="1:7">
      <c r="A39" s="4" t="s">
        <v>942</v>
      </c>
    </row>
    <row r="40" spans="1:7">
      <c r="A40" s="3" t="s">
        <v>928</v>
      </c>
    </row>
    <row r="41" spans="1:7">
      <c r="A41" s="4" t="s">
        <v>929</v>
      </c>
      <c r="B41" s="5" t="n">
        <v>38867180</v>
      </c>
    </row>
    <row r="42" spans="1:7">
      <c r="A42" s="4" t="s">
        <v>943</v>
      </c>
    </row>
    <row r="43" spans="1:7">
      <c r="A43" s="3" t="s">
        <v>928</v>
      </c>
    </row>
    <row r="44" spans="1:7">
      <c r="A44" s="4" t="s">
        <v>718</v>
      </c>
      <c r="B44" s="9" t="n">
        <v>0.15</v>
      </c>
    </row>
    <row r="45" spans="1:7">
      <c r="A45" s="4" t="s">
        <v>944</v>
      </c>
    </row>
    <row r="46" spans="1:7">
      <c r="A46" s="3" t="s">
        <v>928</v>
      </c>
    </row>
    <row r="47" spans="1:7">
      <c r="A47" s="4" t="s">
        <v>718</v>
      </c>
      <c r="B47" s="9"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376</v>
      </c>
      <c r="J1" s="2" t="s">
        <v>1</v>
      </c>
    </row>
    <row r="2" spans="1:12">
      <c r="B2" s="2" t="s">
        <v>2</v>
      </c>
      <c r="C2" s="2" t="s">
        <v>483</v>
      </c>
      <c r="D2" s="2" t="s">
        <v>4</v>
      </c>
      <c r="E2" s="2" t="s">
        <v>484</v>
      </c>
      <c r="F2" s="2" t="s">
        <v>34</v>
      </c>
      <c r="G2" s="2" t="s">
        <v>485</v>
      </c>
      <c r="H2" s="2" t="s">
        <v>486</v>
      </c>
      <c r="I2" s="2" t="s">
        <v>487</v>
      </c>
      <c r="J2" s="2" t="s">
        <v>2</v>
      </c>
      <c r="K2" s="2" t="s">
        <v>34</v>
      </c>
      <c r="L2" s="2" t="s">
        <v>84</v>
      </c>
    </row>
    <row r="3" spans="1:12">
      <c r="A3" s="3" t="s">
        <v>229</v>
      </c>
    </row>
    <row r="4" spans="1:12">
      <c r="A4" s="4" t="s">
        <v>88</v>
      </c>
      <c r="B4" s="7" t="n">
        <v>53866</v>
      </c>
      <c r="C4" s="7" t="n">
        <v>47360</v>
      </c>
      <c r="D4" s="7" t="n">
        <v>45241</v>
      </c>
      <c r="E4" s="7" t="n">
        <v>34637</v>
      </c>
      <c r="F4" s="7" t="n">
        <v>38696</v>
      </c>
      <c r="G4" s="7" t="n">
        <v>32734</v>
      </c>
      <c r="H4" s="7" t="n">
        <v>33111</v>
      </c>
      <c r="I4" s="7" t="n">
        <v>25543</v>
      </c>
    </row>
    <row r="5" spans="1:12">
      <c r="A5" s="4" t="s">
        <v>106</v>
      </c>
      <c r="B5" s="7" t="n">
        <v>-22465</v>
      </c>
      <c r="C5" s="7" t="n">
        <v>-10825</v>
      </c>
      <c r="D5" s="7" t="n">
        <v>-13634</v>
      </c>
      <c r="E5" s="7" t="n">
        <v>-20941</v>
      </c>
      <c r="F5" s="7" t="n">
        <v>-27453</v>
      </c>
      <c r="G5" s="7" t="n">
        <v>-15772</v>
      </c>
      <c r="H5" s="7" t="n">
        <v>-13354</v>
      </c>
      <c r="I5" s="7" t="n">
        <v>-29771</v>
      </c>
      <c r="J5" s="7" t="n">
        <v>-67865</v>
      </c>
      <c r="K5" s="7" t="n">
        <v>-86350</v>
      </c>
      <c r="L5" s="7" t="n">
        <v>-115204</v>
      </c>
    </row>
    <row r="6" spans="1:12">
      <c r="A6" s="3" t="s">
        <v>107</v>
      </c>
    </row>
    <row r="7" spans="1:12">
      <c r="A7" s="4" t="s">
        <v>108</v>
      </c>
      <c r="B7" s="9" t="n">
        <v>-0.08</v>
      </c>
      <c r="C7" s="9" t="n">
        <v>-0.04</v>
      </c>
      <c r="D7" s="9" t="n">
        <v>-0.05</v>
      </c>
      <c r="E7" s="9" t="n">
        <v>-0.08</v>
      </c>
      <c r="F7" s="9" t="n">
        <v>-0.1</v>
      </c>
      <c r="G7" s="9" t="n">
        <v>-0.08</v>
      </c>
      <c r="H7" s="9" t="n">
        <v>-0.07000000000000001</v>
      </c>
      <c r="I7" s="9" t="n">
        <v>-0.16</v>
      </c>
      <c r="J7" s="9" t="n">
        <v>-0.25</v>
      </c>
      <c r="K7" s="9" t="n">
        <v>-0.41</v>
      </c>
      <c r="L7" s="9" t="n">
        <v>-0.83</v>
      </c>
    </row>
    <row r="8" spans="1:12">
      <c r="A8" s="4" t="s">
        <v>109</v>
      </c>
      <c r="B8" s="9" t="n">
        <v>-0.08</v>
      </c>
      <c r="C8" s="9" t="n">
        <v>-0.04</v>
      </c>
      <c r="D8" s="9" t="n">
        <v>-0.05</v>
      </c>
      <c r="E8" s="9" t="n">
        <v>-0.08</v>
      </c>
      <c r="F8" s="9" t="n">
        <v>-0.1</v>
      </c>
      <c r="G8" s="9" t="n">
        <v>-0.08</v>
      </c>
      <c r="H8" s="9" t="n">
        <v>-0.07000000000000001</v>
      </c>
      <c r="I8" s="9" t="n">
        <v>-0.16</v>
      </c>
      <c r="J8" s="9" t="n">
        <v>-0.25</v>
      </c>
      <c r="K8" s="9" t="n">
        <v>-0.41</v>
      </c>
      <c r="L8" s="9" t="n">
        <v>-0.8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46</v>
      </c>
      <c r="B1" s="2" t="s">
        <v>1</v>
      </c>
    </row>
    <row r="2" spans="1:3">
      <c r="B2" s="2" t="s">
        <v>2</v>
      </c>
      <c r="C2" s="2" t="s">
        <v>34</v>
      </c>
    </row>
    <row r="3" spans="1:3">
      <c r="A3" s="3" t="s">
        <v>947</v>
      </c>
    </row>
    <row r="4" spans="1:3">
      <c r="A4" s="4" t="s">
        <v>49</v>
      </c>
      <c r="B4" s="7" t="n">
        <v>58902</v>
      </c>
      <c r="C4" s="7" t="n">
        <v>37720</v>
      </c>
    </row>
    <row r="5" spans="1:3">
      <c r="A5" s="4" t="s">
        <v>948</v>
      </c>
    </row>
    <row r="6" spans="1:3">
      <c r="A6" s="3" t="s">
        <v>947</v>
      </c>
    </row>
    <row r="7" spans="1:3">
      <c r="A7" s="4" t="s">
        <v>949</v>
      </c>
      <c r="B7" s="4" t="s">
        <v>950</v>
      </c>
    </row>
    <row r="8" spans="1:3">
      <c r="A8" s="4" t="s">
        <v>951</v>
      </c>
      <c r="B8" s="4" t="s">
        <v>952</v>
      </c>
    </row>
    <row r="9" spans="1:3">
      <c r="A9" s="4" t="s">
        <v>953</v>
      </c>
      <c r="B9" s="4" t="s">
        <v>477</v>
      </c>
    </row>
    <row r="10" spans="1:3">
      <c r="A10" s="4" t="s">
        <v>954</v>
      </c>
    </row>
    <row r="11" spans="1:3">
      <c r="A11" s="3" t="s">
        <v>947</v>
      </c>
    </row>
    <row r="12" spans="1:3">
      <c r="A12" s="4" t="s">
        <v>955</v>
      </c>
      <c r="B12" s="4" t="s">
        <v>956</v>
      </c>
    </row>
    <row r="13" spans="1:3">
      <c r="A13" s="4" t="s">
        <v>49</v>
      </c>
      <c r="B13" s="7" t="n">
        <v>8300</v>
      </c>
      <c r="C13" s="7" t="n">
        <v>2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957</v>
      </c>
      <c r="B1" s="2" t="s">
        <v>375</v>
      </c>
      <c r="E1" s="2" t="s">
        <v>1</v>
      </c>
    </row>
    <row r="2" spans="1:7">
      <c r="B2" s="2" t="s">
        <v>958</v>
      </c>
      <c r="C2" s="2" t="s">
        <v>959</v>
      </c>
      <c r="D2" s="2" t="s">
        <v>960</v>
      </c>
      <c r="E2" s="2" t="s">
        <v>961</v>
      </c>
      <c r="F2" s="2" t="s">
        <v>354</v>
      </c>
      <c r="G2" s="2" t="s">
        <v>355</v>
      </c>
    </row>
    <row r="3" spans="1:7">
      <c r="A3" s="3" t="s">
        <v>962</v>
      </c>
    </row>
    <row r="4" spans="1:7">
      <c r="A4" s="4" t="s">
        <v>87</v>
      </c>
      <c r="E4" s="7" t="n">
        <v>1279000</v>
      </c>
      <c r="F4" s="7" t="n">
        <v>1118000</v>
      </c>
      <c r="G4" s="7" t="n">
        <v>769000</v>
      </c>
    </row>
    <row r="5" spans="1:7">
      <c r="A5" s="4" t="s">
        <v>157</v>
      </c>
      <c r="E5" s="7" t="n">
        <v>18800000</v>
      </c>
      <c r="F5" s="7" t="n">
        <v>15100000</v>
      </c>
    </row>
    <row r="6" spans="1:7">
      <c r="A6" s="4" t="s">
        <v>963</v>
      </c>
    </row>
    <row r="7" spans="1:7">
      <c r="A7" s="3" t="s">
        <v>962</v>
      </c>
    </row>
    <row r="8" spans="1:7">
      <c r="A8" s="4" t="s">
        <v>964</v>
      </c>
      <c r="D8" s="7" t="n">
        <v>15000000</v>
      </c>
    </row>
    <row r="9" spans="1:7">
      <c r="A9" s="4" t="s">
        <v>965</v>
      </c>
      <c r="D9" s="4" t="s">
        <v>966</v>
      </c>
    </row>
    <row r="10" spans="1:7">
      <c r="A10" s="4" t="s">
        <v>967</v>
      </c>
      <c r="E10" s="5" t="n">
        <v>3</v>
      </c>
    </row>
    <row r="11" spans="1:7">
      <c r="A11" s="4" t="s">
        <v>968</v>
      </c>
      <c r="E11" s="7" t="n">
        <v>33000000</v>
      </c>
    </row>
    <row r="12" spans="1:7">
      <c r="A12" s="4" t="s">
        <v>969</v>
      </c>
      <c r="E12" s="5" t="n">
        <v>120000000</v>
      </c>
    </row>
    <row r="13" spans="1:7">
      <c r="A13" s="4" t="s">
        <v>970</v>
      </c>
    </row>
    <row r="14" spans="1:7">
      <c r="A14" s="3" t="s">
        <v>962</v>
      </c>
    </row>
    <row r="15" spans="1:7">
      <c r="A15" s="4" t="s">
        <v>971</v>
      </c>
      <c r="E15" s="5" t="n">
        <v>153000000</v>
      </c>
    </row>
    <row r="16" spans="1:7">
      <c r="A16" s="4" t="s">
        <v>968</v>
      </c>
      <c r="E16" s="5" t="n">
        <v>15000000</v>
      </c>
    </row>
    <row r="17" spans="1:7">
      <c r="A17" s="4" t="s">
        <v>969</v>
      </c>
      <c r="E17" s="5" t="n">
        <v>50000000</v>
      </c>
    </row>
    <row r="18" spans="1:7">
      <c r="A18" s="4" t="s">
        <v>972</v>
      </c>
    </row>
    <row r="19" spans="1:7">
      <c r="A19" s="3" t="s">
        <v>962</v>
      </c>
    </row>
    <row r="20" spans="1:7">
      <c r="A20" s="4" t="s">
        <v>968</v>
      </c>
      <c r="E20" s="5" t="n">
        <v>1000000</v>
      </c>
    </row>
    <row r="21" spans="1:7">
      <c r="A21" s="4" t="s">
        <v>969</v>
      </c>
      <c r="E21" s="5" t="n">
        <v>5000000</v>
      </c>
    </row>
    <row r="22" spans="1:7">
      <c r="A22" s="4" t="s">
        <v>973</v>
      </c>
    </row>
    <row r="23" spans="1:7">
      <c r="A23" s="3" t="s">
        <v>962</v>
      </c>
    </row>
    <row r="24" spans="1:7">
      <c r="A24" s="4" t="s">
        <v>965</v>
      </c>
      <c r="C24" s="4" t="s">
        <v>748</v>
      </c>
    </row>
    <row r="25" spans="1:7">
      <c r="A25" s="4" t="s">
        <v>974</v>
      </c>
      <c r="C25" s="7" t="n">
        <v>1000000</v>
      </c>
    </row>
    <row r="26" spans="1:7">
      <c r="A26" s="4" t="s">
        <v>975</v>
      </c>
    </row>
    <row r="27" spans="1:7">
      <c r="A27" s="3" t="s">
        <v>962</v>
      </c>
    </row>
    <row r="28" spans="1:7">
      <c r="A28" s="4" t="s">
        <v>976</v>
      </c>
      <c r="C28" s="4" t="s">
        <v>866</v>
      </c>
    </row>
    <row r="29" spans="1:7">
      <c r="A29" s="4" t="s">
        <v>977</v>
      </c>
    </row>
    <row r="30" spans="1:7">
      <c r="A30" s="3" t="s">
        <v>962</v>
      </c>
    </row>
    <row r="31" spans="1:7">
      <c r="A31" s="4" t="s">
        <v>964</v>
      </c>
      <c r="B31" s="7" t="n">
        <v>5000000</v>
      </c>
    </row>
    <row r="32" spans="1:7">
      <c r="A32" s="4" t="s">
        <v>965</v>
      </c>
      <c r="B32" s="4" t="s">
        <v>978</v>
      </c>
    </row>
    <row r="33" spans="1:7">
      <c r="A33" s="4" t="s">
        <v>979</v>
      </c>
      <c r="B33" s="4" t="s">
        <v>677</v>
      </c>
    </row>
    <row r="34" spans="1:7">
      <c r="A34" s="4" t="s">
        <v>980</v>
      </c>
    </row>
    <row r="35" spans="1:7">
      <c r="A35" s="3" t="s">
        <v>962</v>
      </c>
    </row>
    <row r="36" spans="1:7">
      <c r="A36" s="4" t="s">
        <v>971</v>
      </c>
      <c r="E36" s="7" t="n">
        <v>600000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982</v>
      </c>
      <c r="C1" s="2" t="s">
        <v>34</v>
      </c>
    </row>
    <row r="2" spans="1:3">
      <c r="A2" s="3" t="s">
        <v>983</v>
      </c>
    </row>
    <row r="3" spans="1:3">
      <c r="A3" s="4" t="s">
        <v>363</v>
      </c>
      <c r="C3" s="7" t="n">
        <v>64613</v>
      </c>
    </row>
    <row r="4" spans="1:3">
      <c r="A4" s="4" t="s">
        <v>364</v>
      </c>
    </row>
    <row r="5" spans="1:3">
      <c r="A5" s="3" t="s">
        <v>983</v>
      </c>
    </row>
    <row r="6" spans="1:3">
      <c r="A6" s="4" t="s">
        <v>124</v>
      </c>
      <c r="B6" s="5" t="n">
        <v>19178082</v>
      </c>
    </row>
    <row r="7" spans="1:3">
      <c r="A7" s="4" t="s">
        <v>725</v>
      </c>
      <c r="B7" s="4" t="s">
        <v>391</v>
      </c>
    </row>
    <row r="8" spans="1:3">
      <c r="A8" s="4" t="s">
        <v>726</v>
      </c>
      <c r="B8" s="9" t="n">
        <v>3.41</v>
      </c>
    </row>
    <row r="9" spans="1:3">
      <c r="A9" s="4" t="s">
        <v>363</v>
      </c>
      <c r="B9" s="7" t="n">
        <v>65000</v>
      </c>
    </row>
    <row r="10" spans="1:3">
      <c r="A10" s="4" t="s">
        <v>984</v>
      </c>
    </row>
    <row r="11" spans="1:3">
      <c r="A11" s="3" t="s">
        <v>983</v>
      </c>
    </row>
    <row r="12" spans="1:3">
      <c r="A12" s="4" t="s">
        <v>124</v>
      </c>
      <c r="B12" s="5" t="n">
        <v>28767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7:16:55Z</dcterms:created>
  <dcterms:modified xmlns:dcterms="http://purl.org/dc/terms/" xmlns:xsi="http://www.w3.org/2001/XMLSchema-instance" xsi:type="dcterms:W3CDTF">2018-02-27T07:16:55Z</dcterms:modified>
</cp:coreProperties>
</file>